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Balance Sheets (P4" sheetId="4" r:id="rId4"/>
    <s:sheet name="Consolidated Statements of Oper" sheetId="5" r:id="rId5"/>
    <s:sheet name="Consolidated Statements of Chan" sheetId="6" r:id="rId6"/>
    <s:sheet name="Consolidated Statements of Cha7" sheetId="7" r:id="rId7"/>
    <s:sheet name="Consolidated Statements of Cash" sheetId="8" r:id="rId8"/>
    <s:sheet name="Principal activities and organi" sheetId="9" r:id="rId9"/>
    <s:sheet name="Summary of significant accounti" sheetId="10" r:id="rId10"/>
    <s:sheet name="Loss per share" sheetId="11" r:id="rId11"/>
    <s:sheet name="Acquisitions" sheetId="12" r:id="rId12"/>
    <s:sheet name="Discontinued operations" sheetId="13" r:id="rId13"/>
    <s:sheet name="Accounts receivable, net" sheetId="14" r:id="rId14"/>
    <s:sheet name="Property and equipment, net" sheetId="15" r:id="rId15"/>
    <s:sheet name="Intangible assets, net" sheetId="16" r:id="rId16"/>
    <s:sheet name="Goodwill" sheetId="17" r:id="rId17"/>
    <s:sheet name="Accrued expenses and other curr" sheetId="18" r:id="rId18"/>
    <s:sheet name="Long-term debt, net" sheetId="19" r:id="rId19"/>
    <s:sheet name="Income taxes" sheetId="20" r:id="rId20"/>
    <s:sheet name="Common shares, preferred shares" sheetId="21" r:id="rId21"/>
    <s:sheet name="Share-based payments" sheetId="22" r:id="rId22"/>
    <s:sheet name="Segment information" sheetId="23" r:id="rId23"/>
    <s:sheet name="Related party transactions" sheetId="24" r:id="rId24"/>
    <s:sheet name="Commitments and contingencies" sheetId="25" r:id="rId25"/>
    <s:sheet name="Quarterly financial data (unaud" sheetId="26" r:id="rId26"/>
    <s:sheet name="Subsequent events" sheetId="27" r:id="rId27"/>
    <s:sheet name="Summary of significant accoun28" sheetId="28" r:id="rId28"/>
    <s:sheet name="Summary of significant accoun29" sheetId="29" r:id="rId29"/>
    <s:sheet name="Loss per share (Tables)" sheetId="30" r:id="rId30"/>
    <s:sheet name="Acquisitions (Tables)" sheetId="31" r:id="rId31"/>
    <s:sheet name="Discontinued operations (Tables" sheetId="32" r:id="rId32"/>
    <s:sheet name="Accounts receivable, net (Table" sheetId="33" r:id="rId33"/>
    <s:sheet name="Property and equipment, net (Ta" sheetId="34" r:id="rId34"/>
    <s:sheet name="Intangible assets, net (Tables)" sheetId="35" r:id="rId35"/>
    <s:sheet name="Goodwill (Tables)" sheetId="36" r:id="rId36"/>
    <s:sheet name="Accrued expenses and other cu37" sheetId="37" r:id="rId37"/>
    <s:sheet name="Long-term debt, net (Tables)" sheetId="38" r:id="rId38"/>
    <s:sheet name="Income taxes (Tables)" sheetId="39" r:id="rId39"/>
    <s:sheet name="Share-based payments (Tables)" sheetId="40" r:id="rId40"/>
    <s:sheet name="Segment information (Tables)" sheetId="41" r:id="rId41"/>
    <s:sheet name="Related party transactions (Tab" sheetId="42" r:id="rId42"/>
    <s:sheet name="Commitments and contingencies (" sheetId="43" r:id="rId43"/>
    <s:sheet name="Quarterly financial data (una44" sheetId="44" r:id="rId44"/>
    <s:sheet name="Principal Activities and Orga45" sheetId="45" r:id="rId45"/>
    <s:sheet name="Summary of Significant Accoun46" sheetId="46" r:id="rId46"/>
    <s:sheet name="Summary of Significant Accoun47" sheetId="47" r:id="rId47"/>
    <s:sheet name="Loss Per Share - Schedule of Ba" sheetId="48" r:id="rId48"/>
    <s:sheet name="Acquisitions - Additional Infor" sheetId="49" r:id="rId49"/>
    <s:sheet name="Acquisitions - Summary of Purch" sheetId="50" r:id="rId50"/>
    <s:sheet name="Acquisitions - Pro Forma Disclo" sheetId="51" r:id="rId51"/>
    <s:sheet name="Discontinued Operations - Addit" sheetId="52" r:id="rId52"/>
    <s:sheet name="Discontinued Operations - Dispo" sheetId="53" r:id="rId53"/>
    <s:sheet name="Discontinued Operations - Sched" sheetId="54" r:id="rId54"/>
    <s:sheet name="Accounts receivable, net - Acco" sheetId="55" r:id="rId55"/>
    <s:sheet name="Accounts Receivable, net - Addi" sheetId="56" r:id="rId56"/>
    <s:sheet name="Property and Equipment, Net - P" sheetId="57" r:id="rId57"/>
    <s:sheet name="Property and Equipment, Net - A" sheetId="58" r:id="rId58"/>
    <s:sheet name="Intangible Assets, Net - Intang" sheetId="59" r:id="rId59"/>
    <s:sheet name="Intangible Assets, Net - Additi" sheetId="60" r:id="rId60"/>
    <s:sheet name="Goodwill - Summary of Change in" sheetId="61" r:id="rId61"/>
    <s:sheet name="Accrued Expenses and Other Cu62" sheetId="62" r:id="rId62"/>
    <s:sheet name="Long-term debts, net - Schedule" sheetId="63" r:id="rId63"/>
    <s:sheet name="Long-term debts, net - Addition" sheetId="64" r:id="rId64"/>
    <s:sheet name="Long-term debts, Net - Schedu65" sheetId="65" r:id="rId65"/>
    <s:sheet name="Long-term debts, net - Schedu66" sheetId="66" r:id="rId66"/>
    <s:sheet name="Income Taxes - Schedule of Bene" sheetId="67" r:id="rId67"/>
    <s:sheet name="Income Taxes - Effective Income" sheetId="68" r:id="rId68"/>
    <s:sheet name="Income Taxes - Schedule of Comp" sheetId="69" r:id="rId69"/>
    <s:sheet name="Income Tax - Additional Informa" sheetId="70" r:id="rId70"/>
    <s:sheet name="Common Shares, Preferred Shar71" sheetId="71" r:id="rId71"/>
    <s:sheet name="Share-based Payments - Addition" sheetId="72" r:id="rId72"/>
    <s:sheet name="Share Based Payments - Schedule" sheetId="73" r:id="rId73"/>
    <s:sheet name="Share Based Payments - Schedu74" sheetId="74" r:id="rId74"/>
    <s:sheet name="Share Based Payments - Unvested" sheetId="75" r:id="rId75"/>
    <s:sheet name="Share-based Payments - Schedule" sheetId="76" r:id="rId76"/>
    <s:sheet name="Share Based Payments - Schedu77" sheetId="77" r:id="rId77"/>
    <s:sheet name="Share Based Payments - Schedu78" sheetId="78" r:id="rId78"/>
    <s:sheet name="Share Based Payment - Share-bas" sheetId="79" r:id="rId79"/>
    <s:sheet name="Segment Information - Schedule " sheetId="80" r:id="rId80"/>
    <s:sheet name="Related Party Transactions - Ad" sheetId="81" r:id="rId81"/>
    <s:sheet name="Related Party Transactions - Sc" sheetId="82" r:id="rId82"/>
    <s:sheet name="Commitments and Contingencies -" sheetId="83" r:id="rId83"/>
    <s:sheet name="Commitments and Contingencies84" sheetId="84" r:id="rId84"/>
    <s:sheet name="Commitments and Contingencies85" sheetId="85" r:id="rId85"/>
    <s:sheet name="Quarterly Financial Data (Una86" sheetId="86" r:id="rId86"/>
    <s:sheet name="Subsequent Events - Additional " sheetId="87" r:id="rId87"/>
  </s:sheets>
  <s:definedNames/>
  <s:calcPr calcId="124519" calcMode="auto" fullCalcOnLoad="1"/>
</s:workbook>
</file>

<file path=xl/sharedStrings.xml><?xml version="1.0" encoding="utf-8"?>
<sst xmlns="http://schemas.openxmlformats.org/spreadsheetml/2006/main" uniqueCount="982">
  <si>
    <t>Document and Entity Information - USD ($)</t>
  </si>
  <si>
    <t>12 Months Ended</t>
  </si>
  <si>
    <t>Dec. 31, 2015</t>
  </si>
  <si>
    <t>Mar. 17,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IDI</t>
  </si>
  <si>
    <t>Entity Registrant Name</t>
  </si>
  <si>
    <t>IDI,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1]</t>
  </si>
  <si>
    <t>Accounts receivable, net of allowance for doubtful accounts of $318 and $105 at December 31, 2015 and 2014, respectively</t>
  </si>
  <si>
    <t>Prepaid expenses and other current assets</t>
  </si>
  <si>
    <t>Total current assets</t>
  </si>
  <si>
    <t>Property and equipment, net</t>
  </si>
  <si>
    <t>Intangible assets, net</t>
  </si>
  <si>
    <t>[2]</t>
  </si>
  <si>
    <t>[3]</t>
  </si>
  <si>
    <t>Goodwill</t>
  </si>
  <si>
    <t>Other non-current assets</t>
  </si>
  <si>
    <t>Deferred tax assets</t>
  </si>
  <si>
    <t>Total assets</t>
  </si>
  <si>
    <t>Current liabilities:</t>
  </si>
  <si>
    <t>Trade accounts payable</t>
  </si>
  <si>
    <t>Accrued expenses and other current liabilities</t>
  </si>
  <si>
    <t>Amounts due to related parties</t>
  </si>
  <si>
    <t>Deferred revenue</t>
  </si>
  <si>
    <t>Current portion of long-term debt</t>
  </si>
  <si>
    <t>Total current liabilities</t>
  </si>
  <si>
    <t>Long-term debt, net</t>
  </si>
  <si>
    <t>Deferred tax liabilities</t>
  </si>
  <si>
    <t>Total liabilities</t>
  </si>
  <si>
    <t>Shareholders' equity :</t>
  </si>
  <si>
    <t>Common shares-$0.0005 par value 200,000,000 shares authorized, 15,709,786 and 6,597,155 shares issued and outstanding on December 31, 2015 and 2014, respectively</t>
  </si>
  <si>
    <t>[4]</t>
  </si>
  <si>
    <t>Additional paid-in capital</t>
  </si>
  <si>
    <t>Accumulated other comprehensive loss</t>
  </si>
  <si>
    <t>Accumulated deficit</t>
  </si>
  <si>
    <t>Total shareholders' equity</t>
  </si>
  <si>
    <t>Total liabilities and shareholders' equity</t>
  </si>
  <si>
    <t>Convertible Series A Preferred shares [Member]</t>
  </si>
  <si>
    <t>Preferred Shares</t>
  </si>
  <si>
    <t xml:space="preserve"> </t>
  </si>
  <si>
    <t>Convertible Series B Preferred shares [Member]</t>
  </si>
  <si>
    <t>As IDI Holdings, LLC, the accounting acquirer of the merger consummated effective as of March 21, 2015, was incorporated on September 22, 2014, the comparative figures for the corresponding period in 2014 were from the date of inception through December 31, 2014.</t>
  </si>
  <si>
    <t>As the Company completed the Fluent Acquisition on December 8, 2015, the related operating results for the year ended December 31, 2015 included Fluent's financial data from December 9, 2015 through December 31, 2015.</t>
  </si>
  <si>
    <t>As IDI Holdings, the accounting acquirer of the merger consummated effective as of March 21, 2015, was incorporated on September 22, 2014, the financial data for the corresponding period in 2014 were from September 22, 2014, the date of inception, through December 31, 2014.</t>
  </si>
  <si>
    <t>All share data for all periods have been retroactively restated to reflect IDI's 1-for-5 reverse stock split, which was effective on March 19, 2015.</t>
  </si>
  <si>
    <t>Consolidated Balance Sheets (Parenthetical) - USD ($) $ in Thousands</t>
  </si>
  <si>
    <t>Mar. 21, 2015</t>
  </si>
  <si>
    <t>Mar. 19, 2015</t>
  </si>
  <si>
    <t>Allowance for doubtful accounts</t>
  </si>
  <si>
    <t>Preferred stock, shares authorized</t>
  </si>
  <si>
    <t>Common stock, par value</t>
  </si>
  <si>
    <t>Common stock, shares authorized</t>
  </si>
  <si>
    <t>Common stock, shares issued</t>
  </si>
  <si>
    <t>Common stock, shares outstanding</t>
  </si>
  <si>
    <t>Preferred stock, par value</t>
  </si>
  <si>
    <t>Preferred stock, shares issued</t>
  </si>
  <si>
    <t>Preferred stock, shares outstanding</t>
  </si>
  <si>
    <t>Consolidated Balance Sheets (Parenthetical)</t>
  </si>
  <si>
    <t>Statement of Financial Position [Abstract]</t>
  </si>
  <si>
    <t>Reverse stock split ratio</t>
  </si>
  <si>
    <t>Reverse stock split description</t>
  </si>
  <si>
    <t>1-for-5</t>
  </si>
  <si>
    <t>Effective date of reverse stock split</t>
  </si>
  <si>
    <t>Mar. 19,
		2015</t>
  </si>
  <si>
    <t>Consolidated Statements of Operations and Comprehensive Loss - USD ($) $ in Thousands</t>
  </si>
  <si>
    <t>Income Statement [Abstract]</t>
  </si>
  <si>
    <t>Revenue</t>
  </si>
  <si>
    <t>[2],[3]</t>
  </si>
  <si>
    <t>Cost of revenues (exclusive of depreciation and amortization)</t>
  </si>
  <si>
    <t>Gross profit</t>
  </si>
  <si>
    <t>Operating expenses:</t>
  </si>
  <si>
    <t>Sales and marketing expenses</t>
  </si>
  <si>
    <t>General and administrative expenses</t>
  </si>
  <si>
    <t>Depreciation and amortization</t>
  </si>
  <si>
    <t>Loss from operations</t>
  </si>
  <si>
    <t>Other income/(expense)</t>
  </si>
  <si>
    <t>Interest expense, net</t>
  </si>
  <si>
    <t>Contingent earn out costs</t>
  </si>
  <si>
    <t>Total other expense</t>
  </si>
  <si>
    <t>Loss from continuing operations before income taxes</t>
  </si>
  <si>
    <t>Income taxes</t>
  </si>
  <si>
    <t>Net loss from continuing operations</t>
  </si>
  <si>
    <t>[2],[4]</t>
  </si>
  <si>
    <t>Discontinued operations</t>
  </si>
  <si>
    <t>Pretax loss from operations of discontinued operations</t>
  </si>
  <si>
    <t>Pretax loss on disposal of discontinued operations</t>
  </si>
  <si>
    <t>Net loss from discontinued operations</t>
  </si>
  <si>
    <t>Less: Non-controlling interests</t>
  </si>
  <si>
    <t>Net loss attributable to IDI</t>
  </si>
  <si>
    <t>Loss per share</t>
  </si>
  <si>
    <t>Basic and diluted, Continuing operations</t>
  </si>
  <si>
    <t>[5],[6]</t>
  </si>
  <si>
    <t>Basic and diluted, Discontinued operations</t>
  </si>
  <si>
    <t>Total Net Loss, Basic and Diluted</t>
  </si>
  <si>
    <t>[6]</t>
  </si>
  <si>
    <t>Weighted average number of shares outstanding -</t>
  </si>
  <si>
    <t>Basic and diluted</t>
  </si>
  <si>
    <t>[5]</t>
  </si>
  <si>
    <t>Comprehensive loss:</t>
  </si>
  <si>
    <t>Net loss attributable to IDI, Inc.</t>
  </si>
  <si>
    <t>Foreign currency translation adjustment:</t>
  </si>
  <si>
    <t>Unrealized</t>
  </si>
  <si>
    <t>Realized upon the disposal of discontinued operations</t>
  </si>
  <si>
    <t>Net comprehensive loss</t>
  </si>
  <si>
    <t>As IDI Holdings, the accounting acquirer of the merger consummated effective as of March 21, 2015, was incorporated on September 22, 2014, the comparative financial figures for the year ended December 31, 2014 were from September 22, 2014, the date of inception, through December 31, 2014.</t>
  </si>
  <si>
    <t>All share data for all periods have been retroactively restated to reflect IDI's 1-for-5 reverse stock split, which was effective on March 19, 2015. Earnings per share tables may contain summation differences due to rounding.</t>
  </si>
  <si>
    <t>Earnings per share tables may contain summation differences due to rounding.</t>
  </si>
  <si>
    <t>Consolidated Statements of Changes in Shareholders' Equity - USD ($) $ in Thousands</t>
  </si>
  <si>
    <t>Total</t>
  </si>
  <si>
    <t>Bridge Loan [Member]</t>
  </si>
  <si>
    <t>Best One Inc [Member]</t>
  </si>
  <si>
    <t>Fluent Acquisition [Member]</t>
  </si>
  <si>
    <t>Common Stock [Member]</t>
  </si>
  <si>
    <t>Common Stock [Member]Best One Inc [Member]</t>
  </si>
  <si>
    <t>Additional Paid-in Capital [Member]</t>
  </si>
  <si>
    <t>Additional Paid-in Capital [Member]Bridge Loan [Member]</t>
  </si>
  <si>
    <t>Additional Paid-in Capital [Member]Best One Inc [Member]</t>
  </si>
  <si>
    <t>Additional Paid-in Capital [Member]Fluent Acquisition [Member]</t>
  </si>
  <si>
    <t>Accumulated Other Comprehensive Loss [Member]</t>
  </si>
  <si>
    <t>Accumulated Deficit [Member]</t>
  </si>
  <si>
    <t>Non-controlling Interests [Member]</t>
  </si>
  <si>
    <t>Non-controlling Interests [Member]Best One Inc [Member]</t>
  </si>
  <si>
    <t>Institutional Investor [Member]</t>
  </si>
  <si>
    <t>Institutional Investor [Member]Common Stock [Member]</t>
  </si>
  <si>
    <t>Institutional Investor [Member]Additional Paid-in Capital [Member]</t>
  </si>
  <si>
    <t>Certain Investors [Member]</t>
  </si>
  <si>
    <t>Certain Investors [Member]Additional Paid-in Capital [Member]</t>
  </si>
  <si>
    <t>Convertible Series B Preferred shares [Member]Bridge Loan [Member]</t>
  </si>
  <si>
    <t>Convertible Series B Preferred shares [Member]Fluent Acquisition [Member]</t>
  </si>
  <si>
    <t>Convertible Series B Preferred shares [Member]Certain Investors [Member]</t>
  </si>
  <si>
    <t>Beginning balance, shares at Sep. 22, 2014</t>
  </si>
  <si>
    <t>Issuance of shares, net of offering costs</t>
  </si>
  <si>
    <t>Issuance of shares, net of offering costs, shares</t>
  </si>
  <si>
    <t>Issuance of shares as a result of acquisition, shares</t>
  </si>
  <si>
    <t>Share-based compensation expense</t>
  </si>
  <si>
    <t>Ending balance at Dec. 31, 2014</t>
  </si>
  <si>
    <t>Ending balance, shares at Dec. 31, 2014</t>
  </si>
  <si>
    <t>Vesting of restricted stock units</t>
  </si>
  <si>
    <t>Vesting of restricted stock units, shares</t>
  </si>
  <si>
    <t>Issuance of common shares upon cashless exercise of warrants</t>
  </si>
  <si>
    <t>Issuance of common shares upon cashless exercise of warrants, shares</t>
  </si>
  <si>
    <t>Issuance of shares as a result of acquisition</t>
  </si>
  <si>
    <t>Conversion between common and preferred shares</t>
  </si>
  <si>
    <t>Conversion between common and preferred shares, shares</t>
  </si>
  <si>
    <t>Additions as a result of the reverse acquisition</t>
  </si>
  <si>
    <t>Issuance of common shares to vendors for services rendered</t>
  </si>
  <si>
    <t>Issuance of common shares to vendors for services rendered, shares</t>
  </si>
  <si>
    <t>Net loss attributable to non-controlling interests</t>
  </si>
  <si>
    <t>Foreign currency translation adjustment</t>
  </si>
  <si>
    <t>Changes as a result of the disposal of discontinued operations</t>
  </si>
  <si>
    <t>Issuance of warrants in relation to the term loan</t>
  </si>
  <si>
    <t>Ending balance at Dec. 31, 2015</t>
  </si>
  <si>
    <t>Ending balance, shares at Dec. 31, 2015</t>
  </si>
  <si>
    <t>Consolidated Statements of Changes in Shareholders' Equity (Parenthetical) $ in Thousands</t>
  </si>
  <si>
    <t>Dec. 31, 2015USD ($)</t>
  </si>
  <si>
    <t>Issuance costs</t>
  </si>
  <si>
    <t>Consolidated Statements of Cash Flows - USD ($) shares in Thousands, $ in Thousands</t>
  </si>
  <si>
    <t>CASH FLOWS FROM OPERATING ACTIVITIES:</t>
  </si>
  <si>
    <t>[1],[2]</t>
  </si>
  <si>
    <t>Less: Loss from discontinued operations, net of tax</t>
  </si>
  <si>
    <t>Adjustments to reconcile net loss to net cash used in operating activities:</t>
  </si>
  <si>
    <t>[1],[4]</t>
  </si>
  <si>
    <t>Non-cash interest expenses and amortization of debt issuance costs</t>
  </si>
  <si>
    <t>Non-cash expenses in relation to the services provided</t>
  </si>
  <si>
    <t>Non-cash contingent earn out costs</t>
  </si>
  <si>
    <t>Provision for bad debts</t>
  </si>
  <si>
    <t>Deferred income tax expenses</t>
  </si>
  <si>
    <t>Changes in assets and liabilities of continuing operations, net of the effects of acquisition:</t>
  </si>
  <si>
    <t>Accounts receivable</t>
  </si>
  <si>
    <t>Accounts payable and accrued expenses</t>
  </si>
  <si>
    <t>Net cash used in operating activities from continuing operations</t>
  </si>
  <si>
    <t>Net cash used in operating activities from discontinued operations</t>
  </si>
  <si>
    <t>Net cash used in operating activities</t>
  </si>
  <si>
    <t>CASH FLOWS FROM INVESTING ACTIVITIES:</t>
  </si>
  <si>
    <t>Purchase of property and equipment</t>
  </si>
  <si>
    <t>Purchase of intangible assets</t>
  </si>
  <si>
    <t>Capitalized costs included in intangible assets</t>
  </si>
  <si>
    <t>Proceeds from reverse acquisition</t>
  </si>
  <si>
    <t>Acquisitions, net of cash acquired</t>
  </si>
  <si>
    <t>Net cash used in investing activities from continuing operations</t>
  </si>
  <si>
    <t>Net cash used in investing activities from discontinued operations</t>
  </si>
  <si>
    <t>Net cash used in investing activities</t>
  </si>
  <si>
    <t>CASH FLOWS FROM FINANCING ACTIVITIES:</t>
  </si>
  <si>
    <t>Proceeds from issuance of shares, net of issuance costs</t>
  </si>
  <si>
    <t>Proceeds for debt obligations</t>
  </si>
  <si>
    <t>Debt costs</t>
  </si>
  <si>
    <t>Net cash provided by financing activities</t>
  </si>
  <si>
    <t>Net increase in cash and cash equivalents</t>
  </si>
  <si>
    <t>Cash and cash equivalents at beginning of period</t>
  </si>
  <si>
    <t>Cash and cash equivalents at end of period</t>
  </si>
  <si>
    <t>SUPPLEMENTAL DISCLOSURE INFORMATION</t>
  </si>
  <si>
    <t>Cash paid for interest</t>
  </si>
  <si>
    <t>Cash received for income taxes refund</t>
  </si>
  <si>
    <t>Share-based compensation expenses capitalized as intangible assets</t>
  </si>
  <si>
    <t>Series B preferred issued in relation to the bridge loans</t>
  </si>
  <si>
    <t>Reverse Acquisition Transaction [Member]</t>
  </si>
  <si>
    <t>Fair value of shares issued for acquisitions</t>
  </si>
  <si>
    <t>Principal activities and organization</t>
  </si>
  <si>
    <t>Accounting Policies [Abstract]</t>
  </si>
  <si>
    <t>1. Principal activities and organization
(a) Principal activities
IDI, Inc. (“we”, “us”, “our”,
“IDI”, or the “Company”), a Delaware
corporation, formerly known as Tiger Media, Inc. (“Tiger
Media”), is a data and analytics company providing
information and marketing solutions to businesses in a variety of
industries. Through powerful analytics, we transform data into
intelligence, in a fast and efficient manner, so that our clients
can spend their time on what matters most – running their
organizations with confidence. Through leading-edge,
proprietary technology and a massive data repository, our data and
analytical solutions harness the power of data fusion, uncovering
the relevance of disparate data points and converting them into
comprehensive and insightful views of people, businesses, assets
and their interrelationships. We empower clients across markets and
industries to better execute all aspects of their business.
The Company serves the risk management and the consumer marketing
industries through its consolidated subsidiaries, Interactive Data,
LLC and Fluent, LLC, respectively. Interactive Data provides
information solutions to a broad and diverse set of industries
including financial services, insurance, healthcare, corporate
risk, law enforcement, government, collections, retail, and legal,
for purposes including identity verification, location, due
diligence, risk management, prevention and detection of fraud and
abuse, legislative compliance, and debt recovery. Fluent
provides people-based, digital marketing solutions to leading
consumer brands and direct marketers utilizing Fluent’s
proprietary audience data and technology to enable marketers to
acquire their best customers, with precision, at a massive scale.
We provide our services to organizations in the United States.
IDI was previously engaged in the provision of advertising services
in the out-of-home advertising industry in China. On June 30,
2015, the Company’s Board of Directors approved the plan to
discontinue its Advertising Business (defined below). As of
December 31, 2015, the Company has disposed of all assets and
liabilities related to its Advertising Business.
(b) Organization
Tiger Media
On October 30, 2009, Tiger Media, formerly known as
SearchMedia Holdings Limited (“SearchMedia Holdings”),
completed the acquisition of all the issued and outstanding shares
and warrants of SearchMedia International Limited
(“SearchMedia International”). On December 14,
2012, SearchMedia Holdings changed its name to Tiger Media, Inc., a
Cayman Islands exempted company.
TBO
The Best One, Inc. (“TBO”) is a holding company
incorporated on September 22, 2014 in the State of Florida,
which was formed to be engaged in the acquisition of operating
businesses and the acquisition and development of valuable and
proprietary technology assets across various industries. On
October 2, 2014, TBO acquired 100% of the membership interests
of Interactive Data, LLC (“Interactive Data”), a
Georgia limited liability company and Interactive Data became a
wholly-owned subsidiary of TBO (“Interactive Data
Acquisition”). TBO accounted for the acquisition as a forward
merger with TBO as both the legal and accounting acquirer. It was
concluded that Interactive Data was not the predecessor accounting
entity. Interactive Data is a data solutions provider, historically
delivering data products and services to the Accounts Receivable
Management (“ARM”) industry for location and
identity verification, legislative compliance and debt
recovery.
TBO Merger with Tiger Media
On March 21, 2015 (the “Effective Date of TBO
Merger”), Tiger Media and TBO Acquisition, LLC, a Delaware
limited liability company and a wholly-owned subsidiary of Tiger
Media (“TBO Merger Sub”), completed a merger (the
“TBO Merger”) with TBO, pursuant to the terms and
conditions of the Merger Agreement and Plan of Reorganization, as
amended (the “TBO Merger Agreement”) dated as of
December 14, 2014, by and among Tiger Media, TBO Merger Sub,
TBO, and Derek Dubner, solely in his capacity as representative of
the TBO shareholders.
Before the TBO Merger, on March 19, 2015, Tiger Media effected
a one-for-five reverse stock split (the “Reverse
Split”). The principal effect of the Reverse Split was to
decrease the number of outstanding shares of each of Tiger
Media’s ordinary shares. Except for de minimus adjustments
for the treatment of fractional shares, the Reverse Split did not
have any dilutive effect on Tiger Media shareholders and the
relative voting and other rights that accompany the shares were not
affected by the Reverse Split. In addition, the proportion of
shares owned by shareholders relative to the number of shares
authorized for issuance remained the same because the authorized
number of shares were decreased in proportion to the Reverse Split
from 1,000,000,000 shares to 200,000,000 shares. The authorized
number of preferred shares were not affected by the Reverse Split
and remain at 10,000,000 preferred shares. Also before the Merger,
on March 20, 2015, Tiger Media completed its domestication
from the Cayman Islands to Delaware as a Delaware corporation (the
“Domestication”). Following the Domestication and the
Reverse Split, on March 21, 2015, TBO merged into TBO Merger
Sub, with TBO Merger Sub continuing as the surviving company and a
wholly-owned subsidiary of Tiger Media.
On April 8, 2015, TBO Merger Sub’s entity name was changed to
IDI Holdings, LLC (“IDI Holdings”), which is a wholly
owned subsidiary of the Company. On April 30, 2015, Tiger
Media changed its name to IDI, Inc.
For accounting purposes, the Company recognized the TBO Merger in
accordance with Accounting Standards Codification
(“ASC”) Topic 805-40, Reverse Acquisitions
Disposal of Advertising Business
As a result of the TBO Merger, and although it was the
Company’s intention to continue to operate and further
develop its Advertising Business (as defined below) both in China
and the United States as of the Effective Date of TBO Merger, on
June 30, 2015, in connection with the continuing shift in
IDI’s focus towards the data fusion industry via its
consolidated subsidiaries, the Company’s Board of Directors
approved a plan under which the Company discontinued the operations
of its Chinese and British Virgin Islands based subsidiaries
(collectively, the “Advertising Business”). The purpose
of the plan is to focus the Company’s resources on the data
fusion industry, where the Company believes the opportunities for
future growth are substantially greater. Additionally, due to the
continuing negative cash flow from operations of the Advertising
Business, the Company elected not to invest further in this
business. As of December 31, 2015, the Company has disposed of
all assets and liabilities related to its Advertising Business.
Fluent Acquisition
On November 16, 2015, the Company entered into an Agreement
and Plan of Merger (the “Fluent Merger Agreement”) by
and among the Company, Fluent Acquisition I, Inc., a Delaware
corporation and wholly-owned subsidiary of the Company
(“Fluent Merger Sub”), Fluent Acquisition II, LLC, a
Delaware limited liability company and wholly-owned subsidiary of
the Company (“Fluent Merger Co”), Fluent, Inc., a
Delaware corporation (“Fluent Inc”), the sellers of the
Company (each, a “Seller” and collectively, the
“Sellers”), and Ryan Schulke, as the representative of
each Seller.
On December 8, 2015 (the “Effective Date of Fluent
Acquisition”), the Company completed the acquisition of
Fluent Inc (the “Fluent Acquisition”), pursuant to the
Fluent Merger Agreement.
On December 9, 2015, Fluent Merger Co, the surviving entity during
the Fluent Acquisition, changed its name to Fluent LLC
(“Fluent”). IDI is the legal and accounting acquirer of
the Fluent Acquisition. Fluent is a leader in people-based digital
marketing and customer acquisition.
Refer to Note 4 – Acquisitions and Note 5 –
Discontinued Operations to the consolidated financial statements
for the details of the acquisitions and disposal of Advertising
Business, respectively.</t>
  </si>
  <si>
    <t>Summary of significant accounting policies</t>
  </si>
  <si>
    <t>2. Summary of significant accounting policies
(a) Basis of preparation and liquidity
The accompanying consolidated financial statements of the Company
have been prepared in accordance with accounting principles
generally accepted in the United States (“US
GAAP”).
The Company reported net loss of $42,585 and $610 from continuing
operations, net loss of $41,950 and $0 from discontinued operations
for the years ended December 31, 2015 and 2014, respectively, and
net cash used in operating activities of $10,673 and $474 for the
years ended December 31, 2015 and 2014, respectively. As of
December 31, 2015, the Company had an accumulated deficit of
$85,145.
As of December 31, 2015, the Company had available cash of
approximately $13.5 million, an increase of $7.5 million, or 125%,
from $6.0 million as of December 31, 2014. Based on
projections of growth in revenue and operating results in the
coming year, the Company believes that it will have sufficient cash
resources to finance its operations and expected capital
expenditures for the next twelve months.
Principles of consolidation
The consolidated financial statements include the financial
statements of the Company and its subsidiaries. All significant
transactions among the Company and its subsidiaries have been
eliminated upon consolidation.
(b) Use of estimates
The preparation of consolidated financial statements in accordance
with US GAAP requires the Company’s management to make
estimates and assumptions relating to the reported amounts of
assets and liabilities and the disclosure of contingent assets and
liabilities at the date of the consolidated financial statements
and the reported amounts of revenue and expenses during the
reporting period. Significant items subject to such estimates and
assumptions include the allowance for doubtful receivables, useful
lives of property and equipment and intangible assets,
recoverability of the carrying amount of property and equipment,
goodwill and intangible assets, valuation of assets and liabilities
acquired in a business combination, and the assessment of
contingent obligations. These estimates are often based on complex
judgments and assumptions that management believes to be reasonable
but are inherently uncertain and unpredictable. Actual results
could differ from these estimates.
(c) Cash and cash equivalents
Cash and cash equivalents consist of cash on hand and bank deposits
with original maturities of three months or less, which are
unrestricted as to withdrawal and use.
The Company’s cash and bank deposits were held in major
financial institutions located in the United States, which
management believes have high credit ratings. The cash and bank
deposits held in the United States, denominated in USD, amounted to
$13,462 and $5,996 as of December 31, 2015 and 2014,
respectively.
Financial instruments and related items, which potentially subject
the Company to concentrations of credit risk, consist principally
of cash investments. The Company places its temporary cash
instruments with well-known financial institutions within the
United States, and, at times, may maintain balances in United
States banks in excess of the $250 thousand dollar US Federal
Deposit Insurance Corporation insurance limit. The Company monitors
the credit ratings of the financial institutions to mitigate this
risk.
(d) Accounts receivable
Accounts receivable are due from customers and are generally
unsecured, which consist of amounts earned but not yet collected.
None of the Company’s accounts receivable bear interest.
The allowance for doubtful accounts is management’s best
estimate of the amount of probable credit losses in the
Company’s existing accounts receivable. Management determines
the allowance based on reviews of customer-specific facts and
economic conditions. Account balances are charged off against the
allowance after all means of collection have been exhausted and the
potential for recovery is considered remote. The Company does not
have any off-balance-sheet credit exposure related to its
customers. The amount of the allowance for doubtful accounts was
$318 and $105 as of December 31, 2015 and 2014,
respectively.
(e) Property and equipment
Property and equipment are stated at cost, net of accumulated
depreciation or amortization. Expenditures for maintenance,
repairs, and minor renewals are charged to expense in the period
incurred. Betterments and additions are capitalized. Property and
equipment are depreciated on the straight-line basis over the
estimated useful lives of the assets. Leasehold improvements are
depreciated over the shorter of their estimated useful lives or
lease terms that are reasonably assured. The estimated useful lives
of property and equipment are as follows:
Computer and network equipment
5-7 years
Furniture, fixtures and office equipment
3-5 years
Leasehold improvements
4-7 years
When items of property and equipment are retired or otherwise
disposed of, loss/income is charged or credited for the difference
between the net book value and proceeds received thereon.
(f) Business combination
The Company record the acquisitions pursuant to ASC 805 –
Business Combinations. We allocate the fair value of purchased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intangible assets, useful lives and
discount rates. Management’s estimates of fair value are
based upon assumptions we believe to be reasonable, but which are
inherently uncertain and unpredictable and, as a result, actual
results may differ from estimates. During the measurement period,
we may record adjustments to the assets acquired and liabilities
assumed, with the corresponding offset to goodwill. Upon the
conclusion of the measurement period, any subsequent adjustments
are recorded to earnings.
(g) Intangible assets other than goodwill
The Company’s intangible assets are initially recorded at the
capitalized actual costs incurred, their acquisition cost, or fair
value if acquired as part of a business combination, and amortized
on a straight line basis over their respective estimated useful
lives, which are the periods over which the assets are expected to
contribute directly or indirectly to the future cash flows of the
Company. The Company’s intangible assets represent purchased
intellectual property and related litigation costs, software
developed for internal use, customer relationship, trademarks,
domain names, database and non-competition agreement, including
those resulted from the acquisitions. Intangible assets have an
estimated useful lives of 3-20 years.
In accordance with ASC Topic 350-40, “Software — internal
use software”
(h) Goodwill
Goodwill represents the difference between the purchase price and
the estimated fair value of the net assets acquired when accounted
for by the purchase method of accounting. As of December 31,
2015, the goodwill balance relates to the October 2, 2014
acquisition of Interactive Data by IDI Holdings, and the Fluent
Acquisition effective on December 8, 2015.
In accordance with ASC Topic 350, “Intangibles -
Goodwill and Other”
On October 1, 2015, we performed a quantitative Step One
assessment. A quantitative Step One assessment involved determining
the fair value of each reporting unit using market participant
assumptions. If we believe that the carrying value of a reporting
unit with goodwill exceeds its estimated fair value, we will
perform a quantitative Step Two assessment. Step Two compares the
carrying value of the reporting unit to the fair value of all of
the assets and liabilities of the reporting unit (including any
unrecognized intangibles) as if the reporting unit was acquired in
a business combination. If the carrying amount of a reporting
unit’s goodwill exceeds the implied fair value of its
goodwill, an impairment loss is recognized in an amount equal to
the excess. The results of our Step One assessment proved that the
estimated fair value of the Company exceed its carrying value, and
therefore a Step Two assessment was not performed. We concluded
that goodwill was not impaired as of December 31, 2015 and
2014.
For purposes of reviewing impairment and the recoverability of
goodwill, we must make various assumptions regarding estimated
future cash flows and other factors in determining the fair
values.
(i) Impairment of long-lived assets
Finite-lived intangible assets are amortized over their respective
useful lives and, along with other long-lived assets, are evaluated
for impairment periodically whenever events or changes in
circumstances indicate that their related carrying amounts may not
be recoverable in accordance with ASC Topic 360-10-15,
“ Impairment or Disposal of Long-Lived Assets
Asset recoverability is an area involving management judgment,
requiring assessment as to whether the carrying value of assets can
be supported by the undiscounted future cash flows. In calculating
the future cash flows, certain assumptions are required to be made
in respect of highly uncertain matters such as revenue growth
rates, gross margin percentages and terminal growth rates. We
concluded that there was no impairment on our long-lived assets as
of December 31, 2015 and 2014.
(j) Fair value of financial instruments
ASC Topic 820, “Fair Value
Measurements and Disclosures”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fair value of the Company’s cash and cash equivalents,
receivables and payables, including the current portion of
long-term debt approximate their carrying amount because of the
short-term nature of these instruments. The long-term debt
outstanding as of December 31, 2015 represented the term loan
and bridge loans on December 8, 2015. As analysed in Note 11, we
regard the fair value of the long-term debt to approximate their
carrying amounts as of December 31, 2015. Refer to Note 11 for the
analysis of long-term debt.
(k) Revenue recognition
The Company provides information services and performance marketing
services, and generally recognizes revenue when persuasive evidence
of an arrangement exists, delivery has occurred or a service has
been rendered, the price is fixed or determinable and collection is
reasonably assured.
Information services revenue is generated from the risk management
industry and consumer marketing industry. Information service
revenue generated from the risk management industry is generally
recognized on (a) a transactional basis determined by the
customers’ usage, (b) a monthly fee or (c) a combination of
both. Revenues pursuant to contracts containing a monthly fee are
recognized ratably over the contract period, which is generally 1
year. Revenues pursuant to transactions determined by the
customers’ usage are recognized when the transaction is
complete. Information service revenue generated from consumer
marketing industry is generally recognized when the leads are
delivered, in accordance with terms detailed in the agreements.
These terms typically call for a transactional unit price per lead
delivered based on predefined qualifying conditions (most
significant, each user must be validated). Additional revenues are
generated through revenue-sharing agreements with marketers who
email offers to users provided by the Company from its owned and
operated sites.
Performance marketing revenue is recognized when the conversions
are generated based on predefined user actions (for example, a
click, a registration, an app install or a coupon print) subject to
certain qualifying conditions (most significant, each user must be
validated), in accordance with terms detailed in advertiser
agreements and/or the attendant insertion orders. These terms
typically call for a specific transactional unit price per
conversion generated.
These leads and user actions mentioned above are tracked in real
time by the Company’s systems, reported, recorded, and
regularly reconciled against advertiser data either in real time or
at various contractually defined periods, whereupon the number of
qualified leads during such specified period are finalized and
adjustments, if any, to revenue are made.
Costs associated with separately priced customer service contracts
are expensed as incurred.
Customer payments received in excess of the amount of revenue
recognized are recorded as deferred revenue in the consolidated
balance sheets, and are recognized as revenue when the services are
rendered. As of December 31, 2015, deferred revenue totaled
$783, all of which is expected to be realized in 2016.
(l) Cost of revenues (exclusive of depreciation and
amortization)
Cost of revenues, consist primarily of data acquisition costs,
media costs paid to publishers and other costs.
(m) Advertising and promotion costs
Advertising and promotion costs are charged to operations as
incurred. Advertising and promotion costs, included in sales and
marketing expenses amounted to $388 and $38 for the years ended
December 31, 2015 and 2014, respectively.
(n) Share-based payments
The Company accounts for share-based payments to employees in
accordance with ASC Topic 718, “Compensation—Stock
Compensation”
The Company accounts for share-based payments to non-employees in
accordance with ASC Topic 505-50, “ Equity-Based Payments
to Non-Employees”
(o)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income in the period that the change in tax rates or
laws is enacted. A valuation allowance is provided to reduce the
amount of deferred tax assets if it is considered more likely than
not that some portion or all of the deferred tax assets will not be
realized.
The Company applies ASC Topic 740, “ Income
Taxes”
(p) Loss per share
Basic loss per share is computed by dividing net loss attributable
to common shareholders by the weighted average number of common
shares outstanding during the periods. Diluted loss per share
reflects the potential dilution that could occur if securities or
other contracts to issue common shares were exercised or converted
into common shares and is calculated using the treasury stock
method for stock options and unvested shares. Common equivalent
shares are excluded from the calculation in the loss periods as
their effects would be anti-dilutive.
On March 19, 2015, the Company effected the Reverse Split. The
principal effect of the Reverse Split was to decrease the number of
outstanding shares of the Company’s common shares. All per
share amounts and shares outstanding for all the periods presented
have been retroactively restated to reflect the Reverse Split.
(q) Contingencies
In the ordinary course of business, the Company is subject to loss
contingencies that cover a wide range of matters. An estimated loss
from a loss contingency such as a legal proceeding or claim is
accrued if it is probable that a liability has been incurred and
the amount of the loss can be reasonably estimated. In determining
whether a loss should be accrued, the Company evaluates, among
other factors, the degree of probability and the ability to make a
reasonable estimate of the amount of loss.
(r) Segment reporting
The Company has two operating segments, Information Services and
Performance Marketing, as defined by ASC Topic 280,
“ Segment Reporting
(s) Significant concentrations and risks
Concentration of Credit Risk
Assets that potentially subject the Company to significant
concentration of credit risk primarily consist of cash and cash
equivalents, and accounts receivable. As of December 31, 2015 and
2014, all of the Company’s cash and cash equivalents were
deposited in financial institutions located in the United States,
which management believes are of high credit quality. Accounts
receivable are typically unsecured and are derived from revenue
earned from customers. The risk with respect to accounts receivable
is mitigated by credit evaluations the Company performs on its
customers and its ongoing monitoring process of outstanding
balances.
Concentration of Customers
During the year ended December 31, 2015, the Company
recognized revenue from one major customer, accounting for 14% of
the total revenue. Such customer, however, manages the ad platforms
of leading search engines and represents a consortium of
advertisers, which limits overall concentration risk. During the
year ended December 31, 2014, there was no individual customer
that accounted for more than 10% of the total revenue.
As of December 31, 2015, the same customer as mentioned above,
accounted for 17% of the Company’s accounts receivable, while
no customer accounted for more than 10% of the Company’s
accounts receivable as of December 31, 2014.
Concentration of Suppliers
One media supplier accounted for 11% of the total cost of revenues
during the year ended December 31, 2015. Four data suppliers
accounted for 30%, 19%, 11% and 11% of the total cost of revenues
during the years ended December 31, 2014.
As of December 31, 2015, two media suppliers accounted for 16%
and 12% of the Company’s total trade accounts payable, while
as of December 31, 2014, four data suppliers accounted for
40%, 22%, 15% and 14% of the Company’s total trade accounts
payable.
(t) Recently issued accounting standards
In May 2014, Financial Accounting Standards Board
(“FASB”) issued Accounting Standards Update
(“ASU”) No. 2014-09 (“ASU
2014-09”), “Revenue from
Contracts with Customers (Topic 606)”
In June 2014, FASB issued ASU No. 2014-12 (“ASU
2014-12”), “ Accounting for Share-Based Payments When
the Terms of an Award Provide That a Performance Target Could Be
Achieved after the Requisite Service Period (a consensus of the
FASB Emerging Issues Task Force)
In August 2014, FASB issued ASU No. 2014-15 (“ASU
2014-15”), “ Disclosure of Uncertainties about an
Entity’s Ability to Continue as a Going Concern
In January 2015, FASB issued ASU No. 2015-01 (“ASU
2015-01”), “ Income Statement-Extraordinary and
Unusual Items (Subtopic 225-20): Simplifying Income Statement
Presentation by Eliminating the Concept of Extraordinary
Items
In February 2015, FASB issued ASU No. 2015-02 (“ASU
2015-02”), “Consolidation (Topic
810): Amendments to the Consolidation
Analysis”.
In April 2015, FASB issued ASU No. 2015-03 (“ASU
2015-03”), “ Interest—Imputation of Interest
(Subtopic 835-30): Simplifying the Presentation of Debt Issuance
Costs”
In September 2015, FASB issued ASU No. 2015-16
(“ASU 2015-16”), “ Business Combinations (Topic
805): Simplifying the Accounting for Measurement-Period
Adjustments
In November 2015, the FASB issued Accounting Standards Update
No. 2015-17 (“ASU 2015-17”), “ Income
Taxes (Topic 740): Balance Sheet Classification of Deferred
Taxes
Except for the ASUs above, for the year ended December 31,
2015, other ASUs are not expected to have a material impact on the
consolidated financial statements upon adoption.</t>
  </si>
  <si>
    <t>Earnings Per Share [Abstract]</t>
  </si>
  <si>
    <t>3. Loss per share
Basic loss per share is computed by dividing net loss available to
common shareholders by the weighted average number of common shares
outstanding during the years ended December 31, 2015 and 2014.
The information related to basic and diluted loss per share is as
follows:
(In thousands) Year Ended December 31,
2015 2014 (1)
Numerator:
Net loss from continuing operations $ (42,585 ) $ (610 )
Net loss from discontinued operations attributable to IDI (41,950 )
—
Net loss $ (84,535 ) $ (610 )
Denominator:
Weighted average shares outstanding - Basic and diluted 13,036,082 4,501,041
Loss per share: (2)
Basic and diluted:
Continuing operations $ (3.27 ) $ (0.14 )
Discontinued operations (3.22 )
—
$ (6.48 ) $ (0.14 )
(1) As IDI Holdings, the accounting
acquirer of the merger consummated effective as of March 21,
2015, was incorporated on September 22, 2014, the comparative
financial figures for the year ended December 31, 2014 were
from September 22, 2014, the date of inception, through
December 31, 2014.
(2) Earnings per share tables may contain
summation differences due to rounding.</t>
  </si>
  <si>
    <t>Acquisitions</t>
  </si>
  <si>
    <t>Business Combinations [Abstract]</t>
  </si>
  <si>
    <t>4. Acquisitions
Fluent Acquisition
To accelerate the Company’s strategy to apply its next
generation data fusion technology to not only the risk management
industry, but also as an advanced data analytics platform to the
consumer marketing industry, as specified in Note 1(b) –
Organization, on December 8, 2015, the Effective Date of Fluent
Acquisition, the Company completed the acquisition of Fluent,
pursuant to the terms and conditions of the Fluent Merger
Agreement.
For accounting purposes, the Company recognized the Fluent
Acquisition in accordance with ASC Topic 805 – Business Combinations
Under the acquisition method of accounting, the assets (including
identifiable intangible assets) and liabilities of Fluent prior to
the Fluent Acquisition as of the Effective Date were recorded at
their respective fair values. Any excess of purchase price over the
fair value of the net assets were recorded as goodwill. The
Company’s financial statements issued after the Fluent
Acquisition would reflect these fair values and would not be
restated retroactively to reflect the historical financial position
or results of operations of Fluent.
Pursuant to the Fluent Merger Agreement, the Company acquired 100%
of the outstanding stock of Fluent from the Sellers of Fluent for
the following considerations: (i) 300,037 shares, as adjusted, of
the Company’s Series B Non-Voting
(In thousands)
Assets acquired:
Cash and cash equivalents $ 6,013
Accounts receivable 20,250
Prepaid expenses and other current assets 691
Property and equipment 242
Intangible assets:
Customer relationship 30,875
Trademarks 16,357
Domain names 191
Developed technology 10,716
Database 25,052
Non-competition agreements 728
Total intangible assets 83,919
Other non-current assets 763
Deferred tax assets 1,868
113,746
Liabilities assumed:
Accounts payable and accrued expenses 10,792
Liability for employee incentive-based compensation plan 4,000
Deferred revenue 314
Deferred tax liabilities 32,111
47,217
Goodwill 156,526
Total consideration $ 223,055
Including:
Cash consideration $ 99,289
Fair value of Series B Preferred issued 123,766
Total consideration $ 223,055
The intangible assets acquired are amortized on a straight-line
Goodwill from the acquisition of Fluent principally relates to
intangible assets that do not qualify for separate recognition,
including the assembled workforce and synergy effects. Goodwill is
not tax deductible for income tax purposes and was assigned to the
Information Services and Performance Marketing reporting segments
of $42,623 and $119,130, respectively.
The fair value of assets acquired and liabilities assumed from our
acquisition of Fluent was based on a preliminary valuation and our
estimates and assumptions are subject to change within the
measurement period. The primary areas of the purchase price that
are not yet finalized are related to the fair value of intangible
assets, certain accrued liabilities, and income taxes. Measurement
period adjustments will be applied to the period that the
adjustment is identified in our consolidated financial
statements.
The financial data of Fluent for the period from December 9, 2015
through December 31, 2015 is presented below:
(In thousands)
Period from December 9, 2015
Revenue $ 10,089
Loss from continuing operations $ (190 )
Net loss $ (589 )
Pro forma disclosure for acquisition (unaudited)
The following table includes the pro forma results for the years
ended December 31, 2015 and 2014 of the combined companies as
though the acquisition had been completed as of the beginning of
the periods presented.
Pro forma (unaudited)
Year Ended December 31,
(In thousands) 2015 2014 (1)
Revenue $ 148,863 $ 19,508
Loss from continuing operations $ (59,739 ) $ (35,403 )
Net loss $ (87,575 ) $ (24,669 )
Basic and diluted loss per share $ (6.72 ) $ (5.48 )
(1) As IDI Holdings, the accounting
acquirer of the merger consummated effective as of March 21,
2015, was incorporated on September 22, 2014, the combined
comparative pro forma figures of both IDI and Fluent in 2014 were
from September 22, 2014, the date of inception, through
December 31, 2014.
In preparation of the unaudited pro forma financial data, for the
year ended December 31, 2015, we included pro forma adjustments in
relation to the additional acquired intangible assets amortization
expenses and interest expenses of $9,412, and $6,906, respectively,
and we also added back acquisition related costs, share-based
compensation expenses, and the related net income tax benefit of
$879, $2,553, and $4,381, respectively. For the period from
September 22, 2014 through December 31, 2014, we included pro forma
adjustments in relation to the additional acquired intangible
assets amortization expenses, interest expenses, and share-based
compensation expenses of $2,759, $2,015 and $32,386, respectively,
and we also added back the related total net income tax benefit of
$12,634.
The unaudited pro forma financial information is presented for
information purposes only, which may not necessarily reflect our
future results of operations or what the results of operations
would have been had we owned and operated each company as of the
beginning of the periods presented.
TBO Merger with Tiger Media
To expand Tiger Media’s business into data and analytics
industry, on March 21, 2015, the Effective Date of TBO Merger,
Tiger Media and TBO Merger Sub, completed the merger with TBO,
pursuant to the terms and conditions of the TBO Merger Agreement,
as specified in Note 1(b) – Organization,
For accounting purposes, the Company recognized the TBO Merger in
accordance with ASC Topic 805-40, “ Reverse
Acquisitions”
Under the acquisition method of accounting, the assets (including
identifiable intangible assets) and liabilities of Tiger Media
prior to the Merger as of the Effective Date were recorded at their
respective fair values and added to those of IDI Holdings. Any
excess of purchase price over the fair value of the net assets were
recorded as goodwill. Financial statements of IDI issued after the
Merger would reflect these fair values and would not be restated
retroactively to reflect the historical financial position or
results of operations of Tiger Media.
Under the reverse acquisition, the accounting acquiree, the
Company, issued equity shares to the owners of the accounting
acquirer, IDI Holdings. The consideration transferred by IDI
Holdings for its interest in the Company is based on the number of
equity interests IDI Holdings would have had to issue to give the
owners of the Company the same percentage equity interest in the
combined entity that results from the reverse acquisition. The fair
value of the number of equity interests calculated in that way can
be used as the fair value of consideration transferred in exchange
for the Company. Certain shareholders of IDI Holdings also have the
right to receive additional shares subject to an earn-out
(In thousands)
Assets acquired:
Cash and cash equivalents $ 3,569
Accounts receivable 1,808
Other current assets 326
Property and equipment 1,419
Intangible assets, net 4,280
Long-term deferred expenses 586
11,988
Liabilities assumed:
Accounts payable (1,519 )
Accrued expenses and other payables (736 )
Acquisition consideration payable (464 )
Amounts due to related parties (124 )
Deferred revenue (80 )
(2,923 )
Non-controlling interests (425 )
Goodwill 35,472
Total consideration $ 44,112
Goodwill from the acquisition principally relates to the assembled
workforce and the synergy effects.
As all assets and liabilities related to the Advertising Business
have been disposed as of December 31, 2015 for $0, no pro
forma financial information was disclosed for the year ended
December 31, 2015.
Interactive Data Acquisition
In order to enter the data and analytics industry, leveraging
Interactive Data’s technology infrastructure to allow for
penetration into the ARM marketplace, as specified in Note 1(b)
– Organization, on October 2, 2014, IDI Holdings
acquired 100% of the membership interests of Interactive Data for
$6,320 of cash and 284,445 shares of common share. IDI Holdings
accounted for the acquisition as a forward merger with IDI Holdings
as both the legal and accounting acquirer. It was concluded that
Interactive Data was not the predecessor accounting entity. For
accounting purposes, the Company recognized the Interactive Data
Acquisition in accordance with ASC Topic 805, “ Business
Combinations”
(In thousands)
Assets acquired:
Working capital, net $ 426
Property and equipment, net 229
Intangible assets, net 339
Deferred tax assets 99
Goodwill 5,227
Total consideration $ 6,320</t>
  </si>
  <si>
    <t>Discontinued Operations and Disposal Groups [Abstract]</t>
  </si>
  <si>
    <t>5. Discontinued operations
As mentioned in Note 2 - Organization, on June 30, 2015, the
Company’s Board of Directors approved the plan to discontinue
the Advertising Business. The Company recognized the transactions
in accordance with ASC Topic 205-20, “ Discontinued
Operations”
The following financial information presents the results of
operations of the Advertising Business for the year ended
December 31, 2015.
(In thousands) Year Ended
Revenue $ 218
Pretax loss from operations of discontinued operations $ (1,236 )
Pretax loss on disposal of discontinued operations (41,095 )
Income tax expenses 127
Less: Non-controlling interests (508 )
Net loss from discontinued operations $ (41,950 )
Included in the net loss from discontinued operations, the Company
recorded a loss on disposal of the Advertising Business of $41,095
for the year ended December 31, 2015, the majority of which
are non-cash charges, pursuant to the following:
(In thousands) Year Ended
Write-off of goodwill $ (35,472 )
Write-off of intangible assets (4,080 )
Write-off of long-term deferred assets (517 )
Lease agreements early termination compensation expenses (1,211 )
Employee severance compensation expenses (191 )
Gain on write-off of acquisition consideration payable 463
Loss on disposal of equity interests (87 )
Loss on disposal of discontinued operations $ (41,095 )</t>
  </si>
  <si>
    <t>Accounts receivable, net</t>
  </si>
  <si>
    <t>Receivables [Abstract]</t>
  </si>
  <si>
    <t>6. Accounts receivable, net
Accounts receivable, net consist of the following:
December 31, 2015 December 31, 2014
Accounts receivable $ 21,542 $ 400
Less: Allowance for doubtful accounts (318 ) (105 )
Total accounts receivable, net $ 21,224 $ 295
Provision for bad debts of $213 and $105 was provided for the year
ended December 31, 2015 and 2014, respectively.</t>
  </si>
  <si>
    <t>Property, Plant and Equipment [Abstract]</t>
  </si>
  <si>
    <t>7. Property and equipment, net
Property and equipment, net consist of the following:
(In thousands) December 31, 2015 December 31, 2014
Computer and network equipment $ 562 $ 282
Furniture, fixtures and office equipment 544 31
Leasehold improvements 111
—
Total cost of property and equipment 1,217 313
Less: accumulated depreciation and amortization (155 ) (12 )
Property and equipment, net $ 1,062 $ 301
Depreciation of property and equipment of $143 and $17 for the
years ended December 31, 2015 and 2014, respectively, were
recorded in depreciation and amortization account.</t>
  </si>
  <si>
    <t>Goodwill and Intangible Assets Disclosure [Abstract]</t>
  </si>
  <si>
    <t>8. Intangible assets, net
Intangible assets other than goodwill consist of the following:
(In thousands)
Weighted average December 31, 2015 December 31, 2014
Gross amount:
Purchased IP and capitalized litigation costs 10 years $ 1,659 $ 461
Software developed for internal use 3-10 years 2,571 341
Developed technology 5 years 10,716
—
Customer relationship 7 years 30,875
—
Trademarks 20 years 16,357
—
Domain names 20 years 191
—
Database 10 years 25,052
—
Non-competition agreements 5 years 728
—
88,149 802
Accumulated amortization:
Purchased IP and capitalized litigation costs (34 )
—
Software developed for internal use (50 ) (6 )
Developed technology (133 )
—
Customer relationship (272 )
—
Trademarks (50 )
—
Domain names (1 )
—
Database (155 )
—
Non-competition agreements (9 )
—
(704 ) (6 )
Net intangible assets:
Purchased IP and capitalized litigation costs 1,625 461
Software developed for internal use 2,521 335
Developed technology 10,583
—
Customer relationship 30,603
—
Trademarks 16,307
—
Domain names 190
—
Database 24,897
—
Non-competition agreements 719
—
$ 87,445 $ 796
The amount associated with Purchased IP and capitalized litigation
costs is mainly related to the intellectual property purchased by
TBO from Ole Poulsen (“Purchased IP”) pursuant to the
Intellectual Property Purchase Agreement dated October 14,
2014 (“IP Agreement”) and related legal and other costs
incurred in defending the Company’s claims to the Purchased
IP. The gross amount associated with software developed for
internal use mainly represent capitalized costs of internally
developed software. The amounts of developed technology, customer
relationship, trademarks, domain names, database, and
non-competition agreements all represent the fair values of
intangible assets acquired as a result of the Fluent
Acquisition.
Amortization expenses of $698 and $6 were included in depreciation
and amortization expenses for the years ended December 31,
2015 and 2014, respectively. As of December 31, 2015, there
were intangible assets of $1,384 and $2,090, included into the
gross amounts of Purchased IP and capitalized litigation costs, and
software developed for internal use, respectively, that have not
started amortization, which would start to amortize when they are
put into use.
The Company capitalized $3,428 during the year ended
December 31, 2015, with $1,198 related to purchased
intellectual property litigation costs and $2,230 related to
internally developed software.
Estimated amortization expenses related to the Company’s
intangible assets for 2016 through 2020 and thereafter are $10,282,
$10,455, $10,455, $10,455, $10,265 and $35,533, respectively.</t>
  </si>
  <si>
    <t>9. Goodwill
Goodwill represents the cost in excess of the fair value of the net
assets acquired in a business combination. As discussed in Note 1,
goodwill is tested for impairment on an annual basis and on an
interim basis if an event occurs or circumstances change that would
more likely than not reduce the fair value below its carrying
value. We performed our annual goodwill impairment tests as of
October 1, 2015 and resulted in no impairment of goodwill.
Changes in the amount of goodwill for the years ended
December 31, 2015 and 2014, are as follows:
(In thousands)
Balance as of September 21, 2014 (date of inception) $
—
Addition as a result of Interactive Data acquisition 5,227
Balance as of December 31, 2014 5,227
Addition as a result of the TBO Merger with Tiger Media 35,472
Write-off of goodwill resulted from the disposal of the Advertising
Business (35,472 )
Addition as a result of Fluent acquisition 156,526
Balance as of December 31, 2015 $ 161,753
Impairment of goodwill $
—</t>
  </si>
  <si>
    <t>Payables and Accruals [Abstract]</t>
  </si>
  <si>
    <t>10. Accrued expenses and other current liabilities
Accrued expenses and other current liabilities consist of the
following:
(In thousands) December 31, 2015 December 31, 2014
Liability for employee incentive-based compensation plan $ 4,000 $
—
Commission and bonus payable 3,325
—
Professional fees payable 823 506
Accrued interest 316
—
Others 696 150
Total $ 9,160 $ 656
The liability for employee incentive-based compensation plan
represents the deferred payout of employee incentive-based
compensation plan assumed upon the acquisition of Fluent, which
would be paid one year after the acquisition date.</t>
  </si>
  <si>
    <t>Debt Disclosure [Abstract]</t>
  </si>
  <si>
    <t>11. Long-term debt, net
Long-term debt, net, as of December 31, 2015, consist of the
following:
(In thousands)
12% term loan, due 2020
10% bridge loans, due 2021 Total
Principal amount $ 45,000 10,000 $ 55,000
Less: unamortized debt issuance costs 3,729 449 4,178
Add: PIK interest accrued to the principal balance 29 67 96
Long-term debt, net 41,300 9,618 50,918
Less: Current portion of long-term debt 2,250
— 2,250
Long-term debt, net (non-current) $ 39,050 $ 9,618 $ 48,668
There was no long-term debt for the year ended December 31,
2014.
Term Loans
On December 8, 2015, Fluent became the borrower under the term loan
agreement (“Credit Agreement”), among the Company,
Fluent Merger Sub, Fluent, Inc., and Fluent Merger Co (now known as
Fluent), the persons party thereto from time to time as guarantors,
the financial institutions party thereto from time to time as
lenders, and Whitehorse Finance, Inc. (the “Agent”),
evidencing a term loan in the amount of $45.0 million (“Term
Loan”). Fluent’s obligations in respect of the Term
Loan are guaranteed by the Company and substantially all of the
other direct and indirect subsidiaries of the Company. The
obligations of Fluent and the obligations of the guarantors are
secured by substantially all of such entities’ assets. The
Credit Agreement has a term of five years.
The Term Loan accrues interest at LIBOR (with a floor of 0.5%) plus
10.5% per annum, payable in cash, plus an additional 1.0% per annum
payable, at Fluent LLC’s election, in-kind paid-in-kind
Payments of principal in the amount of $563 each are due on the
last day of each quarter during the term of the Credit Agreement,
commencing March 31, 2016. Additionally, 50% of excess cash
flow of Fluent and its subsidiaries for the immediately preceding
fiscal year is required to be paid towards the Term Loan
obligations, commencing with the fiscal year ending
December 31, 2016. The Credit Agreement provides for certain
other customary mandatory prepayments upon certain events. The
Credit Agreement provides for certain prepayment premiums during
the first 4 years of the Term Loan, provided that the prepayment
premiums are not applicable to scheduled payments of principal, the
required excess cash flow payments and certain other required
prepayments.
In connection with the Term Loan, on December 8, 2015, the Company
issued to the Agent and its affiliates warrants (the
“Whitehorse Warrants”) to purchase, in aggregate,
200,000 shares of Common Shares. The Whitehorse Warrants are
exercisable at any time (i) following the date of approval for
listing of the Common Share issuable upon exercise of the
Whitehorse Warrants on the NYSE MKT and (ii) prior to the 10 year
anniversary of the date of issuance of the Whitehorse Warrants at
$8.00 per share. If the Company has a public equity offering,
certain adjustments are available.
The fair value of Whitehorse Warrants of $1,586 was recognized as
debt issuance costs. At December 31, 2015, the balance was
$1,564. We estimate the fair value of the Whitehorse Warrants on
the date of grant using a Black-Scholes
Expected term (in years) 10
Risk-free interest rate 2.24 %
Expected volatility 114.33 %
Expected dividend yield 0.00 %
The Credit Agreement contains customary representations and
warranties, covenants (including certain financial covenants), and
events of default, upon the occurrence of which the Agent may
accelerate the obligations under the Credit Agreement. The
financial covenants include the requirement that the Company and
its subsidiaries attain certain quarterly minimum EBITDA
thresholds, Fluent and its subsidiaries attain certain quarterly
minimum EBITDA thresholds, Fluent and its subsidiaries meet certain
leverage ratios on a quarterly basis, Fluent and its subsidiaries
meet certain fixed charge coverage ratios on a quarterly basis, and
Fluent and its subsidiaries maintain at all times cash and cash
equivalent balances of at least $2.0 million (or such lesser amount
agreed to by the Agent), in the aggregate. As of December 31,
2015, the Company was in compliance with the financial covenant
requirements.
Bridge Loans
On December 8, 2015, the Company entered into and consummated the
bridge financing (the “Bridge Loans”) with each of
Frost Gamma Investment Trust (“Frost Gamma”), Michael
Brauser, the Executive Chairman of the Board of Directors, and
another investor (the “Bridge Investors”), pursuant to
which the Company received a $5.0 million bridge loan from Frost
Gamma, $4.0 million from Michael Brauser, and $1.0 million from
other investor, for an aggregate bridge financing in the amount of
$10.0 million. The Bridge Investors received (i) a promissory note
in the principal amount equal to the amount of their respective
Bridge Loans, with a rate of interest of 10% per annum, which
interest shall be capitalized monthly by adding to the outstanding
principal amount of such Bridge Loans, and (ii) a grant of 100
shares of Series B Preferred for each $1.0 million increment of
their respective Bridge Loans, with a total of 1,000 shares of
Series B Preferred granted (“Bridge Loan Shares”),
pursuant to fee letter agreements (the “Fee Letters”),.
Each share of Series B Preferred shall automatically convert into
50 shares of Common Share on the Conversion Date, as defined below
in Note 13. Under the terms of the Bridge Loans, the Company is
required to repay the principal amounts thereof, with all accrued
interest thereon, on the date that is six months after the
repayment of all amounts due under the Credit Agreement, except
that the Company may repay the Bridge Loans earlier from the
proceeds of a round of public equity financing.
The fair value of Bridge Loan Shares of $413 was calculated by
multiplying the closing common stock market price of the Company on
December 8, 2015 of $8.45, with the total shares granted, as
converted, which was recognized as debt cost, and the unamortized
debt cost as of December 31, 2015 was $409.
In connection with the Bridge Loans, on December 8, 2015, the
Company, Fluent, substantially all of the direct and indirect
subsidiaries of the Company, each lender under the Bridge Loans,
and the Agent, entered into a Subordination Agreement (the
“Subordination Agreement”), pursuant to which the debt
under the Bridge Loans was made expressly subordinate to the debt
under the Credit Agreement. In addition, the Subordination
Agreement restricts the terms of the Bridge Loans, including
certain modifications of such terms, and the ability of any lender
under the Bridge Notes to take certain actions with respect to the
obligations arising under the Bridge Loans. The terms of the
Subordination Agreement shall remain in effect until such time that
all obligations under the Credit Agreement are paid in full.
Maturities
Excluding potential additional principal payments due on the Term
Loans based on excess cash flows for the immediately preceding
fiscal year, as mentioned above, scheduled future maturities of
total debts as of December 31, 2015, were as follows:
(In thousands)
Year
2016 $ 2,250
2017 2,250
2018 2,250
2019 2,250
2020 36,000
2021 and thereafter 10,000
Total maturities 55,000
Add: Accrued PIK interest, added to the principal 96
Less: Unamortized debts issuance costs (4,178 )
Total $ 50,918
Fair value
As mentioned above, the Company’s long-term debt outstanding
as of December 31, 2015 represented 1) the Term Loan pursuant
to a Credit Agreement on December 8, 2015, with interest at LIBOR
(with a floor of 0.5%) plus 10.5% per annum, and 2) Bridge Loans
pursuant to bridge loan agreements effective December 8, 2015, with
a rate of interest of 10% per annum. By considering the short
period of the long-term debt being outstanding from December 8,
2015, the effective date, up to December 31, 2015, and the
market interest rates, we regard the fair values of the long-term
debt approximate their carrying amount as of December 31,
2015.</t>
  </si>
  <si>
    <t>Income Tax Disclosure [Abstract]</t>
  </si>
  <si>
    <t>12. Income taxes
The benefit for income taxes on loss from continuing operations
consisted of the following:
Year Ended December 31,
(In thousands) 2015 2014
Current
Federal $ (123 ) $
—
State — —
(123 ) —
Deferred
Federal (14,660 ) (167 )
State (1,800 ) —
(16,460 ) (167 )
Benefit for income taxes $ (16,583 ) $ (167 )
The Company’s effective income tax benefit differed from the
statutory federal income tax rate of 34.0% for the years ended
December 31, 2015 and 2014. For the year ended December 31,
2015, this difference is primarily due to state income taxes and
one-time contingent earn out costs related to shares issued
pursuant to the TBO Merger Agreement. A reconciliation was shown as
follows:
Year Ended December 31,
(In thousands) 2015 2014
Tax on continuing operating loss before income taxes $ (20,117 ) 34.0 % $ (264 ) 34.0 %
Non-deductible contingent earn out costs 4,862 -8.2 % — 0.0 %
Non-deductible acquisition costs 366 -0.6 % 101 -0.2 %
Other permanent differences 185 -0.3 % 3 0.0 %
Effect of state taxes (net of federal tax benefit) (1,800 ) 3.0 % (7 ) 0.0 %
Others (79 ) 0.1 % — 0.0 %
Benefit related to income taxes $ (16,583 ) 28.0 % $ (167 ) 33.8 %
Components of deferred income tax consist of the following:
(In thousands) December 31, 2015 December 31, 2014
Deferred tax assets:
Net operating loss carryforwards $ 4,619 $ 213
Share-base compensation 12,069
—
Liability for employee incentive-based compensation plan 1,528
—
Accounts receivable 530 38
Accrued expenses and other current liabilities 136 84
Intangible assets
— 203
18,882 538
Deferred tax liabilities:
Intangible assets as a result of Fluent Acquisition $ 31,743
—
Property and equipment 239 84
Prepaid expenses and other current assets 412
—
Internal Revenue Code Sec. 481 adjustment 61 84
32,455 168
Net deferred tax liability $ (13,573 ) $ 370
As of December 31, 2015, the Company had federal and state net
operating loss carryforwards of $12,610 and $10,651, respectively,
which begin to expire in 2034. The Company’s net operating
losses may be subject to annual Section 382 limitations due to
ownership changes that could impact the future realization. As a
result of certain realization requirements of ASC 718, Compensation — Stock
Compensation
ASC 740 requires a valuation allowance to reduce the deferred tax
assets reported if, based on the weight of the evidence, it is more
likely than not that some or all of the deferred tax assets will
not be realized. Management believes, based on all positive and
negative evidence, that the deferred tax assets will be fully
realized and therefore has not recorded a valuation allowance.
In accordance with the provisions of ASC 740 -10, the Company
records a liability for uncertain tax positions when it is probable
that a loss has been incurred and the amount can be reasonably
estimated. As of December, 2015, the Company has no liabilities for
uncertain tax positions. The Company continually evaluates expiring
statutes of limitations, audits, proposed settlements, changes in
tax law and new authoritative rulings. All of the Company’s
income tax filings since inception remain open for tax
examinations.</t>
  </si>
  <si>
    <t>Common shares, preferred shares and warrants</t>
  </si>
  <si>
    <t>Equity [Abstract]</t>
  </si>
  <si>
    <t>13. Common shares, preferred shares and warrants
Common shares
Upon completion of the TBO Merger on March 21, 2015, TBO
stockholders received the following (all reflect the 1-for-5
(a) 4,016,846 shares of TBO common stock,
no par value per share (“TBO Common Stock”) converted
into 4,016,846 shares of the Company’s Common Share
(“Company Common Share”), par value $0.0005 per
share;
(b) 8,000 shares of TBO Series A
Convertible Preferred Stock, par value $0.001 per share (“TBO
Series A Preferred Stock”) converted into 4,200,511
shares of the Company’s Series A Non-Voting Convertible
Preferred Stock, par value $0.0001 per share (“Series A
Preferred”) at closing and 1,800,220 shares of Series A
Preferred subject to an earn out;
(c) 1,019,600 shares of TBO Series B
Convertible Preferred Stock, par value $0.001 per share (“TBO
Series B Preferred Stock”) converted into 764,791 shares of
Series A Preferred;
(d) 640,000 shares of TBO Series C
Convertible Preferred Stock, par value $0.001 per share (“TBO
Series C Preferred Stock”) converted into 480,057 shares of
Company Common Share; and
(e) 4,000 shares of TBO Series D
Convertible Preferred Stock, par value $0.001 per share (“TBO
Series D Preferred Stock”) converted into 2,100,252 shares of
Company Common Share at closing and 900,108 shares of Company
Common Share subject to an earn out.
Marlin Capital Investments, LLC (“Marlin Capital”), a
company which Michael Brauser owns 50% and is one of two managers,
held Restricted Stock Units (“RSUs”) representing the
right to receive 2,000,000 shares of TBO Common Stock. The Company
assumed these RSUs upon closing of the TBO Merger and the RSUs
represent the right to receive 2,000,000 shares of Company Common
Share. The RSUs vest annually beginning from October 13, 2015
only if certain performance goals of the Company are met. The
shares underlying such RSUs will not be delivered until
October 13, 2018, unless there is a change of control of the
Company.
In addition, 960,000 RSUs held by TBO employees were assumed by the
Company and represent the right to receive 960,000 shares of
Company Common Stock, subject to a vesting period ranging from 2 to
4 years. 28,000 outstanding TBO warrants were assumed upon the TBO
Merger and are exercisable for 28,000 shares of Company Common
Stock. In June 2015, 20,122 shares of Company Common
Stock were issued as a result of a cashless exercise of the 28,000
warrants.
As stated in Note 1(b), for accounting purposes, the Company has
been recognized as the accounting acquiree in the TBO Merger
described above, with IDI Holdings, formerly known as TBO, being
the accounting acquirer. Therefore, the equity structure prior to
March 21, 2015 was restated to reflect the number of common
shares and preferred shares of the Company issued to TBO
stockholders to effect the transaction using the exchange ratio
prescribed by the TBO Merger Agreement. Pursuant to
(a) – (b) above, the equity structure of IDI
Holdings, the accounting acquirer, was restated to reflect the
number of Company Common Share and Series A Preferred of 4,965,302
and 6,597,155, respectively, prior to March 21, 2015,
As of December 31, 2015 and 2014, the number of issued and
outstanding common shares was 15,709,786 and 6,597,155,
respectively. The change of number of common shares during the year
ended December 31, 2015 was as a result of issuance of the
following common shares:
• On March 21, 2015, for
accounting purpose, 7,291,299 common shares were deemed to be
issued to the accounting acquiree as a result of the reverse
acquisition.
• During the year ended
December 31, 2015, an aggregate of 382,300 common shares were
issued to certain directors, officers and employees, as a result of
the vesting of RSUs.
• On July 28, 2015, 1,280,410
shares were issued to an institutional investor as a result of a
registered direct offering. Pursuant to the definitive purchase
agreement (“July Securities Purchase Agreement”) with
an institutional investor on July 24, 2015, the Company sold
1,280,410 shares of its common stock at a per share price of $7.81.
The net proceeds to the Company from the offering, after deducting
offering costs of $600, were received on July 28, 2015.
• During the year ended
December 31, 2015, an aggregate of 45,000 shares were issued
to four third-party consulting firms, for services to be performed
in accordance with contracts.
• In December 2015, an aggregate
of 93,500 shares of Series A Preferred were converted into the
Company’s Common Shares, based on the conversion rate of
1:1.
Warrants
Pursuant to a concurrent private placement with the July Securities
Purchase Agreement, as mentioned above, the Company issued to the
investor warrants to purchase 0.5 share of common stock for each
share of common stock purchased in the registered direct offering
at an exercise price of $10.00 per share, for a total of 640,205
shares of common stock. The warrants will be exercisable six months
from the date of issuance and will expire 36 months from the date
of issuance.
As mentioned below in Series B Preferred
shares
Refer to Note 11 for additional disclosure on warrants.
Series A Preferred shares
As part of the TBO Merger, the Company, as accounting acquiree,
issued a total of 4,965,302 shares of Series A Preferred to TBO
shareholders. An additional 1,800,220 shares of Company Series A
Preferred may be issued subject to an earn-out. Terms of the
Company’s Series A Preferred shares are as follows:
Conversion.
Dividends.
Voting Rights.
Dissolution, Liquidation or Winding Up. pro rata
No Preemptive or Redemption Rights.
For the year ended December 31, 2015, a total of 93,500 shares
of Series A Preferred were converted into the Company’s
common shares immediately before the closing of sales to
non-affiliates.
Series B Preferred shares
For the year ended December 31, 2015, the Company issued a
total of 450,962 shares of Series B Preferred to the Sellers of
Fluent and certain investors.
On November 16, 2015, the Company raised approximately $10.0
million in gross proceeds from the sale of 29,985 shares of the
Company’s Series B Preferred and warrants to purchase up to
749,625 shares of the Common Share (the “Securities Purchase
Agreements Warrants”) pursuant to securities purchase
agreements (the “Securities Purchase Agreements”).
On November 16, 2015, the Company entered into a Stock
Purchase Agreement with Frost Gamma, providing for the sale of
119,940 shares of Series B Preferred to Frost Gamma, in exchange
for $40.0 million (the “FGIT Stock Purchase
Agreement”).
As mentioned in Note 11 – Long-term debt, net, pursuant to
the Bridge Loans agreement on December 8, 2015, related investors
were granted a total of 1,000 shares of Series B Preferred. The
fair value of such Series B Preferred as of grant date was $413.
Refer to Note 11 for details.
As discussed in Note 1 (b) and Note 4, on December 8, 2015, the
Company acquired Fluent pursuant to the Fluent Merger Agreement, a
total of 300,037 shares of Series B Preferred were issued to the
Sellers as part of the acquisition consideration.
Terms of the Company’s Series B Preferred shares are as
follows:
Dividends, Redemption
Voting Rights
Liquidation
Conversion non-assessable
On February 22, 2016, the Company’s Series B Preferred,
450,962 shares in total, automatically converted into 22,548,100
shares of the Company’s Common Share, by multiplying each
such share of Series B Preferred being converted by 50.</t>
  </si>
  <si>
    <t>Share-based payments</t>
  </si>
  <si>
    <t>Disclosure of Compensation Related Costs, Share-based Payments [Abstract]</t>
  </si>
  <si>
    <t>14. Share-based payments
As of December 31, 2015, the Company maintains two share-based
incentive plans. The 2008 Share Incentive Plan (the “2008
Plan”) was carried forward as a result of the reverse
acquisition effective on March 21, 2015, with 136,068 shares
of common share reserved for issuance as of March 21, 2015. On
April 27, 2015, the Board of Directors approved the IDI, Inc.
2015 Stock Incentive Plan (the “2015 Plan”), which was
subsequently approved during the annual shareholder meeting on
June 2, 2015, covering the issuance of 2,500,000 shares of
Common Stock in the form of stock options, stock appreciation
rights, restricted stock, restricted stock units, performance
shares and performance units. The primary purpose of the 2015 Plan
is to attract, retain, reward and motivate certain individuals by
providing them with an opportunity to acquire or increase a
proprietary interest in IDI and to incentivize them to expend
maximum effort for the growth and success of the Company, so as to
strengthen the mutuality of the interests between such individuals
and the stockholders of the Company. On November 16, 2015, the
Board of Directors and the Compensation Committee of the Board
approved the increase of the number of shares of Common Stock
authorized for issuance as awards under the Company’s 2015
Stock Incentive Plan, as amended (the “2015 Plan
Amendment”), to 12,500,000, provided that the increase in the
number of shares of Common Stock available under the 2015 Plan
Amended will be subject to stockholder approval of such issuance at
the Company’s next Annual Meeting of Stockholders in
accordance with the rules of the NYSE MKT LLC (the
“Stockholder Approval”).
As of December 31, 2015, there were 70,568 and 6,699,000
shares of common share reserved for issuance under the 2008 Plan
and the 2015 Plan Amended, respectively. The 2015 Plan Amendment is
subject to the Stockholder Approval.
Non-plan share-based payments
Outside of the 2008 Plan and 2015 Plan, as amended, Marlin Capital
held RSUs representing the right to receive 2,000,000 shares of TBO
Common Stock, which was assumed by the Company upon closing of the
TBO Merger and the RSUs represent the right to receive 2,000,000
shares of Company Common Share. The RSUs vest annually beginning
from October 13, 2015 only if certain performance goals of the
Company are met. The shares underlying such RSUs will not be
delivered until October 13, 2018, unless there is a change of
control of the Company. 960,000 RSUs held by TBO employees,
including the Company’s Co-Chief Executive Officer and
President, were also assumed by the Company and represent the right
to receive 960,000 shares of Company Common Share, with a vesting
period ranging from 2 to 4 years. Refer to details in Note (13)
above.
As of December 31, 2015, we believed it would be probable that
the performance goals specified under the Marlin Capital agreement
would be met in the future, and recognized the share-based
compensation expenses by $1,512 for the year ended
December 31, 2015.
Outside of the 2008 Plan and 2015 Plan, effective November 16,
2015, the Company entered into an employment agreement with Michael
Brauser (the “Michael Brauser Employment Agreement”)
relating to his service as Executive Chairman of the Board of
Directors, pursuant to which, Michael Brauser will receive an
annual base salary of $25,000 payable in accordance with the
Company’s general payroll practices and 5.0 million RSUs
representing the right to receive 5.0 million shares of Common
Share, provided that the issuance of shares of Common Share
underlying the RSUs is subject to Stockholder Approval. The RSUs
vest ratably over a four year period; provided, however, that no
portion of the restricted stock units shall vest unless and until
the Company has, for any fiscal year in which the restricted stock
units are outstanding, gross revenue determined in accordance with
the Company’s audited financial statements in excess of
$100.0 million for such fiscal year and positive earnings before
income tax, interests, depreciation and amortization
(“EBITDA”) (as determined based on the Company’s
audited financial statements) for such fiscal year, after
subtracting all charges for equity compensation paid to executives
or other service providers to the Company (collectively, the
“Vesting Conditions”). Such RSUs vest in full upon a
Company change in control, termination of Michael Brauser without
cause, termination by Michael Brauser for good reason, or Michael
Brauser’s death or disability. The Company concluded that it
would be probable that the Vesting Conditions would be met.
Outside of the 2008 Plan and 2015 Plan, on December 8, 2015, at the
time of Phillip Frost’s joining the Board of Directors of the
Company as Executive Vice Chairman, Frost Gamma received a grant of
3,000,000 RSUs, provided that the issuance of shares of Common
Share underlying such RSUs is subject to the Stockholder Approval.
These grants were fully vested on December 8, 2015.
The Company determined the Board of Directors approval date to be
the grant date and amortize the share-based compensation expenses
beginning from the grant date.
Share options
Details of share options activity during the years ended
December 31, 2015 and 2014 were as follows:
Number of Weighted average Weighted Aggregate (1)
Balance as of January 1, 2015
— $
—
— $
—
Additions as a result of the reverse acquisition 407,000 $ 9.21
Granted 85,000 $ 10.39
Forfeited (30,000 ) $ 7.85
Balance as of December 31, 2015 462,000 $ 9.52 5.3 years $
—
Options exercisable as of December 31, 2015 365,334 $ 9.35 4.6 years
(1)
The aggregate intrinsic value amounts in the table above represent the difference between the closing price of IDI’s common
share on December 31, 2015 of $7.34
and the exercise price, multiplied by the number of stock options as of the same date.
The unvested balance of options were shown below for the year ended
December 31, 2015:
Number of Weighted average Weighted
Unvested as of January 1, 2015
— $
—
—
Additions as a result of the reverse acquisition 63,334 $ 6.82
Granted 85,000 $ 10.39
Vested (11,667 ) $ 8.10
Forfeited (10,000 ) $ 7.85
Unvested as of December 31, 2015 126,667 $ 9.02 8.1 years
Detail information for the share options granted or added during
the year ended December 31, 2015 was shown below:
• On March 21, 2015, as a result
of the reverse acquisition, a total of outstanding options of Tiger
Media, with a vesting period ranging from 1 to 3 years, were
carried forward.
• On June 23, 2015, a total of
25,000 share options were granted to an employee with a vesting
period of 4 years;
• On November 16, 2015, a total of
60,000 share options were granted to three employees with a vesting
period of 4 years.
We estimate the fair value of each stock option on the date of
grant using a Black-Scholes option-pricing model applying the
following assumptions, and amortize the fair value to expense over
the option’s vesting period using the straight-line
attribution approach for employees and non-employee directors, for
the year ended December 31, 2015:
Expected term (in years) 4
Risk-free interest rate 1.57% - 1.66%
Expected volatility 20.97% - 128.66%
Expected dividend yield 0.00%
The total fair value of all share options granted during the year
ended December 31, 2015 was $624.
Compensation expense recognized from employee stock options for the
years ended December 31, 2015 and 2014 was $28 and $0,
respectively, which was recognized in general and administrative
expenses and discontinued operations in the consolidated statements
of operations. As of December 31, 2015, unrecognized
share-based compensation cost in respect of granted share options
amounted to $601.
Restricted stock units
Details of restricted stock unit activity during the years ended
December 31, 2015 and 2014 were as follows:
Number of units Weighted average grant-date fair value
Unvested as of September 22, 2014 (date of inception)
— $
—
Granted 2,960,000 2.00
Unvested as of December 31, 2014 2,960,000 2.00
Additions as a result of the reverse acquisition (1) 416,800 4.81
Granted (2) 13,890,500 9.16
Vested and delivered (382,300 ) 5.55
Vested not delivered (3,085,000 ) 8.36
Forfeited (79,000 ) 5.78
Unvested as of December 31, 2015 13,721,000 $ 7.35
(1) The 416,800 RSUs were as a result of
the reverse acquisition, which were granted to certain directors
and employees prior to the TBO Merger, with a verting period
ranging from 6 months to 4 years.
(2) Among the total grants in 2015,
12,312,000 shares, with weighted average grant-date fair value of
$9.48, are subject to the Stockholder Approval. Among the
12,312,000 shares, 3,000,000 shares were granted to Frost Gamma,
and were vested fully on the grant date, and the remaining shares
have a vesting period ranging from 3 to 4 years. For accounting
purposes, the grant date was determined to be in 2015, as the
Company concluded the Stockholder Approval was perfunctory.
The Company recognized compensation cost (included in sales and
marketing expenses, general and administrative expenses, and
discontinued operations in the consolidated statements of
operations, and intangible assets in the consolidated balance
sheets) for these restricted stock units of $34,513 and $23 for the
years ended December 31, 2015 and 2014, respectively. The fair
value of the restricted stock units was estimated using the market
value of the common shares on the date of grant, which was
equivalent to the closing price of one share of common share on the
grant date.
As of December 31, 2015, unrecognized share-based compensation
cost in respect of granted restricted stock units amounted to
$100,864 that are expected to be recognized over a weighted average
period of 1.7 years.
The share-based compensation expenses for the share options and
RSUs were allocated to the following accounts in the consolidated
financial statement for the years ended December 31, 2015 and
2014:
Year Ended December 31,
(In thousands) 2015 2014
Sales and marketing expenses $ 310 $
—
General and administrative expenses 33,404 23
Discontinued operations 456
—
Capitalized in intangible assets 363
—
Total $ 34,533 $ 23</t>
  </si>
  <si>
    <t>Segment information</t>
  </si>
  <si>
    <t>Segment Reporting [Abstract]</t>
  </si>
  <si>
    <t>15. Segment information
We currently manage our operations in two reportable segments,
Information Services and Performance Marketing. The segments
reflect the way the Company evaluates its business performance and
manages its operations. As of December 31, 2015, the Company
has disposed of all assets and liabilities related to its
Advertising Business and related results of operations has been
recognized as discontinued operations, therefore, no information is
presented here.
As all revenue is generated in the United States, no geographic
information is presented.
Information regarding our information services and performance
marketing are as follows:
Year Ended December 31,
(In thousands) 2015 (1) 2014 (2)
Revenue:
Information services $ 6,413 $ 817
Performance marketing 7,678
—
14,091 817
Loss from operations:
Information services $ (43,824 ) $ (777 )
Performance marketing (576 )
—
(44,400 ) (777 )
Depreciation and amortization:
Information services $ 481 $ 17
Performance marketing 360
—
841 17
Assets:
Information services $ 102,582 $ 13,315
Performance marketing 186,610
—
289,192 13,315
Intangible assets, net:
Information services $ 42,951 $ 796
Performance marketing 44,494
—
87,445 796
Goodwill:
Information services $ 42,623 $ 5,227
Performance marketing 119,130
—
161,753 5,227
Capital expenditure:
Information services $ 3,977 $ 298
Performance marketing
—
—
3,977 298
The Company does not allocate interest expense nor income taxes to
their segments.
(1) As the Company completed the Fluent
Acquisition on December 8, 2015, the related operating results for
the year ended December 31, 2015 included Fluent’s
financial data from December 9, 2015 through December 31,
2015.
(2) As IDI Holdings, the accounting
acquirer of the merger consummated effective as of March 21,
2015, was incorporated on September 22, 2014, the financial
data for the corresponding period in 2014 were from
September 22, 2014, the date of inception, through
December 31, 2014.</t>
  </si>
  <si>
    <t>Related party transactions</t>
  </si>
  <si>
    <t>Related Party Transactions [Abstract]</t>
  </si>
  <si>
    <t>16. Related party transactions
(a) Related party transactions
For the years ended December 31, 2015 and 2014, material
related party transactions were as follows:
Interest in the TBO Merger — Frost Gamma Investments
Trust
Before the TBO Merger, but after giving effect to the Reverse
Split, Frost Gamma, an affiliate of Phillip Frost, M.D., owned
2,144,275 shares of IDI, representing 29.4% of the IDI’s
outstanding ordinary shares. In addition, at the Effective Time of
TBO Merger, after giving effect to a TBO recapitalization, Frost
Gamma owned 80,000 shares of TBO Common Stock, 640,000 shares of
TBO Series C Preferred Stock, and 4,000 shares of TBO Series D
Preferred Stock, which resulted in IDI issuing to Frost Gamma
2,660,309 shares of Company Common Stock at closing, and an
additional 900,108 shares of Company Common Share subject to an
earn out. As a result, following the TBO Merger, Frost Gamma owned
34.6% of Company Common Share at closing and 38.6% of Company
Common Share assuming the Common Earn Out Shares are earned. In
connection with approving the TBO Merger and the related
transactions, the Board of Directors of IDI and its Audit Committee
reviewed and considered Frost Gamma’s interest in such
transactions.
Phillip Frost, M.D
As mentioned in Note 15 above, on December 8, 2015, Phillip Frost,
M.D., was appointed as a director of the Company to fill the Board
seat vacated by Daniel Brauser, and was named Executive Vice
Chairman of the Board. At the time of his joining the Board of
Directors as Executive Vice Chairman, Frost Gamma, received a grant
of 3,000,000 RSUs, subject to the Stockholder Approval.
Financing — Frost Gamma Investments Trust
As part of the Securities Purchase Agreements mentioned in Note 15
above, on November 16, 2015, approximately $7.0 million of
gross proceeds was raised pursuant to a Securities Purchase
Agreement (the “FGIT Securities Purchase Agreement”)
between the Company and Frost Gamma. Frost Gamma received (i)
20,990 shares of Series B Preferred and (ii) warrants to purchase
up to 524,750 shares of the Company’s common share, with an
exercise price of $6.67 per share.
On November 16, 2015, the Company entered into the Stock
Purchase Agreement with Frost Gamma providing for the sale of
119,940 shares of Series B Preferred to Frost Gamma, in exchange
for $40.0 million (the “FGIT Stock Purchase
Agreement”). Each share of Series B Preferred will
automatically convert into 50 shares of Common Stock, on the
Conversion Date. The sale was completed in connection with the
Fluent Acquisition on December 8, 2015.
On December 8, 2015, the Company entered into and consummated the
Bridge Loans with each of Frost Gamma, Michael Brauser, and another
investor, pursuant to which the Company received a $5.0 million
bridge loan from Frost Gamma, a $4.0 million bridge loan from
Michael Brauser, and a $1.0 million bridge loan from such other
investor, for aggregate bridge financing in the amount of $10.0
million. Refer to details discussed in Note 12 – Long-term
Debts, net.
Bridge Loan — Michael Brauser
As mentioned in Financing - Frost Gamma Investments Trust, on
December 8, 2015, the Company entered into and consummated the
Bridge Loan with Michael Brauser, pursuant to which, the Company
received $4.0 million from Michael Brauser.
Business Consulting Agreement — Marlin Capital
Investments, LLC
On October 13, 2014, IDI Holdings entered into a business
consulting services agreement with Marlin Capital for a term of
four years (the “Marlin Consulting Agreement”). Michael
Brauser, the Company’s Executive Chairman, is a 50% owner and
one of two managers of Marlin Capital. Under the Marlin Consulting
Agreement, Marlin Capital serves in the capacity of a strategic
advisor to TBO and provides services such as recommendations on
organizational structure, capital structure, future financing
needs, and business strategy. The Marlin Consulting Agreement
provides for equity compensation issued to Marlin in the amount of
2,000,000 RSUs of TBO. IDI assumed these RSUs in the TBO Merger and
the RSUs represent the right to receive 2,000,000 shares of IDI
common stock. The RSUs vest on four equal annual installments
beginning October 13, 2015 only if certain performance goals
of IDI are met. The shares underlying such RSUs will not be
delivered until October 13, 2018, unless there is a change of
control of IDI.
As mentioned in Note 14 above, as of December 31, 2015, the
Company recognized share-based compensation expenses of $1,512 for
the year ended December 31, 2015.
Others
Effective on August 1, 2015, IDI entered into a consulting
agreement with DAB Management Group Inc. (“DAB”) for
DAB to provide consulting services related to business development,
future acquisition and strategic transactions for a term of six
months, and shall automatically renew for additional six-month
periods, unless either party provides written notice to the other
of its intent not to renew not fewer than 30 days prior to the
expiration of the then current term (the “DAB
Agreement”). DAB is owned by Daniel Brauser, one of the
Company’s related parties. Under the DAB Agreement, the
consulting service fee is $20 per month. A total of consulting
service fee of $100 was paid for the year ended December 31,
2015.
Beginning in June 2015, the Company began paying monthly
rental payments of $5 on behalf of Grander Holdings, Inc, an entity
owned by the Company’s Executive Chairman, for a portion of
its office lease at 4400 Biscayne Blvd, Miami, Florida 33137, to
Frost Real Estate Holdings, LLC, an entity controlled by Dr.
Phillip Frost, a significant shareholder in the Company. The office
is occupied by the Company’s Executive Chairman, as well as
corporate and administrative personnel to conduct the
Company-related business. The Company recognized rental fees of $35
in total for the year ended December 31, 2015.
In October 2015, the Company entered into a Non-Exclusive
Aircraft Dry Lease Agreement with Brauser Aviation, LLC, an
affiliated entity of our Executive Chairman, to pay a set hourly
rate for Company-related usage of the aircraft. The Company
recognized aircraft lease fee of $94 in total for the year ended
December 31, 2015.
Fluent has a vendor agreement with OnBlaze LLC ("OnBlaze") , a
related party of the Company. For the year ended December 31,
2015, Fluent paid $13 for the media services provided by
OnBlaze.
(b) Amounts due to related parties
Note December 31, 2015 December 31, 2014
Payables for income taxes (i) $
— $ 52
Payable for Purchased IP (ii)
— 250
$
— $ 302
Notes:
(i) Represents payable to two
shareholders for prepaid income taxes.
(ii) Represents payable to a
shareholder/employee for the Purchased IP.</t>
  </si>
  <si>
    <t>Commitments and contingencies</t>
  </si>
  <si>
    <t>Commitments and Contingencies Disclosure [Abstract]</t>
  </si>
  <si>
    <t>17. Commitments and contingencies
(a) Operating lease commitments
The Company recorded rental expenses of $365 and $11 for the years
ended December 31, 2015 and 2014, respectively. As of
December 31, 2015, future minimum rental payments under
non-cancellable operating leases having initial or remaining lease
terms of more than one year are as follows:
(In thousands)
Year December 31, 2015
2016 $ 879
2017 758
2018 229
2019 207
2020 213
2021 and thereafter 408
$ 2,694
(b) Capital commitment
The Company incurred data costs of $924 and $41 for the years ended
December 31, 2015 and 2014, respectively, under certain
non-cancellable data licensing agreements. As of December 31,
2015, material capital commitments under non-cancellable data
licensing agreements of our Information Service segment were
$11,414, shown as follows:
(In thousands)
Year December 31, 2015
2016 $ 2,433
2017 2,798
2018 2,663
2019 2,270
2020 1,250
2021 and thereafter
—
$ 11,414
(c) Employment agreements
We have employment agreements with certain executives, mainly
including our executive chairman, chief executive officer,
president and chief operating officer, etc., which provide for
compensation and certain other benefits and for severance payments
under certain circumstances.
(d) Contingency
The Company is not currently a party to any legal proceeding,
investigation or claim which, in the opinion of the management, is
likely to have a material adverse effect on the business, financial
condition or results of operations. Accordingly, no provision
was
made for any claims as of December 31, 2015 and 2014. Legal
fees associated with such legal proceedings, are expensed as
incurred, or capitalized as discussed in Note 9. The amount
capitalized is disclosed in Note 8.
On October 27, 2014, TransUnion Risk and Alternative Data
Solutions, Inc. (“TRADS”) filed a Complaint for
Declaratory Judgment against Interactive Data, among other parties,
in the U.S. Bankruptcy Court, Southern District of Florida,
regarding a dispute over ownership of certain intellectual property
purchased by TBO, the Purchased IP, from Ole Poulsen, the
Company’s Chief Science Officer. TRADS has since dropped
Interactive Data as a party, and added TBO and Ole Poulsen. On June
10, 2015, over TRADS’ objections, the court granted
TBO’s motion to expand the scope of discovery to include,
among other things, whether TRADS is a good faith purchaser of any
of the Purchased IP, free of any fraud or misconduct by or on
behalf of TRADS, and whether there was a fraud on the court by
TRADS. On February 22, 2016, TBO and Mr. Poulsen filed a motion for
summary judgment seeking judgment in their favor on all claims
based upon, among other things, TRADS having committed a fraud on
the court. Briefing on that motion will be completed on April 8,
2016. Trial is scheduled to begin May 16, 2016. As of the date of
this report, this case is ongoing.
On October 23, 2014, TRADS filed a Complaint and Motion for
Temporary Injunction, in the Fifteenth Judicial Circuit Court in
and for Palm Beach County, Florida, against James Reilly, President
and Chief Operating Officer of the Company, seeking relief for
alleged violation of a noncompetition agreement. On February 5,
2015, after the presentation of TRADS’ case, the court denied
TRADS’ motion for a temporary injunction to prohibit Mr.
Reilly from continuing employment with TBO. TRADS appealed that
order, and on December 2, 2015, the Fourth District Court of
Appeal reversed the order denying the temporary injunction and
remanded for Mr. Reilly to present his case opposing the
preliminary injunction. Mr. Reilly has appealed that order to the
Supreme Court of Florida. The Supreme Court of Florida has not yet
decided if it will accept jurisdiction of the appeal. A calendar
call is scheduled in the case on March 18, 2016 to set a
hearing date on TRADS’ motion for temporary injunction. As of
the date of this report, this case is ongoing.
On November 26, 2014, TRADS filed a Complaint and Motion for
Preliminary Injunction, in the United States District Court,
Southern District of Florida, against Daniel MacLachlan, former
Chief Financial Officer and Treasurer of TBO, seeking relief for
alleged violation of a noncompetition agreement. On
February 10, 2015, the court granted TRADS’ motion for
preliminary injunction against Mr. MacLachlan’s continued
employment with TBO. That preliminary ruling was appealed and, on
August 27, 2015, the appellate court vacated the injunction
and remanded the case to the lower court for reconsideration. On
October 29, 2015, the lower court reinstated the injunction
through February 10, 2016. The preliminary injunction has now
expired, and Mr. MacLachlan resumed performing services for the
Company on February 11, 2016. On February 22, 2016, Mr.
MacLachlan filed a motion for partial summary judgment seeking
judgment in his favor on both of TRADS’ claims. Briefing on
that motion is not yet complete. On March 15, 2016, the court
dismissed TRADS’ claim for injunctive relief as moot,
pursuant to a joint stipulation of the parties. As of the date of
this report, this case is ongoing.
On July 28, 2015, TRADS filed a Complaint and Motion for
Preliminary Injunction in the United States District Court,
Southern District of Florida, against Surya Challa, Vice President
of Technology of TBO, seeking relief for an alleged violation of a
noncompetition agreement. The hearing on TRADS’ Motion for
Preliminary Injunction was held on February 19, 2016. The
court has not yet issued a ruling on that motion. As of the date of
this report, this case is ongoing.
In addition to the foregoing, we may be involved in litigation from
time to time in the ordinary course of business. We do not believe
that the ultimate resolution of any such matters will have a
material adverse effect on our business, financial condition or
results of operations. However, the results of such matters cannot
be predicted with certainty and we cannot assure you that the
ultimate resolution of any legal or administrative proceeding or
dispute will not have a material adverse effect on our business,
financial condition and results of operations.</t>
  </si>
  <si>
    <t>Quarterly financial data (unaudited)</t>
  </si>
  <si>
    <t>Quarterly Financial Information Disclosure [Abstract]</t>
  </si>
  <si>
    <t>18. Quarterly financial data (unaudited)
The quarterly financial data (unaudited) for the years ended
December 31, 2015 and 2014 consist of the following:
Three Months Ended
(In thousands, except share data) December 31, 2015 September 30, 2015 June 30, 2015 March 31, 2015
Statements of Operations:
Revenue $ 10,837 $ 1,002 $ 994 $ 1,258
Gross profit $ 2,328 $ 236 $ 570 $ 704
Loss from operations $ (34,598 ) $ (4,523 ) $ (3,716 ) $ (1,563 )
Net loss from continuing operations $ (32,639 ) $ (4,402 ) $ (3,981 ) $ (1,563 )
Net loss from discontinued operations attributable to IDI $
— $ (387 ) $ (41,489 ) $ (74 )
Net loss attributable to IDI $ (32,639 ) $ (4,789 ) $ (45,470 ) $ (1,637 )
Basic and diluted loss per share
Continuing operations $ (2.09 ) $ (0.29 ) $ (0.29 ) $ (0.21 )
Discontinued operations
— (0.03 ) (2.99 ) (0.01 )
$ (2.09 ) $ (0.32 ) $ (3.28 ) $ (0.22 )
Three Months Ended
(In thousands, except share data) December 31, 2014
September 30, 2014 (1)
Statements of Operations:
Revenue $ 817 $
—
Gross profit $ 480 $
—
Loss from operations $ (761 ) $ (16 )
Net loss from continuing operations $ (578 ) $ (32 )
Net loss from discontinued operations attributable to IDI $
— $
—
Net loss attributable to IDI $ (578 ) $ (32 )
Basic and diluted loss per share
Continuing operations $ (0.15 ) $ (0.03 )
Discontinued operations
—
—
$ (0.15 ) $ (0.03 )
(1) As IDI Holdings, the accounting
acquirer of the merger consummated effective as of March 21,
2015, was incorporated on September 22, 2014, the comparative
figures for the three months ended September 30, 2014 were
from September 22, 2014, the date of inception through
September 30, 2014.</t>
  </si>
  <si>
    <t>Subsequent events</t>
  </si>
  <si>
    <t>Subsequent Events [Abstract]</t>
  </si>
  <si>
    <t>19. Subsequent events
The Company has evaluated all events and transactions after
December 31, 2015 through the date these financial statements
were issued. The following material matters have occurred through
March 18, 2016.
On February 22, 2016, pursuant to terms of the Company’s
Series B Preferred, each share of Series B Preferred has
automatically converted into the Company’s Common Stock. As a
result, on February 22, 2016, the Company’s Series B
Preferred, 450,962 shares in total, automatically converted into
22,548,100 shares of the Company’s Common Share, by
multiplying each such share of Series B Preferred being converted
by 50.
On March 11, 2016, the Company issued 1,800,220 shares (the
“Series A Earn-Out Shares”) of the Company’s
Series A Non-Voting Convertible Preferred Stock (the “Series
A Preferred”) and 900,108 shares (the “Common Earn-Out
Shares,” and together with Series A Earn-Out Shares, the
“Earn-Out Shares”) of the Company’s Common Stock,
which shares represent “earn-out” consideration paid in
accordance with the TBO Merger, upon a determination by the Board
of Directors that certain financial targets had been achieved as
set forth in the Merger Agreement and Plan of Reorganization
governing the TBO Merger. The issuance of the Earn-Out Shares
is exempt from the registration requirements of the Securities Act
of 1933, as amended (the “1933 Act”) in accordance with
Section 4(a)(2) of the 1933 Act.
On March 11, 2016, the Company amended the Certificate of
Designations of the Series A Preferred to provide for the
conversion of the Series A Preferred into Common Stock of the
Company on a one-for-one basis. Previously, the Series A Preferred
were convertible in connection with a sale of any such shares to a
non-affiliate of the Company. As a result, on March 11, 2016,
a total of 5,719,822 outstanding shares of Series A Preferred
converted into an equal number of shares of the Company’s
Common Stock (the “Conversion Shares”).
Effective March 11, 2016, the Board of Directors approved the
issuance of an aggregate of 1,069,728 shares the (“Exchange
Shares”) of Common Stock in exchange for warrants to purchase
shares of Common Stock previously issued to four stockholders of
the Company, including Frost Gamma. No additional
consideration was paid by the stockholders and the warrants were
cancelled. As of March 17, 2016 an aggregate of 149,925
Exchange Shares have been issued.
In addition to the foregoing issuances, on March 9, 2016, the Board
of Directors approved the issuance of up to 12,000 restricted
shares of Common Share (the “Vendor Shares”) to a
vendor of the Company as additional consideration for services
rendered. The Vendor Shares vest in twelve equal monthly
installments. The issuance of the Vendor Shares is exempt from
the registration requirements of the 1933 Act in accordance with
Section 4(a)(2) of the 1933 Act.
Following the conversion of the Series A Preferred and the issuance
of the Exchange Shares and Vendor Shares, the Company will have
approximately 46.9 million shares of Common Stock outstanding.</t>
  </si>
  <si>
    <t>Summary of significant accounting policies (Policies)</t>
  </si>
  <si>
    <t>Basis of preparation and liquidity</t>
  </si>
  <si>
    <t>(a) Basis of preparation and liquidity
The accompanying consolidated financial statements of the Company
have been prepared in accordance with accounting principles
generally accepted in the United States (“US
GAAP”).
The Company reported net loss of $42,585 and $610 from continuing
operations, net loss of $41,950 and $0 from discontinued operations
for the years ended December 31, 2015 and 2014, respectively, and
net cash used in operating activities of $10,673 and $474 for the
years ended December 31, 2015 and 2014, respectively. As of
December 31, 2015, the Company had an accumulated deficit of
$85,145.
As of December 31, 2015, the Company had available cash of
approximately $13.5 million, an increase of $7.5 million, or 125%,
from $6.0 million as of December 31, 2014. Based on
projections of growth in revenue and operating results in the
coming year, the Company believes that it will have sufficient cash
resources to finance its operations and expected capital
expenditures for the next twelve months.
Principles of consolidation
The consolidated financial statements include the financial
statements of the Company and its subsidiaries. All significant
transactions among the Company and its subsidiaries have been
eliminated upon consolidation.</t>
  </si>
  <si>
    <t>Use of estimates</t>
  </si>
  <si>
    <t>(b) Use of estimates
The preparation of consolidated financial statements in accordance
with US GAAP requires the Company’s management to make
estimates and assumptions relating to the reported amounts of
assets and liabilities and the disclosure of contingent assets and
liabilities at the date of the consolidated financial statements
and the reported amounts of revenue and expenses during the
reporting period. Significant items subject to such estimates and
assumptions include the allowance for doubtful receivables, useful
lives of property and equipment and intangible assets,
recoverability of the carrying amount of property and equipment,
goodwill and intangible assets, valuation of assets and liabilities
acquired in a business combination, and the assessment of
contingent obligations. These estimates are often based on complex
judgments and assumptions that management believes to be reasonable
but are inherently uncertain and unpredictable. Actual results
could differ from these estimates.</t>
  </si>
  <si>
    <t>(c) Cash and cash equivalents
Cash and cash equivalents consist of cash on hand and bank deposits
with original maturities of three months or less, which are
unrestricted as to withdrawal and use.
The Company’s cash and bank deposits were held in major
financial institutions located in the United States, which
management believes have high credit ratings. The cash and bank
deposits held in the United States, denominated in USD, amounted to
$13,462 and $5,996 as of December 31, 2015 and 2014,
respectively.
Financial instruments and related items, which potentially subject
the Company to concentrations of credit risk, consist principally
of cash investments. The Company places its temporary cash
instruments with well-known financial institutions within the
United States, and, at times, may maintain balances in United
States banks in excess of the $250 thousand dollar US Federal
Deposit Insurance Corporation insurance limit. The Company monitors
the credit ratings of the financial institutions to mitigate this
risk.</t>
  </si>
  <si>
    <t>(d) Accounts receivable
Accounts receivable are due from customers and are generally
unsecured, which consist of amounts earned but not yet collected.
None of the Company’s accounts receivable bear interest.
The allowance for doubtful accounts is management’s best
estimate of the amount of probable credit losses in the
Company’s existing accounts receivable. Management determines
the allowance based on reviews of customer-specific facts and
economic conditions. Account balances are charged off against the
allowance after all means of collection have been exhausted and the
potential for recovery is considered remote. The Company does not
have any off-balance-sheet credit exposure related to its
customers. The amount of the allowance for doubtful accounts was
$318 and $105 as of December 31, 2015 and 2014,
respectively.</t>
  </si>
  <si>
    <t>Property and equipment</t>
  </si>
  <si>
    <t>(e) Property and equipment
Property and equipment are stated at cost, net of accumulated
depreciation or amortization. Expenditures for maintenance,
repairs, and minor renewals are charged to expense in the period
incurred. Betterments and additions are capitalized. Property and
equipment are depreciated on the straight-line basis over the
estimated useful lives of the assets. Leasehold improvements are
depreciated over the shorter of their estimated useful lives or
lease terms that are reasonably assured. The estimated useful lives
of property and equipment are as follows:
Computer and network equipment
5-7 years
Furniture, fixtures and office equipment
3-5 years
Leasehold improvements
4-7 years
When items of property and equipment are retired or otherwise
disposed of, loss/income is charged or credited for the difference
between the net book value and proceeds received thereon.</t>
  </si>
  <si>
    <t>Business combination</t>
  </si>
  <si>
    <t>(f) Business combination
The Company record the acquisitions pursuant to ASC 805 –
Business Combinations. We allocate the fair value of purchased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intangible assets, useful lives and
discount rates. Management’s estimates of fair value are
based upon assumptions we believe to be reasonable, but which are
inherently uncertain and unpredictable and, as a result, actual
results may differ from estimates. During the measurement period,
we may record adjustments to the assets acquired and liabilities
assumed, with the corresponding offset to goodwill. Upon the
conclusion of the measurement period, any subsequent adjustments
are recorded to earnings.</t>
  </si>
  <si>
    <t>Intangible assets other than goodwill</t>
  </si>
  <si>
    <t>(g) Intangible assets other than goodwill
The Company’s intangible assets are initially recorded at the
capitalized actual costs incurred, their acquisition cost, or fair
value if acquired as part of a business combination, and amortized
on a straight line basis over their respective estimated useful
lives, which are the periods over which the assets are expected to
contribute directly or indirectly to the future cash flows of the
Company. The Company’s intangible assets represent purchased
intellectual property and related litigation costs, software
developed for internal use, customer relationship, trademarks,
domain names, database and non-competition agreement, including
those resulted from the acquisitions. Intangible assets have an
estimated useful lives of 3-20 years.
In accordance with ASC Topic 350-40,
“Software — internal
use software”</t>
  </si>
  <si>
    <t>(h) Goodwill
Goodwill represents the difference between the purchase price and
the estimated fair value of the net assets acquired when accounted
for by the purchase method of accounting. As of December 31,
2015, the goodwill balance relates to the October 2, 2014
acquisition of Interactive Data by IDI Holdings, and the Fluent
Acquisition effective on December 8, 2015.
In accordance with ASC Topic 350, “Intangibles -
Goodwill and Other”
On October 1, 2015, we performed a quantitative Step One
assessment. A quantitative Step One assessment involved determining
the fair value of each reporting unit using market participant
assumptions. If we believe that the carrying value of a reporting
unit with goodwill exceeds its estimated fair value, we will
perform a quantitative Step Two assessment. Step Two compares the
carrying value of the reporting unit to the fair value of all of
the assets and liabilities of the reporting unit (including any
unrecognized intangibles) as if the reporting unit was acquired in
a business combination. If the carrying amount of a reporting
unit’s goodwill exceeds the implied fair value of its
goodwill, an impairment loss is recognized in an amount equal to
the excess. The results of our Step One assessment proved that the
estimated fair value of the Company exceed its carrying value, and
therefore a Step Two assessment was not performed. We concluded
that goodwill was not impaired as of December 31, 2015 and
2014.
For purposes of reviewing impairment and the recoverability of
goodwill, we must make various assumptions regarding estimated
future cash flows and other factors in determining the fair
values.</t>
  </si>
  <si>
    <t>Impairment of long-lived assets</t>
  </si>
  <si>
    <t>(i) Impairment of long-lived assets
Finite-lived intangible assets are amortized over their respective
useful lives and, along with other long-lived assets, are evaluated
for impairment periodically whenever events or changes in
circumstances indicate that their related carrying amounts may not
be recoverable in accordance with ASC Topic 360-10-15,
“ Impairment or Disposal of Long-Lived Assets
Asset recoverability is an area involving management judgment,
requiring assessment as to whether the carrying value of assets can
be supported by the undiscounted future cash flows. In calculating
the future cash flows, certain assumptions are required to be made
in respect of highly uncertain matters such as revenue growth
rates, gross margin percentages and terminal growth rates. We
concluded that there was no impairment on our long-lived assets as
of December 31, 2015 and 2014.</t>
  </si>
  <si>
    <t>Fair value of financial instruments</t>
  </si>
  <si>
    <t>(j) Fair value of financial instruments
ASC Topic 820, “Fair Value
Measurements and Disclosures”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fair value of the Company’s cash and cash equivalents,
receivables and payables, including the current portion of
long-term debt approximate their carrying amount because of the
short-term nature of these instruments. The long-term debt
outstanding as of December 31, 2015 represented the term loan
and bridge loans on December 8, 2015. As analysed in Note 11, we
regard the fair value of the long-term debt to approximate their
carrying amounts as of December 31, 2015. Refer to Note 11 for the
analysis of long-term debt.</t>
  </si>
  <si>
    <t>Revenue recognition</t>
  </si>
  <si>
    <t>(k) Revenue recognition
The Company provides information services and performance marketing
services, and generally recognizes revenue when persuasive evidence
of an arrangement exists, delivery has occurred or a service has
been rendered, the price is fixed or determinable and collection is
reasonably assured.
Information services revenue is generated from the risk management
industry and consumer marketing industry. Information service
revenue generated from the risk management industry is generally
recognized on (a) a transactional basis determined by the
customers’ usage, (b) a monthly fee or (c) a combination of
both. Revenues pursuant to contracts containing a monthly fee are
recognized ratably over the contract period, which is generally 1
year. Revenues pursuant to transactions determined by the
customers’ usage are recognized when the transaction is
complete. Information service revenue generated from consumer
marketing industry is generally recognized when the leads are
delivered, in accordance with terms detailed in the agreements.
These terms typically call for a transactional unit price per lead
delivered based on predefined qualifying conditions (most
significant, each user must be validated). Additional revenues are
generated through revenue-sharing agreements with marketers who
email offers to users provided by the Company from its owned and
operated sites.
Performance marketing revenue is recognized when the conversions
are generated based on predefined user actions (for example, a
click, a registration, an app install or a coupon print) subject to
certain qualifying conditions (most significant, each user must be
validated), in accordance with terms detailed in advertiser
agreements and/or the attendant insertion orders. These terms
typically call for a specific transactional unit price per
conversion generated.
These leads and user actions mentioned above are tracked in real
time by the Company’s systems, reported, recorded, and
regularly reconciled against advertiser data either in real time or
at various contractually defined periods, whereupon the number of
qualified leads during such specified period are finalized and
adjustments, if any, to revenue are made.
Costs associated with separately priced customer service contracts
are expensed as incurred.
Customer payments received in excess of the amount of revenue
recognized are recorded as deferred revenue in the consolidated
balance sheets, and are recognized as revenue when the services are
rendered. As of December 31, 2015, deferred revenue totaled
$783, all of which is expected to be realized in 2016.</t>
  </si>
  <si>
    <t>(l) Cost of revenues (exclusive of depreciation and
amortization)
Cost of revenues, consist primarily of data acquisition costs,
media costs paid to publishers and other costs.</t>
  </si>
  <si>
    <t>Advertising and promotion costs</t>
  </si>
  <si>
    <t>(m) Advertising and promotion costs
Advertising and promotion costs are charged to operations as
incurred. Advertising and promotion costs, included in sales and
marketing expenses amounted to $388 and $38 for the years ended
December 31, 2015 and 2014, respectively.</t>
  </si>
  <si>
    <t>(n) Share-based payments
The Company accounts for share-based payments to employees in
accordance with ASC Topic 718, “Compensation—Stock
Compensation”
The Company accounts for share-based payments to non-employees in
accordance with ASC Topic 505-50, “ Equity-Based Payments
to Non-Employees”</t>
  </si>
  <si>
    <t>(o)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income in the period that the change in tax rates or
laws is enacted. A valuation allowance is provided to reduce the
amount of deferred tax assets if it is considered more likely than
not that some portion or all of the deferred tax assets will not be
realized.
The Company applies ASC Topic 740, “ Income
Taxes”</t>
  </si>
  <si>
    <t>(p) Loss per share
Basic loss per share is computed by dividing net loss attributable
to common shareholders by the weighted average number of common
shares outstanding during the periods. Diluted loss per share
reflects the potential dilution that could occur if securities or
other contracts to issue common shares were exercised or converted
into common shares and is calculated using the treasury stock
method for stock options and unvested shares. Common equivalent
shares are excluded from the calculation in the loss periods as
their effects would be anti-dilutive.
On March 19, 2015, the Company effected the Reverse Split. The
principal effect of the Reverse Split was to decrease the number of
outstanding shares of the Company’s common shares. All per
share amounts and shares outstanding for all the periods presented
have been retroactively restated to reflect the Reverse Split.</t>
  </si>
  <si>
    <t>Contingencies</t>
  </si>
  <si>
    <t>(q) Contingencies
In the ordinary course of business, the Company is subject to loss
contingencies that cover a wide range of matters. An estimated loss
from a loss contingency such as a legal proceeding or claim is
accrued if it is probable that a liability has been incurred and
the amount of the loss can be reasonably estimated. In determining
whether a loss should be accrued, the Company evaluates, among
other factors, the degree of probability and the ability to make a
reasonable estimate of the amount of loss.</t>
  </si>
  <si>
    <t>Segment reporting</t>
  </si>
  <si>
    <t>(r) Segment reporting
The Company has two operating segments, Information Services and
Performance Marketing, as defined by ASC Topic 280,
“ Segment Reporting</t>
  </si>
  <si>
    <t>Significant concentrations and risks</t>
  </si>
  <si>
    <t>(s) Significant concentrations and risks
Concentration of Credit Risk
Assets that potentially subject the Company to significant
concentration of credit risk primarily consist of cash and cash
equivalents, and accounts receivable. As of December 31, 2015 and
2014, all of the Company’s cash and cash equivalents were
deposited in financial institutions located in the United States,
which management believes are of high credit quality. Accounts
receivable are typically unsecured and are derived from revenue
earned from customers. The risk with respect to accounts receivable
is mitigated by credit evaluations the Company performs on its
customers and its ongoing monitoring process of outstanding
balances.
Concentration of Customers
During the year ended December 31, 2015, the Company
recognized revenue from one major customer, accounting for 14% of
the total revenue. Such customer, however, manages the ad platforms
of leading search engines and represents a consortium of
advertisers, which limits overall concentration risk. During the
year ended December 31, 2014, there was no individual customer
that accounted for more than 10% of the total revenue.
As of December 31, 2015, the same customer as mentioned above,
accounted for 17% of the Company’s accounts receivable, while
no customer accounted for more than 10% of the Company’s
accounts receivable as of December 31, 2014.
Concentration of Suppliers
One media supplier accounted for 11% of the total cost of revenues
during the year ended December 31, 2015. Four data suppliers
accounted for 30%, 19%, 11% and 11% of the total cost of revenues
during the years ended December 31, 2014.
As of December 31, 2015, two media suppliers accounted for 16%
and 12% of the Company’s total trade accounts payable, while
as of December 31, 2014, four data suppliers accounted for
40%, 22%, 15% and 14% of the Company’s total trade accounts
payable.</t>
  </si>
  <si>
    <t>Recently issued accounting standards</t>
  </si>
  <si>
    <t>(t) Recently issued accounting standards
In May 2014, Financial Accounting Standards Board
(“FASB”) issued Accounting Standards Update
(“ASU”) No. 2014-09 (“ASU
2014-09”), “Revenue from
Contracts with Customers (Topic 606)”
In June 2014, FASB issued ASU No. 2014-12 (“ASU
2014-12”), “ Accounting for Share-Based Payments When
the Terms of an Award Provide That a Performance Target Could Be
Achieved after the Requisite Service Period (a consensus of the
FASB Emerging Issues Task Force)
In August 2014, FASB issued ASU No. 2014-15 (“ASU
2014-15”), “ Disclosure of Uncertainties about an
Entity’s Ability to Continue as a Going Concern
In January 2015, FASB issued ASU No. 2015-01 (“ASU
2015-01”), “ Income Statement-Extraordinary and
Unusual Items (Subtopic 225-20): Simplifying Income Statement
Presentation by Eliminating the Concept of Extraordinary
Items
In February 2015, FASB issued ASU No. 2015-02 (“ASU
2015-02”), “Consolidation (Topic
810): Amendments to the Consolidation
Analysis”.
In April 2015, FASB issued ASU No. 2015-03 (“ASU
2015-03”), “ Interest—Imputation of Interest
(Subtopic 835-30): Simplifying the Presentation of Debt Issuance
Costs”
In September 2015, FASB issued ASU No. 2015-16
(“ASU 2015-16”), “ Business Combinations (Topic
805): Simplifying the Accounting for Measurement-Period
Adjustments
In November 2015, the FASB issued Accounting Standards Update
No. 2015-17 (“ASU 2015-17”), “ Income
Taxes (Topic 740): Balance Sheet Classification of Deferred
Taxes
Except for the ASUs above, for the year ended December 31,
2015, other ASUs are not expected to have a material impact on the
consolidated financial statements upon adoption.</t>
  </si>
  <si>
    <t>Summary of significant accounting policies (Tables)</t>
  </si>
  <si>
    <t>Estimated Useful Lives of Property and Equipment</t>
  </si>
  <si>
    <t xml:space="preserve">The estimated useful lives of property and equipment are as
follows:
Computer and network equipment
5-7 years
Furniture, fixtures and office equipment
3-5 years
Leasehold improvements
4-7 years </t>
  </si>
  <si>
    <t>Loss per share (Tables)</t>
  </si>
  <si>
    <t>Schedule of Basic and Diluted Loss Per Share</t>
  </si>
  <si>
    <t>The information related to basic and diluted loss per share is as
follows:
(In thousands) Year Ended December 31,
2015 2014 (1)
Numerator:
Net loss from continuing operations $ (42,585 ) $ (610 )
Net loss from discontinued operations attributable to IDI (41,950 )
—
Net loss $ (84,535 ) $ (610 )
Denominator:
Weighted average shares outstanding - Basic and diluted 13,036,082 4,501,041
Loss per share: (2)
Basic and diluted:
Continuing operations $ (3.27 ) $ (0.14 )
Discontinued operations (3.22 )
—
$ (6.48 ) $ (0.14 )
(1) As IDI Holdings, the accounting
acquirer of the merger consummated effective as of March 21,
2015, was incorporated on September 22, 2014, the comparative
financial figures for the year ended December 31, 2014 were
from September 22, 2014, the date of inception, through
December 31, 2014.
(2) Earnings per share tables may contain
summation differences due to rounding.</t>
  </si>
  <si>
    <t>Acquisitions (Tables)</t>
  </si>
  <si>
    <t>Pro Forma Disclosure for Acquisition</t>
  </si>
  <si>
    <t>The following table includes the pro forma results for the years
ended December 31, 2015 and 2014 of the combined companies as
though the acquisition had been completed as of the beginning of
the periods presented.
Pro forma (unaudited)
Year Ended December 31,
(In thousands) 2015 2014 (1)
Revenue $ 148,863 $ 19,508
Loss from continuing operations $ (59,739 ) $ (35,403 )
Net loss $ (87,575 ) $ (24,669 )
Basic and diluted loss per share $ (6.72 ) $ (5.48 )
(1) As IDI Holdings, the accounting
acquirer of the merger consummated effective as of March 21,
2015, was incorporated on September 22, 2014, the combined
comparative pro forma figures of both IDI and Fluent in 2014 were
from September 22, 2014, the date of inception, through
December 31, 2014.</t>
  </si>
  <si>
    <t>Summary of Purchase Price Allocation</t>
  </si>
  <si>
    <t>The following table summarizes the preliminary purchase price
allocation and the fair value of the net assets acquired and
liabilities assumed (marked to market), and the resulting amount of
goodwill in the acquisition of Fluent (the legal and accounting
acquiree) at the Effective Date.
(In thousands)
Assets acquired:
Cash and cash equivalents $ 6,013
Accounts receivable 20,250
Prepaid expenses and other current assets 691
Property and equipment 242
Intangible assets:
Customer relationship 30,875
Trademarks 16,357
Domain names 191
Developed technology 10,716
Database 25,052
Non-competition agreements 728
Total intangible assets 83,919
Other non-current assets 763
Deferred tax assets 1,868
113,746
Liabilities assumed:
Accounts payable and accrued expenses 10,792
Liability for employee incentive-based compensation plan 4,000
Deferred revenue 314
Deferred tax liabilities 32,111
47,217
Goodwill 156,526
Total consideration $ 223,055
Including:
Cash consideration $ 99,289
Fair value of Series B Preferred issued 123,766
Total consideration $ 223,055</t>
  </si>
  <si>
    <t xml:space="preserve">The financial data of Fluent for the period from December 9, 2015
through December 31, 2015 is presented below:
(In thousands)
Period from December 9, 2015
Revenue $ 10,089
Loss from continuing operations $ (190 )
Net loss $ (589 ) </t>
  </si>
  <si>
    <t>Tiger Media [Member]</t>
  </si>
  <si>
    <t>The following table summarizes the purchase price allocation and
the fair value of the net assets acquired and liabilities assumed
(marked to market), and the resulting amount of goodwill in the
acquisition of Tiger Media (the accounting acquiree) at the
Effective Date.
(In thousands)
Assets acquired:
Cash and cash equivalents $ 3,569
Accounts receivable 1,808
Other current assets 326
Property and equipment 1,419
Intangible assets, net 4,280
Long-term deferred expenses 586
11,988
Liabilities assumed:
Accounts payable (1,519 )
Accrued expenses and other payables (736 )
Acquisition consideration payable (464 )
Amounts due to related parties (124 )
Deferred revenue (80 )
(2,923 )
Non-controlling interests (425 )
Goodwill 35,472
Total consideration $ 44,112</t>
  </si>
  <si>
    <t>Interactive Data [Member]</t>
  </si>
  <si>
    <t>The purchase price allocation is summarized as follows:
(In thousands)
Assets acquired:
Working capital, net $ 426
Property and equipment, net 229
Intangible assets, net 339
Deferred tax assets 99
Goodwill 5,227
Total consideration $ 6,320</t>
  </si>
  <si>
    <t>Discontinued operations (Tables)</t>
  </si>
  <si>
    <t>Disposal of Discontinued Activity</t>
  </si>
  <si>
    <t>The following financial information presents the results of
operations of the Advertising Business for the year ended
December 31, 2015.
(In thousands) Year Ended
Revenue $ 218
Pretax loss from operations of discontinued operations $ (1,236 )
Pretax loss on disposal of discontinued operations (41,095 )
Income tax expenses 127
Less: Non-controlling interests (508 )
Net loss from discontinued operations $ (41,950 )</t>
  </si>
  <si>
    <t>Schedule of Gain (Loss) on Disposal Activity</t>
  </si>
  <si>
    <t>Included in the net loss from discontinued operations, the Company
recorded a loss on disposal of the Advertising Business of $41,095
for the year ended December 31, 2015, the majority of which
are non-cash charges, pursuant to the following:
(In thousands) Year Ended
Write-off of goodwill $ (35,472 )
Write-off of intangible assets (4,080 )
Write-off of long-term deferred assets (517 )
Lease agreements early termination compensation expenses (1,211 )
Employee severance compensation expenses (191 )
Gain on write-off of acquisition consideration payable 463
Loss on disposal of equity interests (87 )
Loss on disposal of discontinued operations $ (41,095 )</t>
  </si>
  <si>
    <t>Accounts receivable, net (Tables)</t>
  </si>
  <si>
    <t>Accounts receivable, net consist of the following:
December 31, 2015
December 31, 2014
Accounts receivable $ 21,542 $ 400
Less: Allowance for doubtful accounts (318 ) (105 )
Total accounts receivable, net $ 21,224 $ 295</t>
  </si>
  <si>
    <t>Property and equipment, net (Tables)</t>
  </si>
  <si>
    <t>Property and Equipment, Net</t>
  </si>
  <si>
    <t>Property and equipment, net consist of the following:
(In thousands) December 31, 2015 December 31, 2014
Computer and network equipment $ 562 $ 282
Furniture, fixtures and office equipment 544 31
Leasehold improvements 111
—
Total cost of property and equipment 1,217 313
Less: accumulated depreciation and amortization (155 ) (12 )
Property and equipment, net $ 1,062 $ 301</t>
  </si>
  <si>
    <t>Intangible assets, net (Tables)</t>
  </si>
  <si>
    <t>Intangible Assets Other than Goodwill</t>
  </si>
  <si>
    <t>Intangible assets other than goodwill consist of the following:
(In thousands)
Weighted average December 31, 2015 December 31, 2014
Gross amount:
Purchased IP and capitalized litigation costs 10 years $ 1,659 $ 461
Software developed for internal use 3-10 years 2,571 341
Developed technology 5 years 10,716
—
Customer relationship 7 years 30,875
—
Trademarks 20 years 16,357
—
Domain names 20 years 191
—
Database 10 years 25,052
—
Non-competition agreements 5 years 728
—
88,149 802
Accumulated amortization:
Purchased IP and capitalized litigation costs (34 )
—
Software developed for internal use (50 ) (6 )
Developed technology (133 )
—
Customer relationship (272 )
—
Trademarks (50 )
—
Domain names (1 )
—
Database (155 )
—
Non-competition agreements (9 )
—
(704 ) (6 )
Net intangible assets:
Purchased IP and capitalized litigation costs 1,625 461
Software developed for internal use 2,521 335
Developed technology 10,583
—
Customer relationship 30,603
—
Trademarks 16,307
—
Domain names 190
—
Database 24,897
—
Non-competition agreements 719
—
$ 87,445 $ 796</t>
  </si>
  <si>
    <t>Goodwill (Tables)</t>
  </si>
  <si>
    <t>Summary of Change in Amount of Goodwill</t>
  </si>
  <si>
    <t>Changes in the amount of goodwill for the years ended
December 31, 2015 and 2014, are as follows:
(In thousands)
Balance as of September 21, 2014 (date of inception) $
—
Addition as a result of Interactive Data acquisition 5,227
Balance as of December 31, 2014 5,227
Addition as a result of the TBO Merger with Tiger Media 35,472
Write-off of goodwill resulted from the disposal of the Advertising
Business (35,472 )
Addition as a result of Fluent acquisition 156,526
Balance as of December 31, 2015 $ 161,753
Impairment of goodwill $
—</t>
  </si>
  <si>
    <t>Accrued expenses and other current liabilities (Tables)</t>
  </si>
  <si>
    <t>Schedule of Account Payable and Accrued Expenses</t>
  </si>
  <si>
    <t>Accrued expenses and other current liabilities consist of the
following:
(In thousands) December 31, 2015 December 31, 2014
Liability for employee incentive-based compensation plan $ 4,000 $
—
Commission and bonus payable 3,325
—
Professional fees payable 823 506
Accrued interest 316
—
Others 696 150
Total $ 9,160 $ 656</t>
  </si>
  <si>
    <t>Long-term debt, net (Tables)</t>
  </si>
  <si>
    <t>Schedule of Long-term Debts, Net</t>
  </si>
  <si>
    <t>Long-term debt, net, as of December 31, 2015, consist of the
following:
(In thousands)
12% term loan, due 2020
10% bridge loans, due 2021 Total
Principal amount $ 45,000 10,000 $ 55,000
Less: unamortized debt issuance costs 3,729 449 4,178
Add: PIK interest accrued to the principal balance 29 67 96
Long-term debt, net 41,300 9,618 50,918
Less: Current portion of long-term debt 2,250
— 2,250
Long-term debt, net (non-current) $ 39,050 $ 9,618 $ 48,668</t>
  </si>
  <si>
    <t>Schedule of Assumptions Used to Estimate Fair Value of Warrants</t>
  </si>
  <si>
    <t xml:space="preserve">We estimate the fair value of the Whitehorse Warrants on the date
of grant using a Black-Scholes
Expected term (in years) 10
Risk-free interest rate 2.24 %
Expected volatility 114.33 %
Expected dividend yield 0.00 % </t>
  </si>
  <si>
    <t>Scheduled Future Maturities of Total Debts</t>
  </si>
  <si>
    <t>Excluding potential additional principal payments due on the Term
Loans based on excess cash flows for the immediately preceding
fiscal year, as mentioned above, scheduled future maturities of
total debts as of December 31, 2015, were as follows:
(In thousands)
Year
2016 $ 2,250
2017 2,250
2018 2,250
2019 2,250
2020 36,000
2021 and thereafter 10,000
Total maturities 55,000
Add: Accrued PIK interest, added to the principal 96
Less: Unamortized debts issuance costs (4,178 )
Total $ 50,918</t>
  </si>
  <si>
    <t>Income taxes (Tables)</t>
  </si>
  <si>
    <t>Schedule of Benefit for Income Taxes</t>
  </si>
  <si>
    <t>The benefit for income taxes on loss from continuing operations
consisted of the following:
Year Ended December 31,
(In thousands) 2015 2014
Current
Federal $ (123 ) $
—
State — —
(123 ) —
Deferred
Federal (14,660 ) (167 )
State (1,800 ) —
(16,460 ) (167 )
Benefit for income taxes $ (16,583 ) $ (167 )</t>
  </si>
  <si>
    <t>Reconciliation of Effective Income Tax benefit</t>
  </si>
  <si>
    <t>The Company’s effective income tax benefit differed from the
statutory federal income tax rate of 34.0% for the years ended
December 31, 2015 and 2014. For the year ended December 31,
2015, this difference is primarily due to state income taxes and
one-time contingent earn out costs related to shares issued
pursuant to the TBO Merger Agreement. A reconciliation was shown as
follows:
Year Ended December 31,
(In thousands) 2015 2014
Tax on continuing operating loss before income taxes $ (20,117 ) 34.0 % $ (264 ) 34.0 %
Non-deductible contingent earn out costs 4,862 -8.2 % — 0.0 %
Non-deductible acquisition costs 366 -0.6 % 101 -0.2 %
Other permanent differences 185 -0.3 % 3 0.0 %
Effect of state taxes (net of federal tax benefit) (1,800 ) 3.0 % (7 ) 0.0 %
Others (79 ) 0.1 % — 0.0 %
Benefit related to income taxes $ (16,583 ) 28.0 % $ (167 ) 33.8 %</t>
  </si>
  <si>
    <t>Schedule of Components of Deferred Income Taxes</t>
  </si>
  <si>
    <t>Components of deferred income tax consist of the following:
(In thousands) December 31, 2015 December 31, 2014
Deferred tax assets:
Net operating loss carryforwards $ 4,619 $ 213
Share-base compensation 12,069
—
Liability for employee incentive-based compensation plan 1,528
—
Accounts receivable 530 38
Accrued expenses and other current liabilities 136 84
Intangible assets
— 203
18,882 538
Deferred tax liabilities:
Intangible assets as a result of Fluent Acquisition $ 31,743
—
Property and equipment 239 84
Prepaid expenses and other current assets 412
—
Internal Revenue Code Sec. 481 adjustment 61 84
32,455 168
Net deferred tax liability $ (13,573 ) $ 370</t>
  </si>
  <si>
    <t>Share-based payments (Tables)</t>
  </si>
  <si>
    <t>Schedule of Share-based Compensation</t>
  </si>
  <si>
    <t>The share-based compensation expenses for the share options and
RSUs were allocated to the following accounts in the consolidated
financial statement for the years ended December 31, 2015 and
2014:
Year Ended December 31,
(In thousands) 2015 2014
Sales and marketing expenses $ 310 $
—
General and administrative expenses 33,404 23
Discontinued operations 456
—
Capitalized in intangible assets 363
—
Total $ 34,533 $ 23</t>
  </si>
  <si>
    <t>Unvested Balance of Options</t>
  </si>
  <si>
    <t>The unvested balance of options were shown below for the year ended
December 31, 2015:
Number of Weighted average Weighted
Unvested as of January 1, 2015
— $
—
—
Additions as a result of the reverse acquisition 63,334 $ 6.82
Granted 85,000 $ 10.39
Vested (11,667 ) $ 8.10
Forfeited (10,000 ) $ 7.85
Unvested as of December 31, 2015 126,667 $ 9.02 8.1 years</t>
  </si>
  <si>
    <t>Schedule of Share Options Activity</t>
  </si>
  <si>
    <t>Details of share options activity during the years ended
December 31, 2015 and 2014 were as follows:
Number of Weighted average Weighted Aggregate (1)
Balance as of January 1, 2015
— $
—
— $
—
Additions as a result of the reverse acquisition 407,000 $ 9.21
Granted 85,000 $ 10.39
Forfeited (30,000 ) $ 7.85
Balance as of December 31, 2015 462,000 $ 9.52 5.3 years $
—
Options exercisable as of December 31, 2015 365,334 $ 9.35 4.6 years
(1)
The aggregate intrinsic value amounts in the table above represent the difference between the closing price of IDI’s common
share on December 31, 2015 of $7.34
and the exercise price, multiplied by the number of stock options as of the same date.</t>
  </si>
  <si>
    <t>Schedule of Estimated Grant Date Fair Value of Share Options, Using Black-Scholes Option-Pricing Formula</t>
  </si>
  <si>
    <t xml:space="preserve">We estimate the fair value of each stock option on the date of
grant using a Black-Scholes option-pricing formula, applying the
following assumptions, and amortize the fair value to expense over
the option’s vesting period using the straight-line
attribution approach for employees and non-employee directors, for
the year ended December 31, 2015:
Expected term (in years) 4
Risk-free interest rate 1.57% - 1.66%
Expected volatility 20.97% - 128.66%
Expected dividend yield 0.00% </t>
  </si>
  <si>
    <t>Schedule of Restricted Share Units Activity</t>
  </si>
  <si>
    <t>Details of restricted stock unit activity during the years ended
December 31, 2015 and 2014 were as follows:
Number of units Weighted average grant-date fair value
Unvested as of September 22, 2014 (date of inception)
— $
—
Granted 2,960,000 2.00
Unvested as of December 31, 2014 2,960,000 2.00
Additions as a result of the reverse acquisition (1) 416,800 4.81
Granted (2) 13,890,500 9.16
Vested and delivered (382,300 ) 5.55
Vested not delivered (3,085,000 ) 8.36
Forfeited (79,000 ) 5.78
Unvested as of December 31, 2015 13,721,000 $ 7.35
(1) The 416,800 RSUs were as a result of
the reverse acquisition, which were granted to certain directors
and employees prior to the TBO Merger, with a verting period
ranging from 6 months to 4 years.
(2) Among the total grants in 2015,
12,312,000 shares, with weighted average grant-date fair value of
$9.48, are subject to the Stockholder Approval. Among the
12,312,000 shares, 3,000,000 shares were granted to Frost Gamma,
and were vested fully on the grant date, and the remaining shares
have a vesting period ranging from 3 to 4 years. For accounting
purposes, the grant date was determined to be in 2015, as the
Company concluded the Stockholder Approval was perfunctory.</t>
  </si>
  <si>
    <t>Segment information (Tables)</t>
  </si>
  <si>
    <t>Schedule of Information Regarding Services and Performance Marketing</t>
  </si>
  <si>
    <t>Information regarding our information services and
performance marketing are as follows:
Year Ended December 31,
(In thousands) 2015 (1) 2014 (2)
Revenue:
Information services $ 6,413 $ 817
Performance marketing 7,678
—
14,091 817
Loss from operations:
Information services $ (43,824 ) $ (777 )
Performance marketing (576 )
—
(44,400 ) (777 )
Depreciation and amortization:
Information services $ 481 $ 17
Performance marketing 360
—
841 17
Assets:
Information services $ 102,582 $ 13,315
Performance marketing 186,610
—
289,192 13,315
Intangible assets, net:
Information services $ 42,951 $ 796
Performance marketing 44,494
—
87,445 796
Goodwill:
Information services $ 42,623 $ 5,227
Performance marketing 119,130
—
161,753 5,227
Capital expenditure:
Information services $ 3,977 $ 298
Performance marketing
—
—
3,977 298
The Company does not allocate interest expense nor
income taxes to their segments.
(1) As the Company completed the Fluent
Acquisition on December 8, 2015, the related operating results for
the year ended December 31, 2015 included Fluent’s
financial data from December 9, 2015 through December 31,
2015.
(2) As IDI Holdings, the accounting
acquirer of the merger consummated effective as of March 21,
2015, was incorporated on September 22, 2014, the financial
data for the corresponding period in 2014 were from
September 22, 2014, the date of inception, through
December 31, 2014.</t>
  </si>
  <si>
    <t>Related party transactions (Tables)</t>
  </si>
  <si>
    <t>Schedule of Amounts Due to Related Parties</t>
  </si>
  <si>
    <t>(b) Amounts due to related parties
Note December 31, 2015 December 31, 2014
Payables for income taxes (i) $
— $ 52
Payable for Purchased IP (ii)
— 250
$
— $ 302
Notes:
(i) Represents payable to two
shareholders for prepaid income taxes.
(ii) Represents payable to a
shareholder/employee for the Purchased IP.</t>
  </si>
  <si>
    <t>Commitments and contingencies (Tables)</t>
  </si>
  <si>
    <t>Future Minimum Rental Payments under Non-cancellable Operating Leases</t>
  </si>
  <si>
    <t>As of December 31, 2015, future minimum rental payments under
non-cancellable operating leases having initial or remaining lease
terms of more than one year are as follows:
(In thousands)
Year December 31, 2015
2016 $ 879
2017 758
2018 229
2019 207
2020 213
2021 and thereafter 408
$ 2,694</t>
  </si>
  <si>
    <t>Future Minimum Capital Payments under Non-cancellable Data Licensing Agreements</t>
  </si>
  <si>
    <t>As of December 31, 2015, material capital commitments under
non-cancellable data licensing agreements of our Information
Service segment were $11,414, shown as follows:
(In thousands)
Year December 31, 2015
2016 $ 2,433
2017 2,798
2018 2,663
2019 2,270
2020 1,250
2021 and thereafter
—
$ 11,414</t>
  </si>
  <si>
    <t>Quarterly financial data (unaudited) (Tables)</t>
  </si>
  <si>
    <t>Schedule of Quarterly Financial Data</t>
  </si>
  <si>
    <t>The quarterly financial data (unaudited) for the years ended
December 31, 2015 and 2014 consist of the following:
Three Months Ended
(In thousands, except share data) December 31, 2015 September 30, 2015 June 30, 2015 March 31, 2015
Statements of Operations:
Revenue $ 10,837 $ 1,002 $ 994 $ 1,258
Gross profit $ 2,328 $ 236 $ 570 $ 704
Loss from operations $ (34,598 ) $ (4,523 ) $ (3,716 ) $ (1,563 )
Net loss from continuing operations $ (32,639 ) $ (4,402 ) $ (3,981 ) $ (1,563 )
Net loss from discontinued operations attributable to IDI $
— $ (387 ) $ (41,489 ) $ (74 )
Net loss attributable to IDI $ (32,639 ) $ (4,789 ) $ (45,470 ) $ (1,637 )
Basic and diluted loss per share
Continuing operations $ (2.09 ) $ (0.29 ) $ (0.29 ) $ (0.21 )
Discontinued operations
— (0.03 ) (2.99 ) (0.01 )
$ (2.09 ) $ (0.32 ) $ (3.28 ) $ (0.22 )
Three Months Ended
(In thousands, except share data) December 31, 2014
September 30, 2014 (1)
Statements of Operations:
Revenue $ 817 $
—
Gross profit $ 480 $
—
Loss from operations $ (761 ) $ (16 )
Net loss from continuing operations $ (578 ) $ (32 )
Net loss from discontinued operations attributable to IDI $
— $
—
Net loss attributable to IDI $ (578 ) $ (32 )
Basic and diluted loss per share
Continuing operations $ (0.15 ) $ (0.03 )
Discontinued operations
—
—
$ (0.15 ) $ (0.03 )
(1) As IDI Holdings, the accounting
acquirer of the merger consummated effective as of March 21,
2015, was incorporated on September 22, 2014, the comparative
figures for the three months ended September 30, 2014 were
from September 22, 2014, the date of inception through
September 30, 2014.</t>
  </si>
  <si>
    <t>Principal Activities and Organization - Additional Information (Detail)</t>
  </si>
  <si>
    <t>Mar. 19, 2015shares</t>
  </si>
  <si>
    <t>Dec. 31, 2015shares</t>
  </si>
  <si>
    <t>Dec. 31, 2014shares</t>
  </si>
  <si>
    <t>Oct. 02, 2014</t>
  </si>
  <si>
    <t>Organization And Principal Business [Line Items]</t>
  </si>
  <si>
    <t>Reverse Stock Split [Member]</t>
  </si>
  <si>
    <t>Common stock, shares increase decrease</t>
  </si>
  <si>
    <t>Membership interest acquired</t>
  </si>
  <si>
    <t>100.00%</t>
  </si>
  <si>
    <t>Business acquisition date</t>
  </si>
  <si>
    <t>Dec. 8,
		2015</t>
  </si>
  <si>
    <t>Best One Inc [Member] | Interactive Data [Member]</t>
  </si>
  <si>
    <t>Summary of Significant Accounting Policies - Additional Information (Detail)</t>
  </si>
  <si>
    <t>3 Months Ended</t>
  </si>
  <si>
    <t>Sep. 30, 2015USD ($)</t>
  </si>
  <si>
    <t>Jun. 30, 2015USD ($)</t>
  </si>
  <si>
    <t>Mar. 31, 2015USD ($)</t>
  </si>
  <si>
    <t>Dec. 31, 2015USD ($)ItemSegment</t>
  </si>
  <si>
    <t>Dec. 31, 2014USD ($)Item</t>
  </si>
  <si>
    <t>Summary Of Significant Accounting Policies [Line Items]</t>
  </si>
  <si>
    <t>Net income/ (loss) from discontinued operations</t>
  </si>
  <si>
    <t>Net cash used in operating activity</t>
  </si>
  <si>
    <t>Cash and bank deposits</t>
  </si>
  <si>
    <t>Percentage of increase in cash and cash equivalents</t>
  </si>
  <si>
    <t>125.00%</t>
  </si>
  <si>
    <t>FDIC Insurance limit</t>
  </si>
  <si>
    <t>Impairment of long lived assets</t>
  </si>
  <si>
    <t>Revenue recognition period</t>
  </si>
  <si>
    <t>1 year</t>
  </si>
  <si>
    <t>Operating segments | Segment</t>
  </si>
  <si>
    <t>Unamortized discount and debt issuance costs</t>
  </si>
  <si>
    <t>Minimum [Member]</t>
  </si>
  <si>
    <t>Estimated useful life of intangible assets</t>
  </si>
  <si>
    <t>3 years</t>
  </si>
  <si>
    <t>Maximum [Member]</t>
  </si>
  <si>
    <t>20 years</t>
  </si>
  <si>
    <t>United States [Member]</t>
  </si>
  <si>
    <t>Customer Concentration Risk [Member] | Sales Revenue, Net [Member] | Customer One [Member]</t>
  </si>
  <si>
    <t>Major customers | Item</t>
  </si>
  <si>
    <t>Concentration risk</t>
  </si>
  <si>
    <t>14.00%</t>
  </si>
  <si>
    <t>Customer Concentration Risk [Member] | Accounts Receivable [Member]</t>
  </si>
  <si>
    <t>10.00%</t>
  </si>
  <si>
    <t>Customer Concentration Risk [Member] | Accounts Receivable [Member] | Minimum [Member]</t>
  </si>
  <si>
    <t>Customer Concentration Risk [Member] | Accounts Receivable [Member] | Customer One [Member]</t>
  </si>
  <si>
    <t>17.00%</t>
  </si>
  <si>
    <t>Supplier Concentration Risk [Member] | Cost of Revenues [Member]</t>
  </si>
  <si>
    <t>11.00%</t>
  </si>
  <si>
    <t>Number of major suppliers | Item</t>
  </si>
  <si>
    <t>Supplier Concentration Risk [Member] | Cost of Revenues [Member] | Supplier One [Member]</t>
  </si>
  <si>
    <t>30.00%</t>
  </si>
  <si>
    <t>Supplier Concentration Risk [Member] | Cost of Revenues [Member] | Supplier Four [Member]</t>
  </si>
  <si>
    <t>Supplier Concentration Risk [Member] | Cost of Revenues [Member] | Supplier Three [Member]</t>
  </si>
  <si>
    <t>Supplier Concentration Risk [Member] | Cost of Revenues [Member] | Supplier Two [Member]</t>
  </si>
  <si>
    <t>19.00%</t>
  </si>
  <si>
    <t>Supplier Concentration Risk [Member] | Trade Accounts Payable [Member]</t>
  </si>
  <si>
    <t>Supplier Concentration Risk [Member] | Trade Accounts Payable [Member] | Supplier One [Member]</t>
  </si>
  <si>
    <t>40.00%</t>
  </si>
  <si>
    <t>Supplier Concentration Risk [Member] | Trade Accounts Payable [Member] | Supplier Four [Member]</t>
  </si>
  <si>
    <t>22.00%</t>
  </si>
  <si>
    <t>Supplier Concentration Risk [Member] | Trade Accounts Payable [Member] | Supplier Three [Member]</t>
  </si>
  <si>
    <t>15.00%</t>
  </si>
  <si>
    <t>Supplier Concentration Risk [Member] | Trade Accounts Payable [Member] | Supplier Two [Member]</t>
  </si>
  <si>
    <t>Supplier Concentration Risk [Member] | Trade Accounts Payable [Member] | Media Supplier One [Member]</t>
  </si>
  <si>
    <t>16.00%</t>
  </si>
  <si>
    <t>Supplier Concentration Risk [Member] | Trade Accounts Payable [Member] | Media Supplier Two [Member]</t>
  </si>
  <si>
    <t>12.00%</t>
  </si>
  <si>
    <t>Summary of Significant Accounting Policies - Estimated Useful Lives of Property and Equipment (Detail)</t>
  </si>
  <si>
    <t>Computer and Network Equipment [Member] | Minimum [Member]</t>
  </si>
  <si>
    <t>Property, Plant and Equipment [Line Items]</t>
  </si>
  <si>
    <t>Estimated life of property and equipment</t>
  </si>
  <si>
    <t>5 years</t>
  </si>
  <si>
    <t>Computer and Network Equipment [Member] | Maximum [Member]</t>
  </si>
  <si>
    <t>7 years</t>
  </si>
  <si>
    <t>Furniture, Fixtures and Office Equipment [Member] | Minimum [Member]</t>
  </si>
  <si>
    <t>Furniture, Fixtures and Office Equipment [Member] | Maximum [Member]</t>
  </si>
  <si>
    <t>Leasehold Improvements [Member] | Minimum [Member]</t>
  </si>
  <si>
    <t>4 years</t>
  </si>
  <si>
    <t>Leasehold Improvements [Member] | Maximum [Member]</t>
  </si>
  <si>
    <t>Loss Per Share - Schedule of Basic and Diluted Earnings Per Share (Detail) - USD ($) $ / shares in Units, $ in Thousands</t>
  </si>
  <si>
    <t>Sep. 30, 2015</t>
  </si>
  <si>
    <t>Mar. 31, 2015</t>
  </si>
  <si>
    <t>Net loss from discontinued operations attributable to IDI</t>
  </si>
  <si>
    <t>Weighted average shares outstanding - Basic and diluted</t>
  </si>
  <si>
    <t>Basic and diluted:</t>
  </si>
  <si>
    <t>Continuing operations</t>
  </si>
  <si>
    <t>[3],[4]</t>
  </si>
  <si>
    <t>[1],[2],[3],[4]</t>
  </si>
  <si>
    <t>[1],[2],[4]</t>
  </si>
  <si>
    <t>Acquisitions - Additional Information (Detail) - USD ($) $ / shares in Units, $ in Thousands</t>
  </si>
  <si>
    <t>Dec. 08, 2015</t>
  </si>
  <si>
    <t>Business Acquisition [Line Items]</t>
  </si>
  <si>
    <t>Acquisition related costs</t>
  </si>
  <si>
    <t>Acquisition related net income tax benefit</t>
  </si>
  <si>
    <t>Contingent earn out payments</t>
  </si>
  <si>
    <t>Advertising Business [Member]</t>
  </si>
  <si>
    <t>Assets and liabilities disposed value</t>
  </si>
  <si>
    <t>Amortization Expense [Member]</t>
  </si>
  <si>
    <t>Business acquisitions pro forma adjustments</t>
  </si>
  <si>
    <t>Interest Expense [Member]</t>
  </si>
  <si>
    <t>Share Based Compensation Expense [Member]</t>
  </si>
  <si>
    <t>Information Services [Member]</t>
  </si>
  <si>
    <t>Performance Marketing [Member]</t>
  </si>
  <si>
    <t>Customer Relationship [Member]</t>
  </si>
  <si>
    <t>Trademarks [Member]</t>
  </si>
  <si>
    <t>Domain Names [Member]</t>
  </si>
  <si>
    <t>Developed Technology [Member]</t>
  </si>
  <si>
    <t>Database [Member]</t>
  </si>
  <si>
    <t>10 years</t>
  </si>
  <si>
    <t>Non-competition Agreements [Member]</t>
  </si>
  <si>
    <t>Percentage of outstanding stocks acquired</t>
  </si>
  <si>
    <t>Issuance of convertible preferred stock as a result of acquisition</t>
  </si>
  <si>
    <t>Acquisition price, cash</t>
  </si>
  <si>
    <t>Convertible preferred stock conversion into common stock</t>
  </si>
  <si>
    <t>Fluent Acquisition [Member] | Series B Preferred Stock [Member]</t>
  </si>
  <si>
    <t>Convertible preferred stock, par value</t>
  </si>
  <si>
    <t>Acquisitions - Summary of Purchase Price Allocation (Detail) - USD ($) $ in Thousands</t>
  </si>
  <si>
    <t>Liabilities assumed:</t>
  </si>
  <si>
    <t>Including:</t>
  </si>
  <si>
    <t>Cash consideration</t>
  </si>
  <si>
    <t>Fluent Acquisition [Member] | Best One Inc [Member]</t>
  </si>
  <si>
    <t>Assets acquired:</t>
  </si>
  <si>
    <t>Liability for employee incentive-based compensation plan</t>
  </si>
  <si>
    <t>Total consideration</t>
  </si>
  <si>
    <t>Fair value of Series B Preferred issued</t>
  </si>
  <si>
    <t>Fluent Acquisition [Member] | Best One Inc [Member] | Customer Relationship [Member]</t>
  </si>
  <si>
    <t>Fluent Acquisition [Member] | Best One Inc [Member] | Trademarks [Member]</t>
  </si>
  <si>
    <t>Fluent Acquisition [Member] | Best One Inc [Member] | Domain Names [Member]</t>
  </si>
  <si>
    <t>Fluent Acquisition [Member] | Best One Inc [Member] | Developed Technology [Member]</t>
  </si>
  <si>
    <t>Fluent Acquisition [Member] | Best One Inc [Member] | Database [Member]</t>
  </si>
  <si>
    <t>Fluent Acquisition [Member] | Best One Inc [Member] | Non-competition Agreements [Member]</t>
  </si>
  <si>
    <t>Tiger Media [Member] | Best One Inc [Member]</t>
  </si>
  <si>
    <t>Other current assets</t>
  </si>
  <si>
    <t>Long-term deferred expenses</t>
  </si>
  <si>
    <t>Accounts payable</t>
  </si>
  <si>
    <t>Accrued expenses and other payables</t>
  </si>
  <si>
    <t>Acquisition consideration payable</t>
  </si>
  <si>
    <t>Non-controlling interests</t>
  </si>
  <si>
    <t>Working capital, net</t>
  </si>
  <si>
    <t>Acquisitions - Pro Forma Disclosure for Acquisition (Detail) - USD ($) $ / shares in Units, $ in Thousands</t>
  </si>
  <si>
    <t>1 Months Ended</t>
  </si>
  <si>
    <t>Loss from continuing operations</t>
  </si>
  <si>
    <t>Net loss</t>
  </si>
  <si>
    <t>Basic and diluted loss per share</t>
  </si>
  <si>
    <t>Discontinued Operations - Additional Information (Detail) $ in Thousands</t>
  </si>
  <si>
    <t>Income Statement, Balance Sheet and Additional Disclosures by Disposal Groups, Including Discontinued Operations [Line Items]</t>
  </si>
  <si>
    <t>Pretax gain/ (loss) on disposal of discontinued operations</t>
  </si>
  <si>
    <t>Discontinued Operations - Disposal of Discontinued Activity (Detail) - USD ($) $ in Thousands</t>
  </si>
  <si>
    <t>Results of operations of the Advertising Business [Line Items]</t>
  </si>
  <si>
    <t>Income tax expenses</t>
  </si>
  <si>
    <t>Discontinued Operations - Schedule of Gain (Loss) on Disposal Activity (Detail) $ in Thousands</t>
  </si>
  <si>
    <t>Loss On Disposal Of Discontinued Operations [Line Items]</t>
  </si>
  <si>
    <t>Loss on disposal of discontinued operations</t>
  </si>
  <si>
    <t>Write-off of goodwill</t>
  </si>
  <si>
    <t>Write-off of intangible assets</t>
  </si>
  <si>
    <t>Write-off of long-term deferred assets</t>
  </si>
  <si>
    <t>Lease agreements early termination compensation expenses</t>
  </si>
  <si>
    <t>Employee severance compensation expenses</t>
  </si>
  <si>
    <t>Gain on write-off of acquisition consideration payable</t>
  </si>
  <si>
    <t>Loss on disposal of equity interests</t>
  </si>
  <si>
    <t>Accounts receivable, net - Accounts receivable, net (Detail) - USD ($) $ in Thousands</t>
  </si>
  <si>
    <t>Less: Allowance for doubtful accounts</t>
  </si>
  <si>
    <t>Total accounts receivable, net</t>
  </si>
  <si>
    <t>Accounts Receivable, net - Additional Information (Detail) - USD ($) $ in Thousands</t>
  </si>
  <si>
    <t>Property and Equipment, Net - Property and Equipment, Net (Detail) - USD ($) $ in Thousands</t>
  </si>
  <si>
    <t>Total cost of property and equipment</t>
  </si>
  <si>
    <t>Less: accumulated depreciation and amortization</t>
  </si>
  <si>
    <t>Computer and Network Equipment [Member]</t>
  </si>
  <si>
    <t>Furniture, Fixtures and Office Equipment [Member]</t>
  </si>
  <si>
    <t>Leasehold Improvements [Member]</t>
  </si>
  <si>
    <t>Property and Equipment, Net - Additional Information (Detail) - USD ($) $ in Thousands</t>
  </si>
  <si>
    <t>Depreciation of property and equipment</t>
  </si>
  <si>
    <t>Intangible Assets, Net - Intangible Assets Other than Goodwill (Detail) - USD ($) $ in Thousands</t>
  </si>
  <si>
    <t>Finite-Lived Intangible Assets [Line Items]</t>
  </si>
  <si>
    <t>Gross amount</t>
  </si>
  <si>
    <t>Accumulated amortization</t>
  </si>
  <si>
    <t>Net intangible assets</t>
  </si>
  <si>
    <t>Weighted average amortization period</t>
  </si>
  <si>
    <t>Purchased IP and Capitalized Litigation Costs [Member]</t>
  </si>
  <si>
    <t>Software Developed for Internal Use [Member]</t>
  </si>
  <si>
    <t>Software Developed for Internal Use [Member] | Minimum [Member]</t>
  </si>
  <si>
    <t>Software Developed for Internal Use [Member] | Maximum [Member]</t>
  </si>
  <si>
    <t>Intangible Assets, Net - Additional Information (Detail) - USD ($) $ in Thousands</t>
  </si>
  <si>
    <t>Amortization expenses</t>
  </si>
  <si>
    <t>Purchased intellectual property litigation costs and internally developed software ,capitalized</t>
  </si>
  <si>
    <t>Estimated amortization expenses of intangible assets for 2016</t>
  </si>
  <si>
    <t>Estimated amortization expenses of intangible assets for 2017</t>
  </si>
  <si>
    <t>Estimated amortization expenses of intangible assets for 2018</t>
  </si>
  <si>
    <t>Estimated amortization expenses of intangible assets for 2019</t>
  </si>
  <si>
    <t>Estimated amortization expenses of intangible assets for 2020</t>
  </si>
  <si>
    <t>Estimated amortization expenses of intangible assets after 2020</t>
  </si>
  <si>
    <t>Unamortized intangible assets</t>
  </si>
  <si>
    <t>Goodwill - Summary of Change in Amount of Goodwill (Detail) - USD ($) $ in Thousands</t>
  </si>
  <si>
    <t>Goodwill [Roll Forward]</t>
  </si>
  <si>
    <t>Beginning balance</t>
  </si>
  <si>
    <t>Write-off of goodwill resulted from the disposal of the Advertising Business</t>
  </si>
  <si>
    <t>Ending balance</t>
  </si>
  <si>
    <t>Impairment of goodwill</t>
  </si>
  <si>
    <t>Addition as a result of acquisition/merger</t>
  </si>
  <si>
    <t>Accrued Expenses and Other Current Liabilities - Schedule of Accounts Payable and Accrued Expenses (Detail) - USD ($) $ in Thousands</t>
  </si>
  <si>
    <t>Commission and bonus payable</t>
  </si>
  <si>
    <t>Professional fees payable</t>
  </si>
  <si>
    <t>Accrued interest</t>
  </si>
  <si>
    <t>Others</t>
  </si>
  <si>
    <t>Total Accounts payable and accrued expenses</t>
  </si>
  <si>
    <t>Long-term debts, net - Schedule of Long-term Debts, Net (Detail) $ in Thousands</t>
  </si>
  <si>
    <t>Debt Instrument [Line Items]</t>
  </si>
  <si>
    <t>Principal amount</t>
  </si>
  <si>
    <t>Less: unamortized debt issuance costs</t>
  </si>
  <si>
    <t>Add: PIK interest accrued to the principal balance</t>
  </si>
  <si>
    <t>Less: Current portion of long-term debt</t>
  </si>
  <si>
    <t>Long-term debt, net (non-current)</t>
  </si>
  <si>
    <t>12% Term Loan, Due 2020 [Member]</t>
  </si>
  <si>
    <t>10% Bridge Loans, Due 2021 [Member]</t>
  </si>
  <si>
    <t>Long-term debts, net - Additional Information (Detail) - USD ($)</t>
  </si>
  <si>
    <t>Nov. 16, 2015</t>
  </si>
  <si>
    <t>Bridge loan</t>
  </si>
  <si>
    <t>Bridge loan, interest rate</t>
  </si>
  <si>
    <t>Preferred stock, shares issued upon conversion</t>
  </si>
  <si>
    <t>Closing stock market price</t>
  </si>
  <si>
    <t>Whitehorse Warrants [Member]</t>
  </si>
  <si>
    <t>Number of common stock shares to purchase warrant</t>
  </si>
  <si>
    <t>Exercise price of warrants</t>
  </si>
  <si>
    <t>Warrants expiration period</t>
  </si>
  <si>
    <t>Fair value of warrant liability</t>
  </si>
  <si>
    <t>Unamortized debt discount</t>
  </si>
  <si>
    <t>Bridge Loan [Member] | Bridge Loan Shares [Member]</t>
  </si>
  <si>
    <t>Fair value of Bridge Loan Shares</t>
  </si>
  <si>
    <t>Frost Gamma Investments Trust [Member]</t>
  </si>
  <si>
    <t>Number of shares granted</t>
  </si>
  <si>
    <t>Series B Preferred Stock [Member]</t>
  </si>
  <si>
    <t>Amount of increment pursuant to issue of preferred shares</t>
  </si>
  <si>
    <t>Series B Preferred Stock [Member] | Bridge Loan Shares [Member]</t>
  </si>
  <si>
    <t>Series B Preferred Stock [Member] | Frost Gamma Investments Trust [Member]</t>
  </si>
  <si>
    <t>Michael Brauser, Executive Chairman of the Board [Member]</t>
  </si>
  <si>
    <t>Another Investor [Member]</t>
  </si>
  <si>
    <t>Fluent Acquisition [Member] | Cash and Cash Equivalents [Member]</t>
  </si>
  <si>
    <t>Financial covenant compliance, minimum cash and cash equivalent balance</t>
  </si>
  <si>
    <t>Term Loan [Member]</t>
  </si>
  <si>
    <t>Term Loan</t>
  </si>
  <si>
    <t>Term Loan, expiry period</t>
  </si>
  <si>
    <t>Term loan, frequency of periodic interest payment</t>
  </si>
  <si>
    <t>Monthly</t>
  </si>
  <si>
    <t>Debt instrument, payment term</t>
  </si>
  <si>
    <t>Payments of principal in the amount of $563 each are due on the last day of each  quarter</t>
  </si>
  <si>
    <t>Debt instrument, periodic principal payment</t>
  </si>
  <si>
    <t>Debt instrument, percentage of excess cash flow to be paid</t>
  </si>
  <si>
    <t>50.00%</t>
  </si>
  <si>
    <t>Debt instrument, period with prepayment premium</t>
  </si>
  <si>
    <t>First 4 years</t>
  </si>
  <si>
    <t>Term Loan [Member] | Interest Rate Floor [Member]</t>
  </si>
  <si>
    <t>Term loan, interest rate</t>
  </si>
  <si>
    <t>0.50%</t>
  </si>
  <si>
    <t>Term Loan [Member] | London Interbank Offered Rate (LIBOR) [Member]</t>
  </si>
  <si>
    <t>10.50%</t>
  </si>
  <si>
    <t>Term loan, additional interest rate</t>
  </si>
  <si>
    <t>1.00%</t>
  </si>
  <si>
    <t>Long-term debts, Net - Schedule of Assumptions Used to Estimate Fair Value of Warrants (Detail) - Whitehorse Warrants [Member]</t>
  </si>
  <si>
    <t>Fair Value Measurements, Recurring and Nonrecurring, Valuation Techniques [Line Items]</t>
  </si>
  <si>
    <t>Expected term (in years)</t>
  </si>
  <si>
    <t>Risk-free interest rate</t>
  </si>
  <si>
    <t>2.24%</t>
  </si>
  <si>
    <t>Expected volatility</t>
  </si>
  <si>
    <t>114.33%</t>
  </si>
  <si>
    <t>Expected dividend yield</t>
  </si>
  <si>
    <t>0.00%</t>
  </si>
  <si>
    <t>Long-term debts, net - Scheduled Future Maturities of Total Debts (Detail) $ in Thousands</t>
  </si>
  <si>
    <t>2021 and thereafter</t>
  </si>
  <si>
    <t>Total maturities</t>
  </si>
  <si>
    <t>Add: Accrued PIK interest, added to the principal</t>
  </si>
  <si>
    <t>Less: Unamortized debts issuance costs</t>
  </si>
  <si>
    <t>Income Taxes - Schedule of Benefit for Income Taxes (Detail) - USD ($) $ in Thousands</t>
  </si>
  <si>
    <t>Current</t>
  </si>
  <si>
    <t>Federal</t>
  </si>
  <si>
    <t>State</t>
  </si>
  <si>
    <t>Current Federal, State and Local, Tax Expense (Benefit), Total</t>
  </si>
  <si>
    <t>Deferred</t>
  </si>
  <si>
    <t>Deferred Federal, State and Local, Tax Expense (Benefit), Total</t>
  </si>
  <si>
    <t>Benefit for income taxes</t>
  </si>
  <si>
    <t>Income Taxes - Effective Income Tax Benefit Differed from Statutory Federal Income Tax Rate (Detail) - USD ($) $ in Thousands</t>
  </si>
  <si>
    <t>Effective Income Tax Rate Reconciliation, Amount [Abstract]</t>
  </si>
  <si>
    <t>Tax on continuing operating loss before income taxes</t>
  </si>
  <si>
    <t>Non-deductible contingent earn out costs</t>
  </si>
  <si>
    <t>Non-deductible acquisition costs</t>
  </si>
  <si>
    <t>Other permanent differences</t>
  </si>
  <si>
    <t>Effect of state taxes (net of federal tax benefit)</t>
  </si>
  <si>
    <t>34.00%</t>
  </si>
  <si>
    <t>(8.20%)</t>
  </si>
  <si>
    <t>(0.00%)</t>
  </si>
  <si>
    <t>(0.60%)</t>
  </si>
  <si>
    <t>(0.20%)</t>
  </si>
  <si>
    <t>(0.30%)</t>
  </si>
  <si>
    <t>3.00%</t>
  </si>
  <si>
    <t>0.10%</t>
  </si>
  <si>
    <t>Benefit related to income taxes</t>
  </si>
  <si>
    <t>28.00%</t>
  </si>
  <si>
    <t>33.80%</t>
  </si>
  <si>
    <t>Income Taxes - Schedule of Components of Deferred Income Taxes (Detail) - USD ($) $ in Thousands</t>
  </si>
  <si>
    <t>Deferred tax assets:</t>
  </si>
  <si>
    <t>Net operating loss carryforwards</t>
  </si>
  <si>
    <t>Share-base compensation</t>
  </si>
  <si>
    <t>Intangible assets</t>
  </si>
  <si>
    <t>Deferred Tax Assets, Gross, Total</t>
  </si>
  <si>
    <t>Deferred tax liabilities:</t>
  </si>
  <si>
    <t>Intangible assets as a result of Fluent Acquisition</t>
  </si>
  <si>
    <t>Internal Revenue Code Sec. 481 adjustment</t>
  </si>
  <si>
    <t>Deferred Tax Liabilities, Gross, Total</t>
  </si>
  <si>
    <t>Deferred tax assets, net of valuation allowance</t>
  </si>
  <si>
    <t>Income Tax - Additional Information (Detail) $ in Thousands</t>
  </si>
  <si>
    <t>Income Taxes [Line Items]</t>
  </si>
  <si>
    <t>Operating Loss Carryforward expiration Year</t>
  </si>
  <si>
    <t>Will expire in 2034</t>
  </si>
  <si>
    <t>Increase in equity related to realized deferred tax assets</t>
  </si>
  <si>
    <t>Domestic Tax Authority [Member]</t>
  </si>
  <si>
    <t>State and Local Jurisdiction [Member]</t>
  </si>
  <si>
    <t>Common Shares, Preferred Shares and Warrants - Additional Information (Detail)</t>
  </si>
  <si>
    <t>Mar. 11, 2016shares</t>
  </si>
  <si>
    <t>Feb. 22, 2016shares</t>
  </si>
  <si>
    <t>Dec. 08, 2015USD ($)shares</t>
  </si>
  <si>
    <t>Nov. 16, 2015USD ($)$ / sharesshares</t>
  </si>
  <si>
    <t>Jul. 28, 2015USD ($)$ / sharesshares</t>
  </si>
  <si>
    <t>Mar. 21, 2015$ / sharesshares</t>
  </si>
  <si>
    <t>Dec. 31, 2015Firm$ / sharesshares</t>
  </si>
  <si>
    <t>Jun. 30, 2015shares</t>
  </si>
  <si>
    <t>Dec. 31, 2014$ / sharesshares</t>
  </si>
  <si>
    <t>Oct. 13, 2014</t>
  </si>
  <si>
    <t>Equity [Line Items]</t>
  </si>
  <si>
    <t>Common share, converted</t>
  </si>
  <si>
    <t>Common share, par value | $ / shares</t>
  </si>
  <si>
    <t>Number of shares after conversion</t>
  </si>
  <si>
    <t>Preferred stock, earn out</t>
  </si>
  <si>
    <t>Number of warrants exercised</t>
  </si>
  <si>
    <t>Additions as a result of the reverse acquisition, shares</t>
  </si>
  <si>
    <t>Number of preferred stock shares sold</t>
  </si>
  <si>
    <t>Share price | $ / shares</t>
  </si>
  <si>
    <t>Share issue cost | $</t>
  </si>
  <si>
    <t>Share Price | $ / shares</t>
  </si>
  <si>
    <t>Private Placement [Member]</t>
  </si>
  <si>
    <t>Warrants to purchase share of common stock</t>
  </si>
  <si>
    <t>Exercise price of warrants | $ / shares</t>
  </si>
  <si>
    <t>Exercisable period for warrants</t>
  </si>
  <si>
    <t>6 months</t>
  </si>
  <si>
    <t>Warrant expiration period</t>
  </si>
  <si>
    <t>36 months</t>
  </si>
  <si>
    <t>Marlin Capital Investments, LLC [Member]</t>
  </si>
  <si>
    <t>Ownership percentage by Mike Brauser in Marlin Capital Investments LLC</t>
  </si>
  <si>
    <t>Warrant [Member]</t>
  </si>
  <si>
    <t>Conversion of stock</t>
  </si>
  <si>
    <t>Restricted Common Stock Units RSU [Member] | Directors, Officers and Employees [Member]</t>
  </si>
  <si>
    <t>Shares issued during the period for services</t>
  </si>
  <si>
    <t>Shares issued upon merger</t>
  </si>
  <si>
    <t>Common Stock [Member] | Two Third-Party Consulting Firms [Member]</t>
  </si>
  <si>
    <t>Number of consulting firms | Firm</t>
  </si>
  <si>
    <t>Restricted Stock Units [Member]</t>
  </si>
  <si>
    <t>Number of restricted stock units outstanding</t>
  </si>
  <si>
    <t>Restricted Stock Units [Member] | Minimum [Member]</t>
  </si>
  <si>
    <t>Award Vesting Period</t>
  </si>
  <si>
    <t>Restricted Stock Units [Member] | Maximum [Member]</t>
  </si>
  <si>
    <t>Common share, no par value | $ / shares</t>
  </si>
  <si>
    <t>Best One Inc [Member] | Marlin Capital Investments, LLC [Member]</t>
  </si>
  <si>
    <t>Share Based Compensation Description</t>
  </si>
  <si>
    <t>The  RSUs vest annually beginning from October 13, 2015 only if certain performance  goals of the Company are met. The shares underlying such RSUs will not be  delivered until October 13, 2018, unless there is a change of control of the  Company.</t>
  </si>
  <si>
    <t>Best One Inc [Member] | Warrant [Member]</t>
  </si>
  <si>
    <t>Warrants assumed in merger</t>
  </si>
  <si>
    <t>Best One Inc [Member] | Common Stock [Member]</t>
  </si>
  <si>
    <t>Best One Inc [Member] | Restricted Stock Units [Member]</t>
  </si>
  <si>
    <t>Best One Inc [Member] | Restricted Stock Units [Member] | Minimum [Member]</t>
  </si>
  <si>
    <t>2 years</t>
  </si>
  <si>
    <t>Best One Inc [Member] | Restricted Stock Units [Member] | Maximum [Member]</t>
  </si>
  <si>
    <t>Best One Inc [Member] | Restricted Stock Units [Member] | Marlin Capital Investments, LLC [Member]</t>
  </si>
  <si>
    <t>Preferred stock, par value | $ / shares</t>
  </si>
  <si>
    <t>Convertible Series A Preferred shares [Member] | Best One Inc [Member]</t>
  </si>
  <si>
    <t>Convertible Series B Preferred shares [Member] | Best One Inc [Member]</t>
  </si>
  <si>
    <t>Convertible Series B Preferred shares [Member] | Fluent Acquisition [Member]</t>
  </si>
  <si>
    <t>Series A Preferred Stock [Member]</t>
  </si>
  <si>
    <t>Preferred stock conversion ratio</t>
  </si>
  <si>
    <t>Series A Preferred Stock [Member] | Subsequent Event [Member]</t>
  </si>
  <si>
    <t>Series A Preferred Stock [Member] | Best One Inc [Member]</t>
  </si>
  <si>
    <t>Series A Preferred Stock [Member] | Best One Inc [Member] | Earnout Shares [Member]</t>
  </si>
  <si>
    <t>Preferred stock, shares reserved for future issuance</t>
  </si>
  <si>
    <t>Proceeds from sale of preferred stock | $</t>
  </si>
  <si>
    <t>Number of shares granted | $</t>
  </si>
  <si>
    <t>Fair value of Bridge Loan Shares | $</t>
  </si>
  <si>
    <t>Series B Preferred Stock [Member] | Subsequent Event [Member]</t>
  </si>
  <si>
    <t>Ratio of conversion</t>
  </si>
  <si>
    <t>Preferred stock shares sold under stock repurchase agreement</t>
  </si>
  <si>
    <t>Series B Preferred Stock [Member] | Fluent Acquisition [Member]</t>
  </si>
  <si>
    <t>Series C Convertible Preferred Stock [Member]</t>
  </si>
  <si>
    <t>Series C Convertible Preferred Stock [Member] | Best One Inc [Member]</t>
  </si>
  <si>
    <t>Series D Convertible Preferred Stock [Member]</t>
  </si>
  <si>
    <t>Common shares, subject to an earn out</t>
  </si>
  <si>
    <t>Series D Convertible Preferred Stock [Member] | Best One Inc [Member]</t>
  </si>
  <si>
    <t>Share-based Payments - Additional Information (Detail) - USD ($) $ in Thousands</t>
  </si>
  <si>
    <t>Jun. 23, 2015</t>
  </si>
  <si>
    <t>Apr. 27, 2015</t>
  </si>
  <si>
    <t>Share-based Compensation Arrangement by Share-based Payment Award [Line Items]</t>
  </si>
  <si>
    <t>Share options granted</t>
  </si>
  <si>
    <t>Unrecognized share-based compensation cost in respect of granted share options</t>
  </si>
  <si>
    <t>Tiger Media [Member] | Minimum [Member]</t>
  </si>
  <si>
    <t>Tiger Media [Member] | Maximum [Member]</t>
  </si>
  <si>
    <t>Annual base salary</t>
  </si>
  <si>
    <t>Stockholder Approval [Member] | Michael Brauser, Executive Chairman of the Board [Member]</t>
  </si>
  <si>
    <t>Shares issuable upon exercise of stock option</t>
  </si>
  <si>
    <t>2015 Stock Incentive Plan [Member]</t>
  </si>
  <si>
    <t>Common share reserved for future issuance</t>
  </si>
  <si>
    <t>Share options authorized</t>
  </si>
  <si>
    <t>Increase in shares authorized</t>
  </si>
  <si>
    <t>2008 Stock Incentive Plan [Member]</t>
  </si>
  <si>
    <t>General and Administrative Expenses [Member]</t>
  </si>
  <si>
    <t>Compensation cost recognized</t>
  </si>
  <si>
    <t>Employee Stock Option [Member]</t>
  </si>
  <si>
    <t>Fair value of option granted</t>
  </si>
  <si>
    <t>Employee Stock Option [Member] | General and Administrative Expenses [Member]</t>
  </si>
  <si>
    <t>Restricted share units, granted</t>
  </si>
  <si>
    <t>Restricted stock units, compensation cost</t>
  </si>
  <si>
    <t>Unrecognized share-based compensation cost in respect of granted restricted share units</t>
  </si>
  <si>
    <t>Unrecognized share based compensation weighted average period</t>
  </si>
  <si>
    <t>1 year 8 months 12 days</t>
  </si>
  <si>
    <t>Restricted Stock Units [Member] | Marlin Capital Investments, LLC [Member]</t>
  </si>
  <si>
    <t>Restricted Stock Units [Member] | Best One Inc [Member]</t>
  </si>
  <si>
    <t>Number of equity awards</t>
  </si>
  <si>
    <t>Restricted Stock Units [Member] | Best One Inc [Member] | Minimum [Member]</t>
  </si>
  <si>
    <t>Restricted Stock Units [Member] | Best One Inc [Member] | Maximum [Member]</t>
  </si>
  <si>
    <t>Restricted Stock Units [Member] | Best One Inc [Member] | Marlin Capital Investments, LLC [Member]</t>
  </si>
  <si>
    <t>Restricted Stock Units [Member] | Michael Brauser, Executive Chairman of the Board [Member]</t>
  </si>
  <si>
    <t>RSU vesting condition</t>
  </si>
  <si>
    <t>No portion of the restricted stock units shall vest unless and until the Company has, for any fiscal year in which the restricted stock units are outstanding, gross revenue determined in accordance with the Company’s audited financial statements in excess of $100.0 million for such fiscal year and positive earnings before income tax, interests, depreciation and amortization (“EBITDA”) (as determined based on the Company’s audited financial statements) for such fiscal year, after subtracting all charges for equity compensation paid to executives or other service providers to the Company (collectively, the “Vesting Conditions”).</t>
  </si>
  <si>
    <t>Restricted Stock Units [Member] | Stockholder Approval [Member]</t>
  </si>
  <si>
    <t>Among the total grants in 2015, 12,312,000 shares, with weighted average grant-date fair value of $9.48, are subject to the Stockholder Approval. Among the 12,312,000 shares, 3,000,000 shares were granted to Frost Gamma, and were vested fully on the grant date, and the remaining shares have a vesting period ranging from 3 to 4 years. For accounting purposes, the grant date was determined to be in 2015, as the Company concluded the Stockholder Approval was perfunctory.</t>
  </si>
  <si>
    <t>Share Based Payments - Schedule of Stock Options Activity (Detail) $ / shares in Units, $ in Thousands</t>
  </si>
  <si>
    <t>Dec. 31, 2015USD ($)$ / sharesshares</t>
  </si>
  <si>
    <t>Number of options, Additions as a result of the reverse acquisition | shares</t>
  </si>
  <si>
    <t>Number of options, Granted | shares</t>
  </si>
  <si>
    <t>Number of options, Forfeited | shares</t>
  </si>
  <si>
    <t>Number of options, Ending Balance | shares</t>
  </si>
  <si>
    <t>Number of options, Options Exercisable | shares</t>
  </si>
  <si>
    <t>Weighted average exercise price per share, Additions as a result of the reverse acquisition | $ / shares</t>
  </si>
  <si>
    <t>Weighted average exercise price per share, Granted | $ / shares</t>
  </si>
  <si>
    <t>Weighted average exercise price per share, Forfeited | $ / shares</t>
  </si>
  <si>
    <t>Weighted average exercise price per share, Ending Balance | $ / shares</t>
  </si>
  <si>
    <t>Options exercisable as of December 31, 2015 | $ / shares</t>
  </si>
  <si>
    <t>Weighted average remaining contractual term</t>
  </si>
  <si>
    <t>5 years 3 months 18 days</t>
  </si>
  <si>
    <t>4 years 7 months 6 days</t>
  </si>
  <si>
    <t>Aggregate intrinsic value, Beginning Balance | $</t>
  </si>
  <si>
    <t>Aggregate intrinsic value, Ending Balance | $</t>
  </si>
  <si>
    <t>The aggregate intrinsic value amounts in the table above represent the difference between the closing price of IDI's common share on December 31, 2015 of $7.34 and the exercise price, multiplied by the number of stock options as of the same date.</t>
  </si>
  <si>
    <t>Share Based Payments - Schedule of Stock Options Activity (Parenthetical) (Detail)</t>
  </si>
  <si>
    <t>Dec. 31, 2015$ / shares</t>
  </si>
  <si>
    <t>Closing price of common share</t>
  </si>
  <si>
    <t>Share Based Payments - Unvested Balance of Options (Detail)</t>
  </si>
  <si>
    <t>Dec. 31, 2015$ / sharesshares</t>
  </si>
  <si>
    <t>Number of options</t>
  </si>
  <si>
    <t>Additions as a result of the reverse acquisition | shares</t>
  </si>
  <si>
    <t>Granted | shares</t>
  </si>
  <si>
    <t>Vested | shares</t>
  </si>
  <si>
    <t>Forfeited | shares</t>
  </si>
  <si>
    <t>Unvested as of December 31, 2015 | shares</t>
  </si>
  <si>
    <t>Weighted average exercise price per share</t>
  </si>
  <si>
    <t>Additions as a result of the reverse acquisition | $ / shares</t>
  </si>
  <si>
    <t>Granted | $ / shares</t>
  </si>
  <si>
    <t>Vested | $ / shares</t>
  </si>
  <si>
    <t>Forfeited | $ / shares</t>
  </si>
  <si>
    <t>Unvested as of December 31, 2015 | $ / shares</t>
  </si>
  <si>
    <t>Unvested as of December 31, 2015</t>
  </si>
  <si>
    <t>8 years 1 month 6 days</t>
  </si>
  <si>
    <t>Share-based Payments - Schedule of Estimated Grant Date Fair Value of Share Options, Using Black-Scholes Option-Pricing Formula (Detail) - Employee Stock Option [Member]</t>
  </si>
  <si>
    <t>Risk-free interest rate, minimum</t>
  </si>
  <si>
    <t>1.57%</t>
  </si>
  <si>
    <t>Risk-free interest rate, maximum</t>
  </si>
  <si>
    <t>1.66%</t>
  </si>
  <si>
    <t>Expected volatility, minimum</t>
  </si>
  <si>
    <t>20.97%</t>
  </si>
  <si>
    <t>Expected volatility, maximum</t>
  </si>
  <si>
    <t>128.66%</t>
  </si>
  <si>
    <t>Share Based Payments - Schedule of Restricted Share Activity (Detail) - Restricted Stock Units [Member] - $ / shares</t>
  </si>
  <si>
    <t>Share-based Compensation Arrangement by Share-based Payment Award, Compensation Cost [Line Items]</t>
  </si>
  <si>
    <t>Number of units, Beginning Balance</t>
  </si>
  <si>
    <t>Number of units, Additions as a result of the reverse acquisition</t>
  </si>
  <si>
    <t>Weighted average grant-date fair value, Additions as a result of the reverse acquisition</t>
  </si>
  <si>
    <t>Number of units, Granted</t>
  </si>
  <si>
    <t>Number of units, Vested and issued</t>
  </si>
  <si>
    <t>Vested not delivered</t>
  </si>
  <si>
    <t>Number of units, Forfeitures</t>
  </si>
  <si>
    <t>Number of units, Ending Balance</t>
  </si>
  <si>
    <t>Weighted average grant-date fair value, Beginning Balance</t>
  </si>
  <si>
    <t>Weighted average grant-date fair value, Granted</t>
  </si>
  <si>
    <t>Weighted average grant-date fair value, Vested</t>
  </si>
  <si>
    <t>Weighted average grant-date fair value, Vested not delivered</t>
  </si>
  <si>
    <t>Weighted average grant-date fair value, Forfeitures</t>
  </si>
  <si>
    <t>Weighted average grant-date fair value, Ending Balance</t>
  </si>
  <si>
    <t>The 416,800 shares RSUs were as a result of the reverse acquisition, which were granted to certain directors and employees prior to the TBO Merger, with a verting period ranging from 6 months to 4 years.</t>
  </si>
  <si>
    <t>Share Based Payments - Schedule of Restricted Share Activity (Parenthetical) (Detail) - Restricted Stock Units [Member] - $ / shares</t>
  </si>
  <si>
    <t>Number of restricted stock units granted, Granted</t>
  </si>
  <si>
    <t>Grant date fair value, Granted</t>
  </si>
  <si>
    <t>Frost Gamma [Member]</t>
  </si>
  <si>
    <t>Stockholder Approval [Member]</t>
  </si>
  <si>
    <t>Stockholder Approval Excluding Frost Gamma [Member] | Minimum [Member]</t>
  </si>
  <si>
    <t>Stockholder Approval Excluding Frost Gamma [Member] | Maximum [Member]</t>
  </si>
  <si>
    <t>Share Based Payment - Share-based Compensation Expenses (Detail) - USD ($) $ in Thousands</t>
  </si>
  <si>
    <t>Share-based compensation expenses, Capitalized in intangible assets</t>
  </si>
  <si>
    <t>Share-based compensation expenses, Total</t>
  </si>
  <si>
    <t>Intangible Assets [Member]</t>
  </si>
  <si>
    <t>Discontinued Operations [Member]</t>
  </si>
  <si>
    <t>Share-based compensation expenses</t>
  </si>
  <si>
    <t>Selling and Marketing Expense [Member]</t>
  </si>
  <si>
    <t>Segment Information - Schedule of Information Regarding Services and Performance Marketing (Detail) - USD ($) $ in Thousands</t>
  </si>
  <si>
    <t>Revenue:</t>
  </si>
  <si>
    <t>Loss from operations:</t>
  </si>
  <si>
    <t>Operating loss</t>
  </si>
  <si>
    <t>Assets:</t>
  </si>
  <si>
    <t>Assets</t>
  </si>
  <si>
    <t>Intangible assets, net:</t>
  </si>
  <si>
    <t>Goodwill:</t>
  </si>
  <si>
    <t>Capital expenditure:</t>
  </si>
  <si>
    <t>Capital expenditure</t>
  </si>
  <si>
    <t>Related Party Transactions - Additional Information (Detail) $ / shares in Units, $ in Thousands</t>
  </si>
  <si>
    <t>Aug. 01, 2015USD ($)</t>
  </si>
  <si>
    <t>Oct. 13, 2014Installmentshares</t>
  </si>
  <si>
    <t>Dec. 31, 2015USD ($)shares</t>
  </si>
  <si>
    <t>Dec. 31, 2014USD ($)shares</t>
  </si>
  <si>
    <t>Mar. 21, 2015shares</t>
  </si>
  <si>
    <t>Related Party Transaction [Line Items]</t>
  </si>
  <si>
    <t>Bridge loan | $</t>
  </si>
  <si>
    <t>Share-based compensation expenses | $</t>
  </si>
  <si>
    <t>Rental fees | $</t>
  </si>
  <si>
    <t>Proceeds from related party | $</t>
  </si>
  <si>
    <t>Number of Shares owned</t>
  </si>
  <si>
    <t>Ownership percentage</t>
  </si>
  <si>
    <t>29.40%</t>
  </si>
  <si>
    <t>Issuance of additional shares subject to earn out</t>
  </si>
  <si>
    <t>Number or of warrants to purchase common stock</t>
  </si>
  <si>
    <t>significant shareholder [Member]</t>
  </si>
  <si>
    <t>Monthly rental payments | $</t>
  </si>
  <si>
    <t>Business consulting services agreement period</t>
  </si>
  <si>
    <t>Number of common stock shares received by RSU holder</t>
  </si>
  <si>
    <t>Vendor [Member]</t>
  </si>
  <si>
    <t>Payment to related party, media services | $</t>
  </si>
  <si>
    <t>Affiliated Entity [Member]</t>
  </si>
  <si>
    <t>Aircraft lease fee | $</t>
  </si>
  <si>
    <t>Common Stock [Member] | Frost Gamma Investments Trust [Member]</t>
  </si>
  <si>
    <t>Number of shares owned prior to merger</t>
  </si>
  <si>
    <t>Initial Closing [Member] | Frost Gamma Investments Trust [Member]</t>
  </si>
  <si>
    <t>34.60%</t>
  </si>
  <si>
    <t>Earnout Shares [Member] | Frost Gamma Investments Trust [Member]</t>
  </si>
  <si>
    <t>38.60%</t>
  </si>
  <si>
    <t>Restricted Stock Units [Member] | Frost Gamma [Member]</t>
  </si>
  <si>
    <t>Shares vesting installments period | Installment</t>
  </si>
  <si>
    <t>Shares vested beginning date</t>
  </si>
  <si>
    <t>Oct. 13,
		2015</t>
  </si>
  <si>
    <t>TBO Series C Preferred Stock [Member] | Frost Gamma Investments Trust [Member]</t>
  </si>
  <si>
    <t>TBO Series D Preferred Stock [Member] | Frost Gamma Investments Trust [Member]</t>
  </si>
  <si>
    <t>Proceeds from warrants issued | $</t>
  </si>
  <si>
    <t>Preferred stock conversion basis</t>
  </si>
  <si>
    <t>Each share of Series B Preferred will automatically convert into 50  shares of Common Stock, on the Conversion Date. The sale was completed in  connection with the Fluent Acquisition on December 8, 2015.</t>
  </si>
  <si>
    <t>DAB Management Group Inc. [Member]</t>
  </si>
  <si>
    <t>Consulting service fee payable | $</t>
  </si>
  <si>
    <t>Related Party Transactions - Schedule of Amounts Due to Related Parties (Detail) $ in Thousands</t>
  </si>
  <si>
    <t>Dec. 31, 2014USD ($)</t>
  </si>
  <si>
    <t>Due to related parties</t>
  </si>
  <si>
    <t>Prepaid Income Tax Payable To Shareholders [Member]</t>
  </si>
  <si>
    <t>Payables for income taxes</t>
  </si>
  <si>
    <t>Employee [Member]</t>
  </si>
  <si>
    <t>Commitments and Contingencies - Additional Information (Detail) - USD ($)</t>
  </si>
  <si>
    <t>Rental expenses</t>
  </si>
  <si>
    <t>Material capital commitments under non-cancellable data licensing agreements</t>
  </si>
  <si>
    <t>Data and media costs incurred</t>
  </si>
  <si>
    <t>Provision for claims</t>
  </si>
  <si>
    <t>Commitments and Contingencies - Future Minimum Rental Payments under Non-cancellable Operating Leases (Detail) $ in Thousands</t>
  </si>
  <si>
    <t>Operating leases, Total</t>
  </si>
  <si>
    <t>Commitments and Contingencies - Future Minimum Capital Payments under Non-cancellable Data Licensing Agreements (Detail) $ in Thousands</t>
  </si>
  <si>
    <t>Capital leases, Total</t>
  </si>
  <si>
    <t>Quarterly Financial Data (Unaudited) - Schedule of Quarterly Financial Data (Detail) - USD ($) $ / shares in Units, $ in Thousands</t>
  </si>
  <si>
    <t>Sep. 30, 2014</t>
  </si>
  <si>
    <t>[7]</t>
  </si>
  <si>
    <t>Statements of Operations:</t>
  </si>
  <si>
    <t>[4],[5],[6]</t>
  </si>
  <si>
    <t>[4],[6]</t>
  </si>
  <si>
    <t>Quarterly Financial Data [Member]</t>
  </si>
  <si>
    <t>As IDI Holdings, the accounting acquirer of the merger consummated effective as of March 21, 2015, was incorporated on September 22, 2014, the comparative figures for the three months ended September 30, 2014 were from September 22, 2014, the date of inception through September 30, 2014.</t>
  </si>
  <si>
    <t>Subsequent Events - Additional Information (Detail)</t>
  </si>
  <si>
    <t>Mar. 17, 2016shares</t>
  </si>
  <si>
    <t>Mar. 11, 2016Stockholdersshares</t>
  </si>
  <si>
    <t>Mar. 09, 2016shares</t>
  </si>
  <si>
    <t>Nov. 16, 2015shares</t>
  </si>
  <si>
    <t>Jul. 28, 2015shares</t>
  </si>
  <si>
    <t>Dec. 08, 2015shares</t>
  </si>
  <si>
    <t>Subsequent Event [Line Items]</t>
  </si>
  <si>
    <t>Number of shares converted</t>
  </si>
  <si>
    <t>Stock issued during period, shares</t>
  </si>
  <si>
    <t>Common stock shares outstanding</t>
  </si>
  <si>
    <t>Subsequent Event [Member] | Vendor [Member]</t>
  </si>
  <si>
    <t>Number of restricted shares issued, in shares</t>
  </si>
  <si>
    <t>Subsequent Event [Member] | Common Stock [Member]</t>
  </si>
  <si>
    <t>Stock to be issued related to merger, shares</t>
  </si>
  <si>
    <t>Subsequent Event [Member] | Exchangeable Shares [Member]</t>
  </si>
  <si>
    <t>Number of stockholders | Stockholders</t>
  </si>
  <si>
    <t>Exchange shares issued</t>
  </si>
  <si>
    <t>Subsequent Event [Member] | Series B Preferred Stock [Member]</t>
  </si>
  <si>
    <t>Subsequent Event [Member] | Series A Preferred Stock [Member]</t>
  </si>
  <si>
    <t>One-for-one</t>
  </si>
</sst>
</file>

<file path=xl/styles.xml><?xml version="1.0" encoding="utf-8"?>
<styleSheet xmlns="http://schemas.openxmlformats.org/spreadsheetml/2006/main">
  <numFmts count="5">
    <numFmt formatCode="_(&quot;$ &quot;#,##0_);_(&quot;$ &quot;(#,##0)" numFmtId="165"/>
    <numFmt formatCode="_(&quot;$ &quot;#,##0.0000_);_(&quot;$ &quot;(#,##0.0000)" numFmtId="166"/>
    <numFmt formatCode="#,##0.0_);(#,##0.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460329</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45991941</v>
      </c>
    </row>
    <row spans="1:4" r="18">
      <c t="s" s="4" r="A18">
        <v>30</v>
      </c>
      <c t="n" s="7" r="D18">
        <v>77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8</v>
      </c>
      <c t="s" s="2" r="B1">
        <v>1</v>
      </c>
    </row>
    <row spans="1:2" r="2">
      <c t="s" s="2" r="B2">
        <v>2</v>
      </c>
    </row>
    <row spans="1:2" r="3">
      <c t="s" s="3" r="A3">
        <v>226</v>
      </c>
    </row>
    <row spans="1:2" r="4">
      <c t="s" s="4" r="A4">
        <v>228</v>
      </c>
      <c t="s" s="4" r="B4">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7</v>
      </c>
      <c t="s" s="2" r="B1">
        <v>1</v>
      </c>
    </row>
    <row spans="1:2" r="2">
      <c t="s" s="2" r="B2">
        <v>2</v>
      </c>
    </row>
    <row spans="1:2" r="3">
      <c t="s" s="3" r="A3">
        <v>230</v>
      </c>
    </row>
    <row spans="1:2" r="4">
      <c t="s" s="4" r="A4">
        <v>117</v>
      </c>
      <c t="s" s="4" r="B4">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11</v>
      </c>
      <c t="s" s="2" r="B1">
        <v>1</v>
      </c>
    </row>
    <row spans="1:2" r="2">
      <c t="s" s="2" r="B2">
        <v>2</v>
      </c>
    </row>
    <row spans="1:2" r="3">
      <c t="s" s="3" r="A3">
        <v>235</v>
      </c>
    </row>
    <row spans="1:2" r="4">
      <c t="s" s="4" r="A4">
        <v>111</v>
      </c>
      <c t="s" s="4" r="B4">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9</v>
      </c>
      <c t="s" s="2" r="B1">
        <v>1</v>
      </c>
    </row>
    <row spans="1:2" r="2">
      <c t="s" s="2" r="B2">
        <v>2</v>
      </c>
    </row>
    <row spans="1:2" r="3">
      <c t="s" s="3" r="A3">
        <v>240</v>
      </c>
    </row>
    <row spans="1:2" r="4">
      <c t="s" s="4" r="A4">
        <v>39</v>
      </c>
      <c t="s" s="4" r="B4">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0</v>
      </c>
      <c t="s" s="2" r="B1">
        <v>1</v>
      </c>
    </row>
    <row spans="1:2" r="2">
      <c t="s" s="2" r="B2">
        <v>2</v>
      </c>
    </row>
    <row spans="1:2" r="3">
      <c t="s" s="3" r="A3">
        <v>242</v>
      </c>
    </row>
    <row spans="1:2" r="4">
      <c t="s" s="4" r="A4">
        <v>40</v>
      </c>
      <c t="s" s="4" r="B4">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3</v>
      </c>
      <c t="s" s="2" r="B1">
        <v>1</v>
      </c>
    </row>
    <row spans="1:2" r="2">
      <c t="s" s="2" r="B2">
        <v>2</v>
      </c>
    </row>
    <row spans="1:2" r="3">
      <c t="s" s="3" r="A3">
        <v>242</v>
      </c>
    </row>
    <row spans="1:2" r="4">
      <c t="s" s="4" r="A4">
        <v>43</v>
      </c>
      <c t="s" s="4" r="B4">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49</v>
      </c>
      <c t="s" s="2" r="B1">
        <v>1</v>
      </c>
    </row>
    <row spans="1:2" r="2">
      <c t="s" s="2" r="B2">
        <v>2</v>
      </c>
    </row>
    <row spans="1:2" r="3">
      <c t="s" s="3" r="A3">
        <v>245</v>
      </c>
    </row>
    <row spans="1:2" r="4">
      <c t="s" s="4" r="A4">
        <v>49</v>
      </c>
      <c t="s" s="4" r="B4">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54</v>
      </c>
      <c t="s" s="2" r="B1">
        <v>1</v>
      </c>
    </row>
    <row spans="1:2" r="2">
      <c t="s" s="2" r="B2">
        <v>2</v>
      </c>
    </row>
    <row spans="1:2" r="3">
      <c t="s" s="3" r="A3">
        <v>247</v>
      </c>
    </row>
    <row spans="1:2" r="4">
      <c t="s" s="4" r="A4">
        <v>54</v>
      </c>
      <c t="s" s="4" r="B4">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31</v>
      </c>
      <c t="s" s="2" r="C1">
        <v>2</v>
      </c>
      <c t="s" s="2" r="E1">
        <v>32</v>
      </c>
    </row>
    <row spans="1:6" r="2">
      <c t="s" s="3" r="A2">
        <v>33</v>
      </c>
    </row>
    <row spans="1:6" r="3">
      <c t="s" s="4" r="A3">
        <v>34</v>
      </c>
      <c t="n" s="7" r="C3">
        <v>13462</v>
      </c>
      <c t="n" s="7" r="E3">
        <v>5996</v>
      </c>
      <c t="s" s="4" r="F3">
        <v>35</v>
      </c>
    </row>
    <row spans="1:6" r="4">
      <c t="s" s="4" r="A4">
        <v>36</v>
      </c>
      <c t="n" s="6" r="C4">
        <v>21224</v>
      </c>
      <c t="n" s="6" r="E4">
        <v>295</v>
      </c>
    </row>
    <row spans="1:6" r="5">
      <c t="s" s="4" r="A5">
        <v>37</v>
      </c>
      <c t="n" s="6" r="C5">
        <v>2931</v>
      </c>
      <c t="n" s="6" r="E5">
        <v>292</v>
      </c>
    </row>
    <row spans="1:6" r="6">
      <c t="s" s="4" r="A6">
        <v>38</v>
      </c>
      <c t="n" s="6" r="C6">
        <v>37617</v>
      </c>
      <c t="n" s="6" r="E6">
        <v>6583</v>
      </c>
    </row>
    <row spans="1:6" r="7">
      <c t="s" s="4" r="A7">
        <v>39</v>
      </c>
      <c t="n" s="6" r="C7">
        <v>1062</v>
      </c>
      <c t="n" s="6" r="E7">
        <v>301</v>
      </c>
    </row>
    <row spans="1:6" r="8">
      <c t="s" s="4" r="A8">
        <v>40</v>
      </c>
      <c t="n" s="6" r="C8">
        <v>87445</v>
      </c>
      <c t="s" s="4" r="D8">
        <v>41</v>
      </c>
      <c t="n" s="6" r="E8">
        <v>796</v>
      </c>
      <c t="s" s="4" r="F8">
        <v>42</v>
      </c>
    </row>
    <row spans="1:6" r="9">
      <c t="s" s="4" r="A9">
        <v>43</v>
      </c>
      <c t="n" s="6" r="C9">
        <v>161753</v>
      </c>
      <c t="s" s="4" r="D9">
        <v>41</v>
      </c>
      <c t="n" s="6" r="E9">
        <v>5227</v>
      </c>
      <c t="s" s="4" r="F9">
        <v>42</v>
      </c>
    </row>
    <row spans="1:6" r="10">
      <c t="s" s="4" r="A10">
        <v>44</v>
      </c>
      <c t="n" s="6" r="C10">
        <v>1315</v>
      </c>
      <c t="n" s="6" r="E10">
        <v>38</v>
      </c>
    </row>
    <row spans="1:6" r="11">
      <c t="s" s="4" r="A11">
        <v>45</v>
      </c>
      <c t="n" s="6" r="E11">
        <v>370</v>
      </c>
    </row>
    <row spans="1:6" r="12">
      <c t="s" s="4" r="A12">
        <v>46</v>
      </c>
      <c t="n" s="6" r="C12">
        <v>289192</v>
      </c>
      <c t="s" s="4" r="D12">
        <v>41</v>
      </c>
      <c t="n" s="6" r="E12">
        <v>13315</v>
      </c>
      <c t="s" s="4" r="F12">
        <v>42</v>
      </c>
    </row>
    <row spans="1:6" r="13">
      <c t="s" s="3" r="A13">
        <v>47</v>
      </c>
    </row>
    <row spans="1:6" r="14">
      <c t="s" s="4" r="A14">
        <v>48</v>
      </c>
      <c t="n" s="6" r="C14">
        <v>8863</v>
      </c>
      <c t="n" s="6" r="E14">
        <v>86</v>
      </c>
    </row>
    <row spans="1:6" r="15">
      <c t="s" s="4" r="A15">
        <v>49</v>
      </c>
      <c t="n" s="6" r="C15">
        <v>9160</v>
      </c>
      <c t="n" s="6" r="E15">
        <v>656</v>
      </c>
    </row>
    <row spans="1:6" r="16">
      <c t="s" s="4" r="A16">
        <v>50</v>
      </c>
      <c t="n" s="6" r="E16">
        <v>302</v>
      </c>
    </row>
    <row spans="1:6" r="17">
      <c t="s" s="4" r="A17">
        <v>51</v>
      </c>
      <c t="n" s="6" r="C17">
        <v>783</v>
      </c>
      <c t="n" s="6" r="E17">
        <v>164</v>
      </c>
    </row>
    <row spans="1:6" r="18">
      <c t="s" s="4" r="A18">
        <v>52</v>
      </c>
      <c t="n" s="6" r="C18">
        <v>2250</v>
      </c>
    </row>
    <row spans="1:6" r="19">
      <c t="s" s="4" r="A19">
        <v>53</v>
      </c>
      <c t="n" s="6" r="C19">
        <v>21056</v>
      </c>
      <c t="n" s="6" r="E19">
        <v>1208</v>
      </c>
    </row>
    <row spans="1:6" r="20">
      <c t="s" s="4" r="A20">
        <v>54</v>
      </c>
      <c t="n" s="6" r="C20">
        <v>48668</v>
      </c>
    </row>
    <row spans="1:6" r="21">
      <c t="s" s="4" r="A21">
        <v>55</v>
      </c>
      <c t="n" s="6" r="C21">
        <v>13573</v>
      </c>
    </row>
    <row spans="1:6" r="22">
      <c t="s" s="4" r="A22">
        <v>56</v>
      </c>
      <c t="n" s="6" r="C22">
        <v>83297</v>
      </c>
      <c t="n" s="6" r="E22">
        <v>1208</v>
      </c>
    </row>
    <row spans="1:6" r="23">
      <c t="s" s="3" r="A23">
        <v>57</v>
      </c>
    </row>
    <row spans="1:6" r="24">
      <c t="s" s="4" r="A24">
        <v>58</v>
      </c>
      <c t="s" s="4" r="B24">
        <v>59</v>
      </c>
      <c t="n" s="6" r="C24">
        <v>8</v>
      </c>
      <c t="n" s="6" r="E24">
        <v>3</v>
      </c>
    </row>
    <row spans="1:6" r="25">
      <c t="s" s="4" r="A25">
        <v>60</v>
      </c>
      <c t="s" s="4" r="B25">
        <v>59</v>
      </c>
      <c t="n" s="6" r="C25">
        <v>291032</v>
      </c>
      <c t="n" s="6" r="E25">
        <v>12714</v>
      </c>
    </row>
    <row spans="1:6" r="26">
      <c t="s" s="4" r="A26">
        <v>61</v>
      </c>
      <c t="s" s="4" r="B26">
        <v>59</v>
      </c>
      <c t="n" s="6" r="C26">
        <v>0</v>
      </c>
      <c t="n" s="6" r="E26">
        <v>0</v>
      </c>
    </row>
    <row spans="1:6" r="27">
      <c t="s" s="4" r="A27">
        <v>62</v>
      </c>
      <c t="s" s="4" r="B27">
        <v>59</v>
      </c>
      <c t="n" s="6" r="C27">
        <v>-85145</v>
      </c>
      <c t="n" s="6" r="E27">
        <v>-610</v>
      </c>
    </row>
    <row spans="1:6" r="28">
      <c t="s" s="4" r="A28">
        <v>63</v>
      </c>
      <c t="s" s="4" r="B28">
        <v>59</v>
      </c>
      <c t="n" s="6" r="C28">
        <v>205895</v>
      </c>
      <c t="n" s="6" r="E28">
        <v>12107</v>
      </c>
    </row>
    <row spans="1:6" r="29">
      <c t="s" s="4" r="A29">
        <v>64</v>
      </c>
      <c t="n" s="7" r="C29">
        <v>289192</v>
      </c>
      <c t="n" s="7" r="E29">
        <v>13315</v>
      </c>
    </row>
    <row spans="1:6" r="30">
      <c t="s" s="4" r="A30">
        <v>65</v>
      </c>
    </row>
    <row spans="1:6" r="31">
      <c t="s" s="3" r="A31">
        <v>57</v>
      </c>
    </row>
    <row spans="1:6" r="32">
      <c t="s" s="4" r="A32">
        <v>66</v>
      </c>
      <c t="s" s="4" r="B32">
        <v>59</v>
      </c>
      <c t="s" s="4" r="C32">
        <v>67</v>
      </c>
      <c t="s" s="4" r="E32">
        <v>67</v>
      </c>
    </row>
    <row spans="1:6" r="33">
      <c t="s" s="4" r="A33">
        <v>68</v>
      </c>
    </row>
    <row spans="1:6" r="34">
      <c t="s" s="3" r="A34">
        <v>57</v>
      </c>
    </row>
    <row spans="1:6" r="35">
      <c t="s" s="4" r="A35">
        <v>66</v>
      </c>
      <c t="s" s="4" r="B35">
        <v>59</v>
      </c>
      <c t="s" s="4" r="C35">
        <v>67</v>
      </c>
      <c t="s" s="4" r="E35">
        <v>67</v>
      </c>
    </row>
    <row spans="1:6" r="36">
      <c t="n" r="A36"/>
    </row>
    <row spans="1:6" r="37">
      <c t="s" s="4" r="A37">
        <v>35</v>
      </c>
      <c t="s" s="4" r="B37">
        <v>69</v>
      </c>
    </row>
    <row spans="1:6" r="38">
      <c t="s" s="4" r="A38">
        <v>41</v>
      </c>
      <c t="s" s="4" r="B38">
        <v>70</v>
      </c>
    </row>
    <row spans="1:6" r="39">
      <c t="s" s="4" r="A39">
        <v>42</v>
      </c>
      <c t="s" s="4" r="B39">
        <v>71</v>
      </c>
    </row>
    <row spans="1:6" r="40">
      <c t="s" s="4" r="A40">
        <v>59</v>
      </c>
      <c t="s" s="4" r="B40">
        <v>72</v>
      </c>
    </row>
  </sheetData>
  <mergeCells count="8">
    <mergeCell ref="A1:B1"/>
    <mergeCell ref="C1:D1"/>
    <mergeCell ref="E1:F1"/>
    <mergeCell ref="A36:E36"/>
    <mergeCell ref="B37:E37"/>
    <mergeCell ref="B38:E38"/>
    <mergeCell ref="B39:E39"/>
    <mergeCell ref="B40:E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08</v>
      </c>
      <c t="s" s="2" r="B1">
        <v>1</v>
      </c>
    </row>
    <row spans="1:2" r="2">
      <c t="s" s="2" r="B2">
        <v>2</v>
      </c>
    </row>
    <row spans="1:2" r="3">
      <c t="s" s="3" r="A3">
        <v>249</v>
      </c>
    </row>
    <row spans="1:2" r="4">
      <c t="s" s="4" r="A4">
        <v>108</v>
      </c>
      <c t="s" s="4" r="B4">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9</v>
      </c>
      <c t="s" s="2" r="B1">
        <v>1</v>
      </c>
    </row>
    <row spans="1:2" r="2">
      <c t="s" s="2" r="B2">
        <v>2</v>
      </c>
    </row>
    <row spans="1:2" r="3">
      <c t="s" s="3" r="A3">
        <v>270</v>
      </c>
    </row>
    <row spans="1:2" r="4">
      <c t="s" s="4" r="A4">
        <v>269</v>
      </c>
      <c t="s" s="4" r="B4">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2"/>
    <col customWidth="1" max="2" min="2" width="80"/>
  </cols>
  <sheetData>
    <row spans="1:2" r="1">
      <c t="s" s="1" r="A1">
        <v>272</v>
      </c>
      <c t="s" s="2" r="B1">
        <v>1</v>
      </c>
    </row>
    <row spans="1:2" r="2">
      <c t="s" s="2" r="B2">
        <v>2</v>
      </c>
    </row>
    <row spans="1:2" r="3">
      <c t="s" s="3" r="A3">
        <v>226</v>
      </c>
    </row>
    <row spans="1:2" r="4">
      <c t="s" s="4" r="A4">
        <v>273</v>
      </c>
      <c t="s" s="4" r="B4">
        <v>274</v>
      </c>
    </row>
    <row spans="1:2" r="5">
      <c t="s" s="4" r="A5">
        <v>275</v>
      </c>
      <c t="s" s="4" r="B5">
        <v>276</v>
      </c>
    </row>
    <row spans="1:2" r="6">
      <c t="s" s="4" r="A6">
        <v>34</v>
      </c>
      <c t="s" s="4" r="B6">
        <v>277</v>
      </c>
    </row>
    <row spans="1:2" r="7">
      <c t="s" s="4" r="A7">
        <v>196</v>
      </c>
      <c t="s" s="4" r="B7">
        <v>278</v>
      </c>
    </row>
    <row spans="1:2" r="8">
      <c t="s" s="4" r="A8">
        <v>279</v>
      </c>
      <c t="s" s="4" r="B8">
        <v>280</v>
      </c>
    </row>
    <row spans="1:2" r="9">
      <c t="s" s="4" r="A9">
        <v>281</v>
      </c>
      <c t="s" s="4" r="B9">
        <v>282</v>
      </c>
    </row>
    <row spans="1:2" r="10">
      <c t="s" s="4" r="A10">
        <v>283</v>
      </c>
      <c t="s" s="4" r="B10">
        <v>284</v>
      </c>
    </row>
    <row spans="1:2" r="11">
      <c t="s" s="4" r="A11">
        <v>43</v>
      </c>
      <c t="s" s="4" r="B11">
        <v>285</v>
      </c>
    </row>
    <row spans="1:2" r="12">
      <c t="s" s="4" r="A12">
        <v>286</v>
      </c>
      <c t="s" s="4" r="B12">
        <v>287</v>
      </c>
    </row>
    <row spans="1:2" r="13">
      <c t="s" s="4" r="A13">
        <v>288</v>
      </c>
      <c t="s" s="4" r="B13">
        <v>289</v>
      </c>
    </row>
    <row spans="1:2" r="14">
      <c t="s" s="4" r="A14">
        <v>290</v>
      </c>
      <c t="s" s="4" r="B14">
        <v>291</v>
      </c>
    </row>
    <row spans="1:2" r="15">
      <c t="s" s="4" r="A15">
        <v>96</v>
      </c>
      <c t="s" s="4" r="B15">
        <v>292</v>
      </c>
    </row>
    <row spans="1:2" r="16">
      <c t="s" s="4" r="A16">
        <v>293</v>
      </c>
      <c t="s" s="4" r="B16">
        <v>294</v>
      </c>
    </row>
    <row spans="1:2" r="17">
      <c t="s" s="4" r="A17">
        <v>254</v>
      </c>
      <c t="s" s="4" r="B17">
        <v>295</v>
      </c>
    </row>
    <row spans="1:2" r="18">
      <c t="s" s="4" r="A18">
        <v>108</v>
      </c>
      <c t="s" s="4" r="B18">
        <v>296</v>
      </c>
    </row>
    <row spans="1:2" r="19">
      <c t="s" s="4" r="A19">
        <v>117</v>
      </c>
      <c t="s" s="4" r="B19">
        <v>297</v>
      </c>
    </row>
    <row spans="1:2" r="20">
      <c t="s" s="4" r="A20">
        <v>298</v>
      </c>
      <c t="s" s="4" r="B20">
        <v>299</v>
      </c>
    </row>
    <row spans="1:2" r="21">
      <c t="s" s="4" r="A21">
        <v>300</v>
      </c>
      <c t="s" s="4" r="B21">
        <v>301</v>
      </c>
    </row>
    <row spans="1:2" r="22">
      <c t="s" s="4" r="A22">
        <v>302</v>
      </c>
      <c t="s" s="4" r="B22">
        <v>303</v>
      </c>
    </row>
    <row spans="1:2" r="23">
      <c t="s" s="4" r="A23">
        <v>304</v>
      </c>
      <c t="s" s="4" r="B23">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06</v>
      </c>
      <c t="s" s="2" r="B1">
        <v>1</v>
      </c>
    </row>
    <row spans="1:2" r="2">
      <c t="s" s="2" r="B2">
        <v>2</v>
      </c>
    </row>
    <row spans="1:2" r="3">
      <c t="s" s="3" r="A3">
        <v>226</v>
      </c>
    </row>
    <row spans="1:2" r="4">
      <c t="s" s="4" r="A4">
        <v>307</v>
      </c>
      <c t="s" s="4" r="B4">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4"/>
    <col customWidth="1" max="5" min="5" width="14"/>
    <col customWidth="1" max="6" min="6" width="14"/>
    <col customWidth="1" max="7" min="7" width="14"/>
    <col customWidth="1" max="8" min="8" width="4"/>
  </cols>
  <sheetData>
    <row spans="1:8" r="1">
      <c t="s" s="1" r="A1">
        <v>73</v>
      </c>
      <c t="s" s="2" r="C1">
        <v>2</v>
      </c>
      <c t="s" s="2" r="E1">
        <v>74</v>
      </c>
      <c t="s" s="2" r="F1">
        <v>75</v>
      </c>
      <c t="s" s="2" r="G1">
        <v>32</v>
      </c>
    </row>
    <row spans="1:8" r="2">
      <c t="s" s="4" r="A2">
        <v>76</v>
      </c>
      <c t="n" s="7" r="C2">
        <v>318</v>
      </c>
      <c t="n" s="7" r="G2">
        <v>105</v>
      </c>
    </row>
    <row spans="1:8" r="3">
      <c t="s" s="4" r="A3">
        <v>77</v>
      </c>
      <c t="n" s="6" r="F3">
        <v>10000000</v>
      </c>
    </row>
    <row spans="1:8" r="4">
      <c t="s" s="4" r="A4">
        <v>78</v>
      </c>
      <c t="n" s="8" r="C4">
        <v>0.0005</v>
      </c>
      <c t="s" s="4" r="D4">
        <v>35</v>
      </c>
      <c t="n" s="8" r="E4">
        <v>0.0005</v>
      </c>
      <c t="n" s="8" r="G4">
        <v>0.0005</v>
      </c>
      <c t="s" s="4" r="H4">
        <v>35</v>
      </c>
    </row>
    <row spans="1:8" r="5">
      <c t="s" s="4" r="A5">
        <v>79</v>
      </c>
      <c t="s" s="4" r="B5">
        <v>35</v>
      </c>
      <c t="n" s="6" r="C5">
        <v>200000000</v>
      </c>
      <c t="n" s="6" r="G5">
        <v>200000000</v>
      </c>
    </row>
    <row spans="1:8" r="6">
      <c t="s" s="4" r="A6">
        <v>80</v>
      </c>
      <c t="n" s="6" r="C6">
        <v>15709786</v>
      </c>
      <c t="s" s="4" r="D6">
        <v>35</v>
      </c>
      <c t="n" s="6" r="E6">
        <v>6597155</v>
      </c>
      <c t="n" s="6" r="G6">
        <v>6597155</v>
      </c>
      <c t="s" s="4" r="H6">
        <v>35</v>
      </c>
    </row>
    <row spans="1:8" r="7">
      <c t="s" s="4" r="A7">
        <v>81</v>
      </c>
      <c t="n" s="6" r="C7">
        <v>15709786</v>
      </c>
      <c t="s" s="4" r="D7">
        <v>35</v>
      </c>
      <c t="n" s="6" r="E7">
        <v>6597155</v>
      </c>
      <c t="n" s="6" r="G7">
        <v>6597155</v>
      </c>
      <c t="s" s="4" r="H7">
        <v>35</v>
      </c>
    </row>
    <row spans="1:8" r="8">
      <c t="s" s="4" r="A8">
        <v>65</v>
      </c>
    </row>
    <row spans="1:8" r="9">
      <c t="s" s="4" r="A9">
        <v>82</v>
      </c>
      <c t="n" s="8" r="C9">
        <v>0.0001</v>
      </c>
      <c t="s" s="4" r="D9">
        <v>35</v>
      </c>
      <c t="n" s="8" r="E9">
        <v>0.0001</v>
      </c>
      <c t="n" s="8" r="G9">
        <v>0.0001</v>
      </c>
      <c t="s" s="4" r="H9">
        <v>35</v>
      </c>
    </row>
    <row spans="1:8" r="10">
      <c t="s" s="4" r="A10">
        <v>77</v>
      </c>
      <c t="s" s="4" r="B10">
        <v>35</v>
      </c>
      <c t="n" s="6" r="C10">
        <v>10000000</v>
      </c>
      <c t="n" s="6" r="G10">
        <v>10000000</v>
      </c>
    </row>
    <row spans="1:8" r="11">
      <c t="s" s="4" r="A11">
        <v>83</v>
      </c>
      <c t="n" s="6" r="C11">
        <v>4871802</v>
      </c>
      <c t="s" s="4" r="D11">
        <v>35</v>
      </c>
      <c t="n" s="6" r="E11">
        <v>4965302</v>
      </c>
      <c t="n" s="6" r="G11">
        <v>4965302</v>
      </c>
      <c t="s" s="4" r="H11">
        <v>35</v>
      </c>
    </row>
    <row spans="1:8" r="12">
      <c t="s" s="4" r="A12">
        <v>84</v>
      </c>
      <c t="n" s="6" r="C12">
        <v>4871802</v>
      </c>
      <c t="s" s="4" r="D12">
        <v>35</v>
      </c>
      <c t="n" s="6" r="E12">
        <v>4965302</v>
      </c>
      <c t="n" s="6" r="G12">
        <v>4965302</v>
      </c>
      <c t="s" s="4" r="H12">
        <v>35</v>
      </c>
    </row>
    <row spans="1:8" r="13">
      <c t="s" s="4" r="A13">
        <v>68</v>
      </c>
    </row>
    <row spans="1:8" r="14">
      <c t="s" s="4" r="A14">
        <v>82</v>
      </c>
      <c t="s" s="4" r="B14">
        <v>35</v>
      </c>
      <c t="n" s="8" r="C14">
        <v>0.0001</v>
      </c>
    </row>
    <row spans="1:8" r="15">
      <c t="s" s="4" r="A15">
        <v>77</v>
      </c>
      <c t="s" s="4" r="B15">
        <v>35</v>
      </c>
      <c t="n" s="6" r="C15">
        <v>10000000</v>
      </c>
    </row>
    <row spans="1:8" r="16">
      <c t="s" s="4" r="A16">
        <v>83</v>
      </c>
      <c t="s" s="4" r="B16">
        <v>35</v>
      </c>
      <c t="n" s="6" r="C16">
        <v>450962</v>
      </c>
    </row>
    <row spans="1:8" r="17">
      <c t="s" s="4" r="A17">
        <v>84</v>
      </c>
      <c t="s" s="4" r="B17">
        <v>35</v>
      </c>
      <c t="n" s="6" r="C17">
        <v>450962</v>
      </c>
    </row>
    <row spans="1:8" r="18">
      <c t="n" r="A18"/>
    </row>
    <row spans="1:8" r="19">
      <c t="s" s="4" r="A19">
        <v>35</v>
      </c>
      <c t="s" s="4" r="B19">
        <v>72</v>
      </c>
    </row>
  </sheetData>
  <mergeCells count="5">
    <mergeCell ref="A1:B1"/>
    <mergeCell ref="C1:D1"/>
    <mergeCell ref="G1:H1"/>
    <mergeCell ref="A18:G18"/>
    <mergeCell ref="B19:G19"/>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09</v>
      </c>
      <c t="s" s="2" r="B1">
        <v>1</v>
      </c>
    </row>
    <row spans="1:2" r="2">
      <c t="s" s="2" r="B2">
        <v>2</v>
      </c>
    </row>
    <row spans="1:2" r="3">
      <c t="s" s="3" r="A3">
        <v>230</v>
      </c>
    </row>
    <row spans="1:2" r="4">
      <c t="s" s="4" r="A4">
        <v>310</v>
      </c>
      <c t="s" s="4" r="B4">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7"/>
    <col customWidth="1" max="2" min="2" width="80"/>
  </cols>
  <sheetData>
    <row spans="1:2" r="1">
      <c t="s" s="1" r="A1">
        <v>312</v>
      </c>
      <c t="s" s="2" r="B1">
        <v>1</v>
      </c>
    </row>
    <row spans="1:2" r="2">
      <c t="s" s="2" r="B2">
        <v>2</v>
      </c>
    </row>
    <row spans="1:2" r="3">
      <c t="s" s="4" r="A3">
        <v>313</v>
      </c>
      <c t="s" s="4" r="B3">
        <v>314</v>
      </c>
    </row>
    <row spans="1:2" r="4">
      <c t="s" s="4" r="A4">
        <v>139</v>
      </c>
    </row>
    <row spans="1:2" r="5">
      <c t="s" s="4" r="A5">
        <v>315</v>
      </c>
      <c t="s" s="4" r="B5">
        <v>316</v>
      </c>
    </row>
    <row spans="1:2" r="6">
      <c t="s" s="4" r="A6">
        <v>313</v>
      </c>
      <c t="s" s="4" r="B6">
        <v>317</v>
      </c>
    </row>
    <row spans="1:2" r="7">
      <c t="s" s="4" r="A7">
        <v>318</v>
      </c>
    </row>
    <row spans="1:2" r="8">
      <c t="s" s="4" r="A8">
        <v>315</v>
      </c>
      <c t="s" s="4" r="B8">
        <v>319</v>
      </c>
    </row>
    <row spans="1:2" r="9">
      <c t="s" s="4" r="A9">
        <v>320</v>
      </c>
    </row>
    <row spans="1:2" r="10">
      <c t="s" s="4" r="A10">
        <v>315</v>
      </c>
      <c t="s" s="4" r="B10">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322</v>
      </c>
      <c t="s" s="2" r="B1">
        <v>1</v>
      </c>
    </row>
    <row spans="1:2" r="2">
      <c t="s" s="2" r="B2">
        <v>2</v>
      </c>
    </row>
    <row spans="1:2" r="3">
      <c t="s" s="3" r="A3">
        <v>235</v>
      </c>
    </row>
    <row spans="1:2" r="4">
      <c t="s" s="4" r="A4">
        <v>323</v>
      </c>
      <c t="s" s="4" r="B4">
        <v>324</v>
      </c>
    </row>
    <row spans="1:2" r="5">
      <c t="s" s="4" r="A5">
        <v>325</v>
      </c>
      <c t="s" s="4" r="B5">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27</v>
      </c>
      <c t="s" s="2" r="B1">
        <v>1</v>
      </c>
    </row>
    <row spans="1:2" r="2">
      <c t="s" s="2" r="B2">
        <v>2</v>
      </c>
    </row>
    <row spans="1:2" r="3">
      <c t="s" s="3" r="A3">
        <v>238</v>
      </c>
    </row>
    <row spans="1:2" r="4">
      <c t="s" s="4" r="A4">
        <v>237</v>
      </c>
      <c t="s" s="4" r="B4">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29</v>
      </c>
      <c t="s" s="2" r="B1">
        <v>1</v>
      </c>
    </row>
    <row spans="1:2" r="2">
      <c t="s" s="2" r="B2">
        <v>2</v>
      </c>
    </row>
    <row spans="1:2" r="3">
      <c t="s" s="3" r="A3">
        <v>240</v>
      </c>
    </row>
    <row spans="1:2" r="4">
      <c t="s" s="4" r="A4">
        <v>330</v>
      </c>
      <c t="s" s="4" r="B4">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32</v>
      </c>
      <c t="s" s="2" r="B1">
        <v>1</v>
      </c>
    </row>
    <row spans="1:2" r="2">
      <c t="s" s="2" r="B2">
        <v>2</v>
      </c>
    </row>
    <row spans="1:2" r="3">
      <c t="s" s="3" r="A3">
        <v>242</v>
      </c>
    </row>
    <row spans="1:2" r="4">
      <c t="s" s="4" r="A4">
        <v>333</v>
      </c>
      <c t="s" s="4" r="B4">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35</v>
      </c>
      <c t="s" s="2" r="B1">
        <v>1</v>
      </c>
    </row>
    <row spans="1:2" r="2">
      <c t="s" s="2" r="B2">
        <v>2</v>
      </c>
    </row>
    <row spans="1:2" r="3">
      <c t="s" s="3" r="A3">
        <v>242</v>
      </c>
    </row>
    <row spans="1:2" r="4">
      <c t="s" s="4" r="A4">
        <v>336</v>
      </c>
      <c t="s" s="4" r="B4">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38</v>
      </c>
      <c t="s" s="2" r="B1">
        <v>1</v>
      </c>
    </row>
    <row spans="1:2" r="2">
      <c t="s" s="2" r="B2">
        <v>2</v>
      </c>
    </row>
    <row spans="1:2" r="3">
      <c t="s" s="3" r="A3">
        <v>245</v>
      </c>
    </row>
    <row spans="1:2" r="4">
      <c t="s" s="4" r="A4">
        <v>339</v>
      </c>
      <c t="s" s="4" r="B4">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s="1" r="A1">
        <v>341</v>
      </c>
      <c t="s" s="2" r="B1">
        <v>1</v>
      </c>
    </row>
    <row spans="1:2" r="2">
      <c t="s" s="2" r="B2">
        <v>2</v>
      </c>
    </row>
    <row spans="1:2" r="3">
      <c t="s" s="3" r="A3">
        <v>247</v>
      </c>
    </row>
    <row spans="1:2" r="4">
      <c t="s" s="4" r="A4">
        <v>342</v>
      </c>
      <c t="s" s="4" r="B4">
        <v>343</v>
      </c>
    </row>
    <row spans="1:2" r="5">
      <c t="s" s="4" r="A5">
        <v>344</v>
      </c>
      <c t="s" s="4" r="B5">
        <v>345</v>
      </c>
    </row>
    <row spans="1:2" r="6">
      <c t="s" s="4" r="A6">
        <v>346</v>
      </c>
      <c t="s" s="4" r="B6">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s="1" r="A1">
        <v>348</v>
      </c>
      <c t="s" s="2" r="B1">
        <v>1</v>
      </c>
    </row>
    <row spans="1:2" r="2">
      <c t="s" s="2" r="B2">
        <v>2</v>
      </c>
    </row>
    <row spans="1:2" r="3">
      <c t="s" s="3" r="A3">
        <v>249</v>
      </c>
    </row>
    <row spans="1:2" r="4">
      <c t="s" s="4" r="A4">
        <v>349</v>
      </c>
      <c t="s" s="4" r="B4">
        <v>350</v>
      </c>
    </row>
    <row spans="1:2" r="5">
      <c t="s" s="4" r="A5">
        <v>351</v>
      </c>
      <c t="s" s="4" r="B5">
        <v>352</v>
      </c>
    </row>
    <row spans="1:2" r="6">
      <c t="s" s="4" r="A6">
        <v>353</v>
      </c>
      <c t="s" s="4" r="B6">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4"/>
    <col customWidth="1" max="2" min="2" width="14"/>
    <col customWidth="1" max="3" min="3" width="16"/>
    <col customWidth="1" max="4" min="4" width="16"/>
  </cols>
  <sheetData>
    <row spans="1:4" r="1">
      <c t="s" s="1" r="A1">
        <v>85</v>
      </c>
      <c t="s" s="2" r="B1">
        <v>75</v>
      </c>
      <c t="s" s="2" r="C1">
        <v>2</v>
      </c>
      <c t="s" s="2" r="D1">
        <v>32</v>
      </c>
    </row>
    <row spans="1:4" r="2">
      <c t="s" s="3" r="A2">
        <v>86</v>
      </c>
    </row>
    <row spans="1:4" r="3">
      <c t="s" s="4" r="A3">
        <v>87</v>
      </c>
      <c t="n" s="9" r="B3">
        <v>0.2</v>
      </c>
      <c t="n" s="9" r="C3">
        <v>0.2</v>
      </c>
      <c t="n" s="9" r="D3">
        <v>0.2</v>
      </c>
    </row>
    <row spans="1:4" r="4">
      <c t="s" s="4" r="A4">
        <v>88</v>
      </c>
      <c t="s" s="4" r="C4">
        <v>89</v>
      </c>
    </row>
    <row spans="1:4" r="5">
      <c t="s" s="4" r="A5">
        <v>90</v>
      </c>
      <c t="s" s="4" r="C5">
        <v>91</v>
      </c>
      <c t="s" s="4" r="D5">
        <v>9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55</v>
      </c>
      <c t="s" s="2" r="B1">
        <v>1</v>
      </c>
    </row>
    <row spans="1:2" r="2">
      <c t="s" s="2" r="B2">
        <v>2</v>
      </c>
    </row>
    <row spans="1:2" r="3">
      <c t="s" s="3" r="A3">
        <v>255</v>
      </c>
    </row>
    <row spans="1:2" r="4">
      <c t="s" s="4" r="A4">
        <v>356</v>
      </c>
      <c t="s" s="4" r="B4">
        <v>357</v>
      </c>
    </row>
    <row spans="1:2" r="5">
      <c t="s" s="4" r="A5">
        <v>358</v>
      </c>
      <c t="s" s="4" r="B5">
        <v>359</v>
      </c>
    </row>
    <row spans="1:2" r="6">
      <c t="s" s="4" r="A6">
        <v>360</v>
      </c>
      <c t="s" s="4" r="B6">
        <v>361</v>
      </c>
    </row>
    <row spans="1:2" r="7">
      <c t="s" s="4" r="A7">
        <v>362</v>
      </c>
      <c t="s" s="4" r="B7">
        <v>363</v>
      </c>
    </row>
    <row spans="1:2" r="8">
      <c t="s" s="4" r="A8">
        <v>364</v>
      </c>
      <c t="s" s="4" r="B8">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66</v>
      </c>
      <c t="s" s="2" r="B1">
        <v>1</v>
      </c>
    </row>
    <row spans="1:2" r="2">
      <c t="s" s="2" r="B2">
        <v>2</v>
      </c>
    </row>
    <row spans="1:2" r="3">
      <c t="s" s="3" r="A3">
        <v>258</v>
      </c>
    </row>
    <row spans="1:2" r="4">
      <c t="s" s="4" r="A4">
        <v>367</v>
      </c>
      <c t="s" s="4" r="B4">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69</v>
      </c>
      <c t="s" s="2" r="B1">
        <v>1</v>
      </c>
    </row>
    <row spans="1:2" r="2">
      <c t="s" s="2" r="B2">
        <v>2</v>
      </c>
    </row>
    <row spans="1:2" r="3">
      <c t="s" s="3" r="A3">
        <v>261</v>
      </c>
    </row>
    <row spans="1:2" r="4">
      <c t="s" s="4" r="A4">
        <v>370</v>
      </c>
      <c t="s" s="4" r="B4">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72</v>
      </c>
      <c t="s" s="2" r="B1">
        <v>1</v>
      </c>
    </row>
    <row spans="1:2" r="2">
      <c t="s" s="2" r="B2">
        <v>2</v>
      </c>
    </row>
    <row spans="1:2" r="3">
      <c t="s" s="3" r="A3">
        <v>264</v>
      </c>
    </row>
    <row spans="1:2" r="4">
      <c t="s" s="4" r="A4">
        <v>373</v>
      </c>
      <c t="s" s="4" r="B4">
        <v>374</v>
      </c>
    </row>
    <row spans="1:2" r="5">
      <c t="s" s="4" r="A5">
        <v>375</v>
      </c>
      <c t="s" s="4" r="B5">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77</v>
      </c>
      <c t="s" s="2" r="B1">
        <v>1</v>
      </c>
    </row>
    <row spans="1:2" r="2">
      <c t="s" s="2" r="B2">
        <v>2</v>
      </c>
    </row>
    <row spans="1:2" r="3">
      <c t="s" s="3" r="A3">
        <v>267</v>
      </c>
    </row>
    <row spans="1:2" r="4">
      <c t="s" s="4" r="A4">
        <v>378</v>
      </c>
      <c t="s" s="4" r="B4">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2"/>
    <col customWidth="1" max="2" min="2" width="80"/>
    <col customWidth="1" max="3" min="3" width="20"/>
    <col customWidth="1" max="4" min="4" width="20"/>
    <col customWidth="1" max="5" min="5" width="20"/>
    <col customWidth="1" max="6" min="6" width="14"/>
  </cols>
  <sheetData>
    <row spans="1:6" r="1">
      <c t="s" s="1" r="A1">
        <v>380</v>
      </c>
      <c t="s" s="2" r="C1">
        <v>381</v>
      </c>
      <c t="s" s="2" r="D1">
        <v>382</v>
      </c>
      <c t="s" s="2" r="E1">
        <v>383</v>
      </c>
      <c t="s" s="2" r="F1">
        <v>384</v>
      </c>
    </row>
    <row spans="1:6" r="2">
      <c t="s" s="3" r="A2">
        <v>385</v>
      </c>
    </row>
    <row spans="1:6" r="3">
      <c t="s" s="4" r="A3">
        <v>87</v>
      </c>
      <c t="n" s="9" r="C3">
        <v>0.2</v>
      </c>
      <c t="n" s="9" r="D3">
        <v>0.2</v>
      </c>
      <c t="n" s="9" r="E3">
        <v>0.2</v>
      </c>
    </row>
    <row spans="1:6" r="4">
      <c t="s" s="4" r="A4">
        <v>79</v>
      </c>
      <c t="s" s="4" r="B4">
        <v>35</v>
      </c>
      <c t="n" s="6" r="D4">
        <v>200000000</v>
      </c>
      <c t="n" s="6" r="E4">
        <v>200000000</v>
      </c>
    </row>
    <row spans="1:6" r="5">
      <c t="s" s="4" r="A5">
        <v>77</v>
      </c>
      <c t="n" s="6" r="C5">
        <v>10000000</v>
      </c>
    </row>
    <row spans="1:6" r="6">
      <c t="s" s="4" r="A6">
        <v>386</v>
      </c>
    </row>
    <row spans="1:6" r="7">
      <c t="s" s="3" r="A7">
        <v>385</v>
      </c>
    </row>
    <row spans="1:6" r="8">
      <c t="s" s="4" r="A8">
        <v>387</v>
      </c>
      <c t="n" s="6" r="C8">
        <v>1000000000</v>
      </c>
    </row>
    <row spans="1:6" r="9">
      <c t="s" s="4" r="A9">
        <v>79</v>
      </c>
      <c t="n" s="6" r="C9">
        <v>200000000</v>
      </c>
    </row>
    <row spans="1:6" r="10">
      <c t="s" s="4" r="A10">
        <v>320</v>
      </c>
    </row>
    <row spans="1:6" r="11">
      <c t="s" s="3" r="A11">
        <v>385</v>
      </c>
    </row>
    <row spans="1:6" r="12">
      <c t="s" s="4" r="A12">
        <v>388</v>
      </c>
      <c t="s" s="4" r="F12">
        <v>389</v>
      </c>
    </row>
    <row spans="1:6" r="13">
      <c t="s" s="4" r="A13">
        <v>139</v>
      </c>
    </row>
    <row spans="1:6" r="14">
      <c t="s" s="3" r="A14">
        <v>385</v>
      </c>
    </row>
    <row spans="1:6" r="15">
      <c t="s" s="4" r="A15">
        <v>388</v>
      </c>
      <c t="s" s="4" r="D15">
        <v>389</v>
      </c>
    </row>
    <row spans="1:6" r="16">
      <c t="s" s="4" r="A16">
        <v>390</v>
      </c>
      <c t="s" s="4" r="D16">
        <v>391</v>
      </c>
    </row>
    <row spans="1:6" r="17">
      <c t="s" s="4" r="A17">
        <v>392</v>
      </c>
    </row>
    <row spans="1:6" r="18">
      <c t="s" s="3" r="A18">
        <v>385</v>
      </c>
    </row>
    <row spans="1:6" r="19">
      <c t="s" s="4" r="A19">
        <v>388</v>
      </c>
      <c t="s" s="4" r="F19">
        <v>389</v>
      </c>
    </row>
    <row spans="1:6" r="20">
      <c t="n" r="A20"/>
    </row>
    <row spans="1:6" r="21">
      <c t="s" s="4" r="A21">
        <v>35</v>
      </c>
      <c t="s" s="4" r="B21">
        <v>72</v>
      </c>
    </row>
  </sheetData>
  <mergeCells count="3">
    <mergeCell ref="A1:B1"/>
    <mergeCell ref="A20:E20"/>
    <mergeCell ref="B21:E2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8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32"/>
    <col customWidth="1" max="8" min="8" width="25"/>
    <col customWidth="1" max="9" min="9" width="8"/>
  </cols>
  <sheetData>
    <row spans="1:9" r="1">
      <c t="s" s="1" r="A1">
        <v>393</v>
      </c>
      <c t="s" s="2" r="C1">
        <v>394</v>
      </c>
      <c t="s" s="2" r="G1">
        <v>1</v>
      </c>
    </row>
    <row spans="1:9" r="2">
      <c t="s" s="2" r="C2">
        <v>182</v>
      </c>
      <c t="s" s="2" r="D2">
        <v>395</v>
      </c>
      <c t="s" s="2" r="E2">
        <v>396</v>
      </c>
      <c t="s" s="2" r="F2">
        <v>397</v>
      </c>
      <c t="s" s="2" r="G2">
        <v>398</v>
      </c>
      <c t="s" s="2" r="H2">
        <v>399</v>
      </c>
    </row>
    <row spans="1:9" r="3">
      <c t="s" s="3" r="A3">
        <v>400</v>
      </c>
    </row>
    <row spans="1:9" r="4">
      <c t="s" s="4" r="A4">
        <v>109</v>
      </c>
      <c t="n" s="7" r="C4">
        <v>-32639000</v>
      </c>
      <c t="n" s="7" r="D4">
        <v>-4402000</v>
      </c>
      <c t="n" s="7" r="E4">
        <v>-3981000</v>
      </c>
      <c t="n" s="7" r="F4">
        <v>-1563000</v>
      </c>
      <c t="n" s="7" r="G4">
        <v>-42585000</v>
      </c>
      <c t="n" s="7" r="H4">
        <v>-610000</v>
      </c>
      <c t="s" s="4" r="I4">
        <v>186</v>
      </c>
    </row>
    <row spans="1:9" r="5">
      <c t="s" s="4" r="A5">
        <v>401</v>
      </c>
      <c t="n" s="6" r="G5">
        <v>-41950000</v>
      </c>
      <c t="n" s="6" r="H5">
        <v>0</v>
      </c>
    </row>
    <row spans="1:9" r="6">
      <c t="s" s="4" r="A6">
        <v>402</v>
      </c>
      <c t="n" s="6" r="G6">
        <v>-10673000</v>
      </c>
      <c t="n" s="6" r="H6">
        <v>-474000</v>
      </c>
      <c t="s" s="4" r="I6">
        <v>35</v>
      </c>
    </row>
    <row spans="1:9" r="7">
      <c t="s" s="4" r="A7">
        <v>62</v>
      </c>
      <c t="s" s="4" r="B7">
        <v>42</v>
      </c>
      <c t="n" s="6" r="C7">
        <v>85145000</v>
      </c>
      <c t="n" s="6" r="G7">
        <v>85145000</v>
      </c>
      <c t="n" s="6" r="H7">
        <v>610000</v>
      </c>
    </row>
    <row spans="1:9" r="8">
      <c t="s" s="4" r="A8">
        <v>403</v>
      </c>
      <c t="n" s="6" r="C8">
        <v>13462000</v>
      </c>
      <c t="n" s="6" r="G8">
        <v>13462000</v>
      </c>
      <c t="n" s="6" r="H8">
        <v>5996000</v>
      </c>
      <c t="s" s="4" r="I8">
        <v>35</v>
      </c>
    </row>
    <row spans="1:9" r="9">
      <c t="s" s="4" r="A9">
        <v>215</v>
      </c>
      <c t="n" s="7" r="G9">
        <v>7466000</v>
      </c>
      <c t="n" s="6" r="H9">
        <v>5996000</v>
      </c>
      <c t="s" s="4" r="I9">
        <v>35</v>
      </c>
    </row>
    <row spans="1:9" r="10">
      <c t="s" s="4" r="A10">
        <v>404</v>
      </c>
      <c t="s" s="4" r="G10">
        <v>405</v>
      </c>
    </row>
    <row spans="1:9" r="11">
      <c t="s" s="4" r="A11">
        <v>406</v>
      </c>
      <c t="n" s="6" r="C11">
        <v>250000</v>
      </c>
      <c t="n" s="7" r="G11">
        <v>250000</v>
      </c>
    </row>
    <row spans="1:9" r="12">
      <c t="s" s="4" r="A12">
        <v>76</v>
      </c>
      <c t="n" s="6" r="C12">
        <v>318000</v>
      </c>
      <c t="n" s="6" r="G12">
        <v>318000</v>
      </c>
      <c t="n" s="6" r="H12">
        <v>105000</v>
      </c>
    </row>
    <row spans="1:9" r="13">
      <c t="s" s="4" r="A13">
        <v>407</v>
      </c>
      <c t="n" s="7" r="G13">
        <v>0</v>
      </c>
      <c t="n" s="6" r="H13">
        <v>0</v>
      </c>
    </row>
    <row spans="1:9" r="14">
      <c t="s" s="4" r="A14">
        <v>408</v>
      </c>
      <c t="s" s="4" r="G14">
        <v>409</v>
      </c>
    </row>
    <row spans="1:9" r="15">
      <c t="s" s="4" r="A15">
        <v>51</v>
      </c>
      <c t="n" s="6" r="C15">
        <v>783000</v>
      </c>
      <c t="n" s="7" r="G15">
        <v>783000</v>
      </c>
      <c t="n" s="6" r="H15">
        <v>164000</v>
      </c>
    </row>
    <row spans="1:9" r="16">
      <c t="s" s="4" r="A16">
        <v>293</v>
      </c>
      <c t="n" s="7" r="G16">
        <v>388000</v>
      </c>
      <c t="n" s="6" r="H16">
        <v>38000</v>
      </c>
    </row>
    <row spans="1:9" r="17">
      <c t="s" s="4" r="A17">
        <v>410</v>
      </c>
      <c t="n" s="6" r="G17">
        <v>2</v>
      </c>
    </row>
    <row spans="1:9" r="18">
      <c t="s" s="4" r="A18">
        <v>411</v>
      </c>
      <c t="n" s="6" r="C18">
        <v>4178000</v>
      </c>
      <c t="n" s="7" r="G18">
        <v>4178000</v>
      </c>
    </row>
    <row spans="1:9" r="19">
      <c t="s" s="4" r="A19">
        <v>412</v>
      </c>
    </row>
    <row spans="1:9" r="20">
      <c t="s" s="3" r="A20">
        <v>400</v>
      </c>
    </row>
    <row spans="1:9" r="21">
      <c t="s" s="4" r="A21">
        <v>413</v>
      </c>
      <c t="s" s="4" r="G21">
        <v>414</v>
      </c>
    </row>
    <row spans="1:9" r="22">
      <c t="s" s="4" r="A22">
        <v>415</v>
      </c>
    </row>
    <row spans="1:9" r="23">
      <c t="s" s="3" r="A23">
        <v>400</v>
      </c>
    </row>
    <row spans="1:9" r="24">
      <c t="s" s="4" r="A24">
        <v>413</v>
      </c>
      <c t="s" s="4" r="G24">
        <v>416</v>
      </c>
    </row>
    <row spans="1:9" r="25">
      <c t="s" s="4" r="A25">
        <v>417</v>
      </c>
    </row>
    <row spans="1:9" r="26">
      <c t="s" s="3" r="A26">
        <v>400</v>
      </c>
    </row>
    <row spans="1:9" r="27">
      <c t="s" s="4" r="A27">
        <v>403</v>
      </c>
      <c t="n" s="7" r="C27">
        <v>13462000</v>
      </c>
      <c t="n" s="7" r="G27">
        <v>13462000</v>
      </c>
      <c t="n" s="7" r="H27">
        <v>5996000</v>
      </c>
    </row>
    <row spans="1:9" r="28">
      <c t="s" s="4" r="A28">
        <v>418</v>
      </c>
    </row>
    <row spans="1:9" r="29">
      <c t="s" s="3" r="A29">
        <v>400</v>
      </c>
    </row>
    <row spans="1:9" r="30">
      <c t="s" s="4" r="A30">
        <v>419</v>
      </c>
      <c t="n" s="6" r="G30">
        <v>1</v>
      </c>
    </row>
    <row spans="1:9" r="31">
      <c t="s" s="4" r="A31">
        <v>420</v>
      </c>
      <c t="s" s="4" r="G31">
        <v>421</v>
      </c>
    </row>
    <row spans="1:9" r="32">
      <c t="s" s="4" r="A32">
        <v>422</v>
      </c>
    </row>
    <row spans="1:9" r="33">
      <c t="s" s="3" r="A33">
        <v>400</v>
      </c>
    </row>
    <row spans="1:9" r="34">
      <c t="s" s="4" r="A34">
        <v>420</v>
      </c>
      <c t="s" s="4" r="G34">
        <v>423</v>
      </c>
    </row>
    <row spans="1:9" r="35">
      <c t="s" s="4" r="A35">
        <v>424</v>
      </c>
    </row>
    <row spans="1:9" r="36">
      <c t="s" s="3" r="A36">
        <v>400</v>
      </c>
    </row>
    <row spans="1:9" r="37">
      <c t="s" s="4" r="A37">
        <v>419</v>
      </c>
      <c t="n" s="6" r="G37">
        <v>0</v>
      </c>
    </row>
    <row spans="1:9" r="38">
      <c t="s" s="4" r="A38">
        <v>425</v>
      </c>
    </row>
    <row spans="1:9" r="39">
      <c t="s" s="3" r="A39">
        <v>400</v>
      </c>
    </row>
    <row spans="1:9" r="40">
      <c t="s" s="4" r="A40">
        <v>420</v>
      </c>
      <c t="s" s="4" r="G40">
        <v>426</v>
      </c>
    </row>
    <row spans="1:9" r="41">
      <c t="s" s="4" r="A41">
        <v>427</v>
      </c>
    </row>
    <row spans="1:9" r="42">
      <c t="s" s="3" r="A42">
        <v>400</v>
      </c>
    </row>
    <row spans="1:9" r="43">
      <c t="s" s="4" r="A43">
        <v>420</v>
      </c>
      <c t="s" s="4" r="G43">
        <v>428</v>
      </c>
    </row>
    <row spans="1:9" r="44">
      <c t="s" s="4" r="A44">
        <v>429</v>
      </c>
      <c t="n" s="6" r="G44">
        <v>1</v>
      </c>
      <c t="n" s="6" r="H44">
        <v>4</v>
      </c>
    </row>
    <row spans="1:9" r="45">
      <c t="s" s="4" r="A45">
        <v>430</v>
      </c>
    </row>
    <row spans="1:9" r="46">
      <c t="s" s="3" r="A46">
        <v>400</v>
      </c>
    </row>
    <row spans="1:9" r="47">
      <c t="s" s="4" r="A47">
        <v>420</v>
      </c>
      <c t="s" s="4" r="H47">
        <v>431</v>
      </c>
    </row>
    <row spans="1:9" r="48">
      <c t="s" s="4" r="A48">
        <v>432</v>
      </c>
    </row>
    <row spans="1:9" r="49">
      <c t="s" s="3" r="A49">
        <v>400</v>
      </c>
    </row>
    <row spans="1:9" r="50">
      <c t="s" s="4" r="A50">
        <v>420</v>
      </c>
      <c t="s" s="4" r="H50">
        <v>428</v>
      </c>
    </row>
    <row spans="1:9" r="51">
      <c t="s" s="4" r="A51">
        <v>433</v>
      </c>
    </row>
    <row spans="1:9" r="52">
      <c t="s" s="3" r="A52">
        <v>400</v>
      </c>
    </row>
    <row spans="1:9" r="53">
      <c t="s" s="4" r="A53">
        <v>420</v>
      </c>
      <c t="s" s="4" r="H53">
        <v>428</v>
      </c>
    </row>
    <row spans="1:9" r="54">
      <c t="s" s="4" r="A54">
        <v>434</v>
      </c>
    </row>
    <row spans="1:9" r="55">
      <c t="s" s="3" r="A55">
        <v>400</v>
      </c>
    </row>
    <row spans="1:9" r="56">
      <c t="s" s="4" r="A56">
        <v>420</v>
      </c>
      <c t="s" s="4" r="H56">
        <v>435</v>
      </c>
    </row>
    <row spans="1:9" r="57">
      <c t="s" s="4" r="A57">
        <v>436</v>
      </c>
    </row>
    <row spans="1:9" r="58">
      <c t="s" s="3" r="A58">
        <v>400</v>
      </c>
    </row>
    <row spans="1:9" r="59">
      <c t="s" s="4" r="A59">
        <v>429</v>
      </c>
      <c t="n" s="6" r="G59">
        <v>2</v>
      </c>
      <c t="n" s="6" r="H59">
        <v>4</v>
      </c>
    </row>
    <row spans="1:9" r="60">
      <c t="s" s="4" r="A60">
        <v>437</v>
      </c>
    </row>
    <row spans="1:9" r="61">
      <c t="s" s="3" r="A61">
        <v>400</v>
      </c>
    </row>
    <row spans="1:9" r="62">
      <c t="s" s="4" r="A62">
        <v>420</v>
      </c>
      <c t="s" s="4" r="H62">
        <v>438</v>
      </c>
    </row>
    <row spans="1:9" r="63">
      <c t="s" s="4" r="A63">
        <v>439</v>
      </c>
    </row>
    <row spans="1:9" r="64">
      <c t="s" s="3" r="A64">
        <v>400</v>
      </c>
    </row>
    <row spans="1:9" r="65">
      <c t="s" s="4" r="A65">
        <v>420</v>
      </c>
      <c t="s" s="4" r="H65">
        <v>440</v>
      </c>
    </row>
    <row spans="1:9" r="66">
      <c t="s" s="4" r="A66">
        <v>441</v>
      </c>
    </row>
    <row spans="1:9" r="67">
      <c t="s" s="3" r="A67">
        <v>400</v>
      </c>
    </row>
    <row spans="1:9" r="68">
      <c t="s" s="4" r="A68">
        <v>420</v>
      </c>
      <c t="s" s="4" r="H68">
        <v>442</v>
      </c>
    </row>
    <row spans="1:9" r="69">
      <c t="s" s="4" r="A69">
        <v>443</v>
      </c>
    </row>
    <row spans="1:9" r="70">
      <c t="s" s="3" r="A70">
        <v>400</v>
      </c>
    </row>
    <row spans="1:9" r="71">
      <c t="s" s="4" r="A71">
        <v>420</v>
      </c>
      <c t="s" s="4" r="H71">
        <v>421</v>
      </c>
    </row>
    <row spans="1:9" r="72">
      <c t="s" s="4" r="A72">
        <v>444</v>
      </c>
    </row>
    <row spans="1:9" r="73">
      <c t="s" s="3" r="A73">
        <v>400</v>
      </c>
    </row>
    <row spans="1:9" r="74">
      <c t="s" s="4" r="A74">
        <v>420</v>
      </c>
      <c t="s" s="4" r="G74">
        <v>445</v>
      </c>
    </row>
    <row spans="1:9" r="75">
      <c t="s" s="4" r="A75">
        <v>446</v>
      </c>
    </row>
    <row spans="1:9" r="76">
      <c t="s" s="3" r="A76">
        <v>400</v>
      </c>
    </row>
    <row spans="1:9" r="77">
      <c t="s" s="4" r="A77">
        <v>420</v>
      </c>
      <c t="s" s="4" r="G77">
        <v>447</v>
      </c>
    </row>
    <row spans="1:9" r="78">
      <c t="n" r="A78"/>
    </row>
    <row spans="1:9" r="79">
      <c t="s" s="4" r="A79">
        <v>35</v>
      </c>
      <c t="s" s="4" r="B79">
        <v>69</v>
      </c>
    </row>
    <row spans="1:9" r="80">
      <c t="s" s="4" r="A80">
        <v>41</v>
      </c>
      <c t="s" s="4" r="B80">
        <v>132</v>
      </c>
    </row>
    <row spans="1:9" r="81">
      <c t="s" s="4" r="A81">
        <v>42</v>
      </c>
      <c t="s" s="4" r="B81">
        <v>72</v>
      </c>
    </row>
  </sheetData>
  <mergeCells count="8">
    <mergeCell ref="A1:B2"/>
    <mergeCell ref="C1:F1"/>
    <mergeCell ref="G1:I1"/>
    <mergeCell ref="H2:I2"/>
    <mergeCell ref="A78:H78"/>
    <mergeCell ref="B79:H79"/>
    <mergeCell ref="B80:H80"/>
    <mergeCell ref="B81:H8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t="s" s="1" r="A1">
        <v>448</v>
      </c>
      <c t="s" s="2" r="B1">
        <v>1</v>
      </c>
    </row>
    <row spans="1:2" r="2">
      <c t="s" s="2" r="B2">
        <v>2</v>
      </c>
    </row>
    <row spans="1:2" r="3">
      <c t="s" s="4" r="A3">
        <v>449</v>
      </c>
    </row>
    <row spans="1:2" r="4">
      <c t="s" s="3" r="A4">
        <v>450</v>
      </c>
    </row>
    <row spans="1:2" r="5">
      <c t="s" s="4" r="A5">
        <v>451</v>
      </c>
      <c t="s" s="4" r="B5">
        <v>452</v>
      </c>
    </row>
    <row spans="1:2" r="6">
      <c t="s" s="4" r="A6">
        <v>453</v>
      </c>
    </row>
    <row spans="1:2" r="7">
      <c t="s" s="3" r="A7">
        <v>450</v>
      </c>
    </row>
    <row spans="1:2" r="8">
      <c t="s" s="4" r="A8">
        <v>451</v>
      </c>
      <c t="s" s="4" r="B8">
        <v>454</v>
      </c>
    </row>
    <row spans="1:2" r="9">
      <c t="s" s="4" r="A9">
        <v>455</v>
      </c>
    </row>
    <row spans="1:2" r="10">
      <c t="s" s="3" r="A10">
        <v>450</v>
      </c>
    </row>
    <row spans="1:2" r="11">
      <c t="s" s="4" r="A11">
        <v>451</v>
      </c>
      <c t="s" s="4" r="B11">
        <v>414</v>
      </c>
    </row>
    <row spans="1:2" r="12">
      <c t="s" s="4" r="A12">
        <v>456</v>
      </c>
    </row>
    <row spans="1:2" r="13">
      <c t="s" s="3" r="A13">
        <v>450</v>
      </c>
    </row>
    <row spans="1:2" r="14">
      <c t="s" s="4" r="A14">
        <v>451</v>
      </c>
      <c t="s" s="4" r="B14">
        <v>452</v>
      </c>
    </row>
    <row spans="1:2" r="15">
      <c t="s" s="4" r="A15">
        <v>457</v>
      </c>
    </row>
    <row spans="1:2" r="16">
      <c t="s" s="3" r="A16">
        <v>450</v>
      </c>
    </row>
    <row spans="1:2" r="17">
      <c t="s" s="4" r="A17">
        <v>451</v>
      </c>
      <c t="s" s="4" r="B17">
        <v>458</v>
      </c>
    </row>
    <row spans="1:2" r="18">
      <c t="s" s="4" r="A18">
        <v>459</v>
      </c>
    </row>
    <row spans="1:2" r="19">
      <c t="s" s="3" r="A19">
        <v>450</v>
      </c>
    </row>
    <row spans="1:2" r="20">
      <c t="s" s="4" r="A20">
        <v>451</v>
      </c>
      <c t="s" s="4" r="B20">
        <v>4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6"/>
    <col customWidth="1" max="9" min="9" width="8"/>
    <col customWidth="1" max="10" min="10" width="14"/>
    <col customWidth="1" max="11" min="11" width="16"/>
  </cols>
  <sheetData>
    <row spans="1:11" r="1">
      <c t="s" s="1" r="A1">
        <v>460</v>
      </c>
      <c t="s" s="2" r="C1">
        <v>394</v>
      </c>
      <c t="s" s="2" r="H1">
        <v>1</v>
      </c>
    </row>
    <row spans="1:11" r="2">
      <c t="s" s="2" r="C2">
        <v>2</v>
      </c>
      <c t="s" s="2" r="D2">
        <v>461</v>
      </c>
      <c t="s" s="2" r="E2">
        <v>4</v>
      </c>
      <c t="s" s="2" r="F2">
        <v>462</v>
      </c>
      <c t="s" s="2" r="G2">
        <v>32</v>
      </c>
      <c t="s" s="2" r="H2">
        <v>2</v>
      </c>
      <c t="s" s="2" r="J2">
        <v>32</v>
      </c>
    </row>
    <row spans="1:11" r="3">
      <c t="s" s="3" r="A3">
        <v>230</v>
      </c>
    </row>
    <row spans="1:11" r="4">
      <c t="s" s="4" r="A4">
        <v>109</v>
      </c>
      <c t="n" s="7" r="C4">
        <v>-32639</v>
      </c>
      <c t="n" s="7" r="D4">
        <v>-4402</v>
      </c>
      <c t="n" s="7" r="E4">
        <v>-3981</v>
      </c>
      <c t="n" s="7" r="F4">
        <v>-1563</v>
      </c>
      <c t="n" s="7" r="H4">
        <v>-42585</v>
      </c>
      <c t="n" s="7" r="J4">
        <v>-610</v>
      </c>
      <c t="s" s="4" r="K4">
        <v>186</v>
      </c>
    </row>
    <row spans="1:11" r="5">
      <c t="s" s="4" r="A5">
        <v>463</v>
      </c>
      <c t="n" s="6" r="H5">
        <v>-41950</v>
      </c>
      <c t="n" s="6" r="J5">
        <v>0</v>
      </c>
    </row>
    <row spans="1:11" r="6">
      <c t="s" s="4" r="A6">
        <v>116</v>
      </c>
      <c t="n" s="7" r="C6">
        <v>-32639</v>
      </c>
      <c t="n" s="7" r="D6">
        <v>-4789</v>
      </c>
      <c t="n" s="7" r="E6">
        <v>-45470</v>
      </c>
      <c t="n" s="7" r="F6">
        <v>-1637</v>
      </c>
      <c t="n" s="7" r="G6">
        <v>-610</v>
      </c>
      <c t="n" s="7" r="H6">
        <v>-84535</v>
      </c>
      <c t="n" s="7" r="J6">
        <v>-610</v>
      </c>
      <c t="s" s="4" r="K6">
        <v>186</v>
      </c>
    </row>
    <row spans="1:11" r="7">
      <c t="s" s="4" r="A7">
        <v>464</v>
      </c>
      <c t="s" s="4" r="B7">
        <v>42</v>
      </c>
      <c t="n" s="6" r="H7">
        <v>13036082</v>
      </c>
      <c t="n" s="6" r="J7">
        <v>4501041</v>
      </c>
      <c t="s" s="4" r="K7">
        <v>186</v>
      </c>
    </row>
    <row spans="1:11" r="8">
      <c t="s" s="3" r="A8">
        <v>465</v>
      </c>
    </row>
    <row spans="1:11" r="9">
      <c t="s" s="4" r="A9">
        <v>466</v>
      </c>
      <c t="n" s="10" r="C9">
        <v>-2.09</v>
      </c>
      <c t="n" s="10" r="D9">
        <v>-0.29</v>
      </c>
      <c t="n" s="10" r="E9">
        <v>-0.29</v>
      </c>
      <c t="n" s="10" r="F9">
        <v>-0.21</v>
      </c>
      <c t="n" s="10" r="H9">
        <v>-3.27</v>
      </c>
      <c t="s" s="4" r="I9">
        <v>467</v>
      </c>
      <c t="n" s="10" r="J9">
        <v>-0.14</v>
      </c>
      <c t="s" s="4" r="K9">
        <v>468</v>
      </c>
    </row>
    <row spans="1:11" r="10">
      <c t="s" s="4" r="A10">
        <v>111</v>
      </c>
      <c t="n" s="11" r="D10">
        <v>-0.03</v>
      </c>
      <c t="n" s="11" r="E10">
        <v>-2.99</v>
      </c>
      <c t="n" s="11" r="F10">
        <v>-0.01</v>
      </c>
      <c t="n" s="11" r="H10">
        <v>-3.22</v>
      </c>
      <c t="s" s="4" r="I10">
        <v>467</v>
      </c>
    </row>
    <row spans="1:11" r="11">
      <c t="s" s="4" r="A11">
        <v>121</v>
      </c>
      <c t="n" s="10" r="C11">
        <v>-2.09</v>
      </c>
      <c t="n" s="10" r="D11">
        <v>-0.32</v>
      </c>
      <c t="n" s="10" r="E11">
        <v>-3.28</v>
      </c>
      <c t="n" s="10" r="F11">
        <v>-0.22</v>
      </c>
      <c t="n" s="10" r="H11">
        <v>-6.48</v>
      </c>
      <c t="s" s="4" r="I11">
        <v>59</v>
      </c>
      <c t="n" s="10" r="J11">
        <v>-0.14</v>
      </c>
      <c t="s" s="4" r="K11">
        <v>469</v>
      </c>
    </row>
    <row spans="1:11" r="12">
      <c t="n" r="A12"/>
    </row>
    <row spans="1:11" r="13">
      <c t="s" s="4" r="A13">
        <v>35</v>
      </c>
      <c t="s" s="4" r="B13">
        <v>69</v>
      </c>
    </row>
    <row spans="1:11" r="14">
      <c t="s" s="4" r="A14">
        <v>41</v>
      </c>
      <c t="s" s="4" r="B14">
        <v>132</v>
      </c>
    </row>
    <row spans="1:11" r="15">
      <c t="s" s="4" r="A15">
        <v>42</v>
      </c>
      <c t="s" s="4" r="B15">
        <v>133</v>
      </c>
    </row>
    <row spans="1:11" r="16">
      <c t="s" s="4" r="A16">
        <v>59</v>
      </c>
      <c t="s" s="4" r="B16">
        <v>134</v>
      </c>
    </row>
  </sheetData>
  <mergeCells count="10">
    <mergeCell ref="A1:B2"/>
    <mergeCell ref="C1:G1"/>
    <mergeCell ref="H1:K1"/>
    <mergeCell ref="H2:I2"/>
    <mergeCell ref="J2:K2"/>
    <mergeCell ref="A12:J12"/>
    <mergeCell ref="B13:J13"/>
    <mergeCell ref="B14:J14"/>
    <mergeCell ref="B15:J15"/>
    <mergeCell ref="B16:J1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s>
  <sheetData>
    <row spans="1:9" r="1">
      <c t="s" s="1" r="A1">
        <v>470</v>
      </c>
      <c t="s" s="2" r="C1">
        <v>471</v>
      </c>
      <c t="s" s="2" r="D1">
        <v>384</v>
      </c>
      <c t="s" s="2" r="E1">
        <v>2</v>
      </c>
      <c t="s" s="2" r="G1">
        <v>32</v>
      </c>
      <c t="s" s="2" r="I1">
        <v>74</v>
      </c>
    </row>
    <row spans="1:9" r="2">
      <c t="s" s="3" r="A2">
        <v>472</v>
      </c>
    </row>
    <row spans="1:9" r="3">
      <c t="s" s="4" r="A3">
        <v>78</v>
      </c>
      <c t="n" s="8" r="E3">
        <v>0.0005</v>
      </c>
      <c t="s" s="4" r="F3">
        <v>35</v>
      </c>
      <c t="n" s="8" r="G3">
        <v>0.0005</v>
      </c>
      <c t="s" s="4" r="H3">
        <v>35</v>
      </c>
      <c t="n" s="8" r="I3">
        <v>0.0005</v>
      </c>
    </row>
    <row spans="1:9" r="4">
      <c t="s" s="4" r="A4">
        <v>43</v>
      </c>
      <c t="n" s="7" r="E4">
        <v>161753</v>
      </c>
      <c t="s" s="4" r="F4">
        <v>41</v>
      </c>
      <c t="n" s="7" r="G4">
        <v>5227</v>
      </c>
      <c t="s" s="4" r="H4">
        <v>42</v>
      </c>
    </row>
    <row spans="1:9" r="5">
      <c t="s" s="4" r="A5">
        <v>473</v>
      </c>
      <c t="n" s="6" r="E5">
        <v>879</v>
      </c>
    </row>
    <row spans="1:9" r="6">
      <c t="s" s="4" r="A6">
        <v>474</v>
      </c>
      <c t="n" s="6" r="E6">
        <v>4381</v>
      </c>
      <c t="n" s="6" r="G6">
        <v>12634</v>
      </c>
    </row>
    <row spans="1:9" r="7">
      <c t="s" s="4" r="A7">
        <v>475</v>
      </c>
      <c t="n" s="6" r="E7">
        <v>14300</v>
      </c>
    </row>
    <row spans="1:9" r="8">
      <c t="s" s="4" r="A8">
        <v>476</v>
      </c>
    </row>
    <row spans="1:9" r="9">
      <c t="s" s="3" r="A9">
        <v>472</v>
      </c>
    </row>
    <row spans="1:9" r="10">
      <c t="s" s="4" r="A10">
        <v>477</v>
      </c>
      <c t="n" s="6" r="E10">
        <v>0</v>
      </c>
    </row>
    <row spans="1:9" r="11">
      <c t="s" s="4" r="A11">
        <v>478</v>
      </c>
    </row>
    <row spans="1:9" r="12">
      <c t="s" s="3" r="A12">
        <v>472</v>
      </c>
    </row>
    <row spans="1:9" r="13">
      <c t="s" s="4" r="A13">
        <v>479</v>
      </c>
      <c t="n" s="6" r="E13">
        <v>9412</v>
      </c>
      <c t="n" s="6" r="G13">
        <v>2759</v>
      </c>
    </row>
    <row spans="1:9" r="14">
      <c t="s" s="4" r="A14">
        <v>480</v>
      </c>
    </row>
    <row spans="1:9" r="15">
      <c t="s" s="3" r="A15">
        <v>472</v>
      </c>
    </row>
    <row spans="1:9" r="16">
      <c t="s" s="4" r="A16">
        <v>479</v>
      </c>
      <c t="n" s="6" r="E16">
        <v>6906</v>
      </c>
      <c t="n" s="6" r="G16">
        <v>2015</v>
      </c>
    </row>
    <row spans="1:9" r="17">
      <c t="s" s="4" r="A17">
        <v>481</v>
      </c>
    </row>
    <row spans="1:9" r="18">
      <c t="s" s="3" r="A18">
        <v>472</v>
      </c>
    </row>
    <row spans="1:9" r="19">
      <c t="s" s="4" r="A19">
        <v>479</v>
      </c>
      <c t="n" s="6" r="E19">
        <v>2553</v>
      </c>
      <c t="n" s="6" r="G19">
        <v>32386</v>
      </c>
    </row>
    <row spans="1:9" r="20">
      <c t="s" s="4" r="A20">
        <v>482</v>
      </c>
    </row>
    <row spans="1:9" r="21">
      <c t="s" s="3" r="A21">
        <v>472</v>
      </c>
    </row>
    <row spans="1:9" r="22">
      <c t="s" s="4" r="A22">
        <v>43</v>
      </c>
      <c t="n" s="6" r="E22">
        <v>42623</v>
      </c>
      <c t="s" s="4" r="F22">
        <v>41</v>
      </c>
      <c t="n" s="7" r="G22">
        <v>5227</v>
      </c>
      <c t="s" s="4" r="H22">
        <v>42</v>
      </c>
    </row>
    <row spans="1:9" r="23">
      <c t="s" s="4" r="A23">
        <v>483</v>
      </c>
    </row>
    <row spans="1:9" r="24">
      <c t="s" s="3" r="A24">
        <v>472</v>
      </c>
    </row>
    <row spans="1:9" r="25">
      <c t="s" s="4" r="A25">
        <v>43</v>
      </c>
      <c t="s" s="4" r="B25">
        <v>41</v>
      </c>
      <c t="n" s="7" r="E25">
        <v>119130</v>
      </c>
    </row>
    <row spans="1:9" r="26">
      <c t="s" s="4" r="A26">
        <v>484</v>
      </c>
    </row>
    <row spans="1:9" r="27">
      <c t="s" s="3" r="A27">
        <v>472</v>
      </c>
    </row>
    <row spans="1:9" r="28">
      <c t="s" s="4" r="A28">
        <v>413</v>
      </c>
      <c t="s" s="4" r="E28">
        <v>454</v>
      </c>
    </row>
    <row spans="1:9" r="29">
      <c t="s" s="4" r="A29">
        <v>485</v>
      </c>
    </row>
    <row spans="1:9" r="30">
      <c t="s" s="3" r="A30">
        <v>472</v>
      </c>
    </row>
    <row spans="1:9" r="31">
      <c t="s" s="4" r="A31">
        <v>413</v>
      </c>
      <c t="s" s="4" r="E31">
        <v>416</v>
      </c>
    </row>
    <row spans="1:9" r="32">
      <c t="s" s="4" r="A32">
        <v>486</v>
      </c>
    </row>
    <row spans="1:9" r="33">
      <c t="s" s="3" r="A33">
        <v>472</v>
      </c>
    </row>
    <row spans="1:9" r="34">
      <c t="s" s="4" r="A34">
        <v>413</v>
      </c>
      <c t="s" s="4" r="E34">
        <v>416</v>
      </c>
    </row>
    <row spans="1:9" r="35">
      <c t="s" s="4" r="A35">
        <v>487</v>
      </c>
    </row>
    <row spans="1:9" r="36">
      <c t="s" s="3" r="A36">
        <v>472</v>
      </c>
    </row>
    <row spans="1:9" r="37">
      <c t="s" s="4" r="A37">
        <v>413</v>
      </c>
      <c t="s" s="4" r="E37">
        <v>452</v>
      </c>
    </row>
    <row spans="1:9" r="38">
      <c t="s" s="4" r="A38">
        <v>488</v>
      </c>
    </row>
    <row spans="1:9" r="39">
      <c t="s" s="3" r="A39">
        <v>472</v>
      </c>
    </row>
    <row spans="1:9" r="40">
      <c t="s" s="4" r="A40">
        <v>413</v>
      </c>
      <c t="s" s="4" r="E40">
        <v>489</v>
      </c>
    </row>
    <row spans="1:9" r="41">
      <c t="s" s="4" r="A41">
        <v>490</v>
      </c>
    </row>
    <row spans="1:9" r="42">
      <c t="s" s="3" r="A42">
        <v>472</v>
      </c>
    </row>
    <row spans="1:9" r="43">
      <c t="s" s="4" r="A43">
        <v>413</v>
      </c>
      <c t="s" s="4" r="E43">
        <v>452</v>
      </c>
    </row>
    <row spans="1:9" r="44">
      <c t="s" s="4" r="A44">
        <v>320</v>
      </c>
    </row>
    <row spans="1:9" r="45">
      <c t="s" s="3" r="A45">
        <v>472</v>
      </c>
    </row>
    <row spans="1:9" r="46">
      <c t="s" s="4" r="A46">
        <v>491</v>
      </c>
      <c t="s" s="4" r="D46">
        <v>389</v>
      </c>
    </row>
    <row spans="1:9" r="47">
      <c t="s" s="4" r="A47">
        <v>492</v>
      </c>
      <c t="n" s="6" r="D47">
        <v>284445</v>
      </c>
    </row>
    <row spans="1:9" r="48">
      <c t="s" s="4" r="A48">
        <v>493</v>
      </c>
      <c t="n" s="7" r="D48">
        <v>6320</v>
      </c>
    </row>
    <row spans="1:9" r="49">
      <c t="s" s="4" r="A49">
        <v>43</v>
      </c>
      <c t="n" s="7" r="E49">
        <v>5227</v>
      </c>
    </row>
    <row spans="1:9" r="50">
      <c t="s" s="4" r="A50">
        <v>139</v>
      </c>
    </row>
    <row spans="1:9" r="51">
      <c t="s" s="3" r="A51">
        <v>472</v>
      </c>
    </row>
    <row spans="1:9" r="52">
      <c t="s" s="4" r="A52">
        <v>491</v>
      </c>
      <c t="s" s="4" r="E52">
        <v>389</v>
      </c>
    </row>
    <row spans="1:9" r="53">
      <c t="s" s="4" r="A53">
        <v>494</v>
      </c>
      <c t="n" s="6" r="E53">
        <v>15001850</v>
      </c>
    </row>
    <row spans="1:9" r="54">
      <c t="s" s="4" r="A54">
        <v>78</v>
      </c>
      <c t="n" s="8" r="E54">
        <v>0.0005</v>
      </c>
    </row>
    <row spans="1:9" r="55">
      <c t="s" s="4" r="A55">
        <v>493</v>
      </c>
      <c t="n" s="7" r="E55">
        <v>99300</v>
      </c>
    </row>
    <row spans="1:9" r="56">
      <c t="s" s="4" r="A56">
        <v>495</v>
      </c>
    </row>
    <row spans="1:9" r="57">
      <c t="s" s="3" r="A57">
        <v>472</v>
      </c>
    </row>
    <row spans="1:9" r="58">
      <c t="s" s="4" r="A58">
        <v>492</v>
      </c>
      <c t="n" s="6" r="C58">
        <v>300037</v>
      </c>
      <c t="n" s="6" r="E58">
        <v>300037</v>
      </c>
    </row>
    <row spans="1:9" r="59">
      <c t="s" s="4" r="A59">
        <v>496</v>
      </c>
      <c t="n" s="8" r="E59">
        <v>0.0001</v>
      </c>
    </row>
    <row spans="1:9" r="60">
      <c t="n" r="A60"/>
    </row>
    <row spans="1:9" r="61">
      <c t="s" s="4" r="A61">
        <v>35</v>
      </c>
      <c t="s" s="4" r="B61">
        <v>72</v>
      </c>
    </row>
    <row spans="1:9" r="62">
      <c t="s" s="4" r="A62">
        <v>41</v>
      </c>
      <c t="s" s="4" r="B62">
        <v>70</v>
      </c>
    </row>
    <row spans="1:9" r="63">
      <c t="s" s="4" r="A63">
        <v>42</v>
      </c>
      <c t="s" s="4" r="B63">
        <v>71</v>
      </c>
    </row>
  </sheetData>
  <mergeCells count="7">
    <mergeCell ref="A1:B1"/>
    <mergeCell ref="E1:F1"/>
    <mergeCell ref="G1:H1"/>
    <mergeCell ref="A60:H60"/>
    <mergeCell ref="B61:H61"/>
    <mergeCell ref="B62:H62"/>
    <mergeCell ref="B63:H63"/>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8"/>
  </cols>
  <sheetData>
    <row spans="1:6" r="1">
      <c t="s" s="1" r="A1">
        <v>92</v>
      </c>
      <c t="s" s="2" r="C1">
        <v>1</v>
      </c>
    </row>
    <row spans="1:6" r="2">
      <c t="s" s="2" r="C2">
        <v>2</v>
      </c>
      <c t="s" s="2" r="E2">
        <v>32</v>
      </c>
    </row>
    <row spans="1:6" r="3">
      <c t="s" s="3" r="A3">
        <v>93</v>
      </c>
    </row>
    <row spans="1:6" r="4">
      <c t="s" s="4" r="A4">
        <v>94</v>
      </c>
      <c t="n" s="7" r="C4">
        <v>14091</v>
      </c>
      <c t="s" s="4" r="D4">
        <v>35</v>
      </c>
      <c t="n" s="7" r="E4">
        <v>817</v>
      </c>
      <c t="s" s="4" r="F4">
        <v>95</v>
      </c>
    </row>
    <row spans="1:6" r="5">
      <c t="s" s="4" r="A5">
        <v>96</v>
      </c>
      <c t="n" s="6" r="C5">
        <v>10253</v>
      </c>
      <c t="n" s="6" r="E5">
        <v>337</v>
      </c>
      <c t="s" s="4" r="F5">
        <v>41</v>
      </c>
    </row>
    <row spans="1:6" r="6">
      <c t="s" s="4" r="A6">
        <v>97</v>
      </c>
      <c t="n" s="6" r="C6">
        <v>3838</v>
      </c>
      <c t="n" s="6" r="E6">
        <v>480</v>
      </c>
      <c t="s" s="4" r="F6">
        <v>41</v>
      </c>
    </row>
    <row spans="1:6" r="7">
      <c t="s" s="3" r="A7">
        <v>98</v>
      </c>
    </row>
    <row spans="1:6" r="8">
      <c t="s" s="4" r="A8">
        <v>99</v>
      </c>
      <c t="n" s="6" r="C8">
        <v>2925</v>
      </c>
      <c t="n" s="6" r="E8">
        <v>325</v>
      </c>
      <c t="s" s="4" r="F8">
        <v>41</v>
      </c>
    </row>
    <row spans="1:6" r="9">
      <c t="s" s="4" r="A9">
        <v>100</v>
      </c>
      <c t="n" s="6" r="C9">
        <v>44472</v>
      </c>
      <c t="n" s="6" r="E9">
        <v>915</v>
      </c>
      <c t="s" s="4" r="F9">
        <v>41</v>
      </c>
    </row>
    <row spans="1:6" r="10">
      <c t="s" s="4" r="A10">
        <v>101</v>
      </c>
      <c t="n" s="6" r="C10">
        <v>841</v>
      </c>
      <c t="s" s="4" r="D10">
        <v>35</v>
      </c>
      <c t="n" s="6" r="E10">
        <v>17</v>
      </c>
      <c t="s" s="4" r="F10">
        <v>95</v>
      </c>
    </row>
    <row spans="1:6" r="11">
      <c t="s" s="4" r="A11">
        <v>102</v>
      </c>
      <c t="n" s="6" r="C11">
        <v>-44400</v>
      </c>
      <c t="s" s="4" r="D11">
        <v>35</v>
      </c>
      <c t="n" s="6" r="E11">
        <v>-777</v>
      </c>
      <c t="s" s="4" r="F11">
        <v>95</v>
      </c>
    </row>
    <row spans="1:6" r="12">
      <c t="s" s="3" r="A12">
        <v>103</v>
      </c>
    </row>
    <row spans="1:6" r="13">
      <c t="s" s="4" r="A13">
        <v>104</v>
      </c>
      <c t="n" s="6" r="C13">
        <v>-468</v>
      </c>
    </row>
    <row spans="1:6" r="14">
      <c t="s" s="4" r="A14">
        <v>105</v>
      </c>
      <c t="n" s="6" r="C14">
        <v>-14300</v>
      </c>
    </row>
    <row spans="1:6" r="15">
      <c t="s" s="4" r="A15">
        <v>106</v>
      </c>
      <c t="n" s="6" r="C15">
        <v>-14768</v>
      </c>
    </row>
    <row spans="1:6" r="16">
      <c t="s" s="4" r="A16">
        <v>107</v>
      </c>
      <c t="n" s="6" r="C16">
        <v>-59168</v>
      </c>
      <c t="n" s="6" r="E16">
        <v>-777</v>
      </c>
      <c t="s" s="4" r="F16">
        <v>41</v>
      </c>
    </row>
    <row spans="1:6" r="17">
      <c t="s" s="4" r="A17">
        <v>108</v>
      </c>
      <c t="n" s="6" r="C17">
        <v>-16583</v>
      </c>
      <c t="n" s="6" r="E17">
        <v>-167</v>
      </c>
      <c t="s" s="4" r="F17">
        <v>41</v>
      </c>
    </row>
    <row spans="1:6" r="18">
      <c t="s" s="4" r="A18">
        <v>109</v>
      </c>
      <c t="n" s="6" r="C18">
        <v>-42585</v>
      </c>
      <c t="n" s="6" r="E18">
        <v>-610</v>
      </c>
      <c t="s" s="4" r="F18">
        <v>110</v>
      </c>
    </row>
    <row spans="1:6" r="19">
      <c t="s" s="3" r="A19">
        <v>111</v>
      </c>
    </row>
    <row spans="1:6" r="20">
      <c t="s" s="4" r="A20">
        <v>112</v>
      </c>
      <c t="n" s="6" r="C20">
        <v>-1236</v>
      </c>
    </row>
    <row spans="1:6" r="21">
      <c t="s" s="4" r="A21">
        <v>113</v>
      </c>
      <c t="n" s="6" r="C21">
        <v>-41095</v>
      </c>
    </row>
    <row spans="1:6" r="22">
      <c t="s" s="4" r="A22">
        <v>108</v>
      </c>
      <c t="n" s="6" r="C22">
        <v>127</v>
      </c>
    </row>
    <row spans="1:6" r="23">
      <c t="s" s="4" r="A23">
        <v>114</v>
      </c>
      <c t="n" s="6" r="C23">
        <v>-42458</v>
      </c>
    </row>
    <row spans="1:6" r="24">
      <c t="s" s="4" r="A24">
        <v>115</v>
      </c>
      <c t="n" s="6" r="C24">
        <v>-508</v>
      </c>
    </row>
    <row spans="1:6" r="25">
      <c t="s" s="4" r="A25">
        <v>114</v>
      </c>
      <c t="n" s="6" r="C25">
        <v>-41950</v>
      </c>
      <c t="n" s="6" r="E25">
        <v>0</v>
      </c>
    </row>
    <row spans="1:6" r="26">
      <c t="s" s="4" r="A26">
        <v>116</v>
      </c>
      <c t="n" s="7" r="C26">
        <v>-84535</v>
      </c>
      <c t="n" s="7" r="E26">
        <v>-610</v>
      </c>
      <c t="s" s="4" r="F26">
        <v>110</v>
      </c>
    </row>
    <row spans="1:6" r="27">
      <c t="s" s="3" r="A27">
        <v>117</v>
      </c>
    </row>
    <row spans="1:6" r="28">
      <c t="s" s="4" r="A28">
        <v>118</v>
      </c>
      <c t="s" s="4" r="B28">
        <v>119</v>
      </c>
      <c t="n" s="10" r="C28">
        <v>-3.27</v>
      </c>
      <c t="n" s="10" r="E28">
        <v>-0.14</v>
      </c>
      <c t="s" s="4" r="F28">
        <v>110</v>
      </c>
    </row>
    <row spans="1:6" r="29">
      <c t="s" s="4" r="A29">
        <v>120</v>
      </c>
      <c t="s" s="4" r="B29">
        <v>119</v>
      </c>
      <c t="n" s="11" r="C29">
        <v>-3.22</v>
      </c>
    </row>
    <row spans="1:6" r="30">
      <c t="s" s="4" r="A30">
        <v>121</v>
      </c>
      <c t="s" s="4" r="B30">
        <v>122</v>
      </c>
      <c t="n" s="10" r="C30">
        <v>-6.48</v>
      </c>
      <c t="n" s="10" r="E30">
        <v>-0.14</v>
      </c>
      <c t="s" s="4" r="F30">
        <v>110</v>
      </c>
    </row>
    <row spans="1:6" r="31">
      <c t="s" s="3" r="A31">
        <v>123</v>
      </c>
    </row>
    <row spans="1:6" r="32">
      <c t="s" s="4" r="A32">
        <v>124</v>
      </c>
      <c t="s" s="4" r="B32">
        <v>125</v>
      </c>
      <c t="n" s="6" r="C32">
        <v>13036082</v>
      </c>
      <c t="n" s="6" r="E32">
        <v>4501041</v>
      </c>
      <c t="s" s="4" r="F32">
        <v>110</v>
      </c>
    </row>
    <row spans="1:6" r="33">
      <c t="s" s="3" r="A33">
        <v>126</v>
      </c>
    </row>
    <row spans="1:6" r="34">
      <c t="s" s="4" r="A34">
        <v>127</v>
      </c>
      <c t="n" s="7" r="C34">
        <v>-84535</v>
      </c>
      <c t="n" s="7" r="E34">
        <v>-610</v>
      </c>
      <c t="s" s="4" r="F34">
        <v>110</v>
      </c>
    </row>
    <row spans="1:6" r="35">
      <c t="s" s="3" r="A35">
        <v>128</v>
      </c>
    </row>
    <row spans="1:6" r="36">
      <c t="s" s="4" r="A36">
        <v>129</v>
      </c>
      <c t="n" s="6" r="C36">
        <v>-130</v>
      </c>
    </row>
    <row spans="1:6" r="37">
      <c t="s" s="4" r="A37">
        <v>130</v>
      </c>
      <c t="n" s="6" r="C37">
        <v>130</v>
      </c>
    </row>
    <row spans="1:6" r="38">
      <c t="s" s="4" r="A38">
        <v>131</v>
      </c>
      <c t="n" s="7" r="C38">
        <v>-84535</v>
      </c>
      <c t="n" s="7" r="E38">
        <v>-610</v>
      </c>
      <c t="s" s="4" r="F38">
        <v>41</v>
      </c>
    </row>
    <row spans="1:6" r="39">
      <c t="n" r="A39"/>
    </row>
    <row spans="1:6" r="40">
      <c t="s" s="4" r="A40">
        <v>35</v>
      </c>
      <c t="s" s="4" r="B40">
        <v>70</v>
      </c>
    </row>
    <row spans="1:6" r="41">
      <c t="s" s="4" r="A41">
        <v>41</v>
      </c>
      <c t="s" s="4" r="B41">
        <v>69</v>
      </c>
    </row>
    <row spans="1:6" r="42">
      <c t="s" s="4" r="A42">
        <v>42</v>
      </c>
      <c t="s" s="4" r="B42">
        <v>71</v>
      </c>
    </row>
    <row spans="1:6" r="43">
      <c t="s" s="4" r="A43">
        <v>59</v>
      </c>
      <c t="s" s="4" r="B43">
        <v>132</v>
      </c>
    </row>
    <row spans="1:6" r="44">
      <c t="s" s="4" r="A44">
        <v>125</v>
      </c>
      <c t="s" s="4" r="B44">
        <v>133</v>
      </c>
    </row>
    <row spans="1:6" r="45">
      <c t="s" s="4" r="A45">
        <v>122</v>
      </c>
      <c t="s" s="4" r="B45">
        <v>134</v>
      </c>
    </row>
  </sheetData>
  <mergeCells count="11">
    <mergeCell ref="A1:B2"/>
    <mergeCell ref="C1:F1"/>
    <mergeCell ref="C2:D2"/>
    <mergeCell ref="E2:F2"/>
    <mergeCell ref="A39:E39"/>
    <mergeCell ref="B40:E40"/>
    <mergeCell ref="B41:E41"/>
    <mergeCell ref="B42:E42"/>
    <mergeCell ref="B43:E43"/>
    <mergeCell ref="B44:E44"/>
    <mergeCell ref="B45:E4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7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4"/>
  </cols>
  <sheetData>
    <row spans="1:8" r="1">
      <c t="s" s="1" r="A1">
        <v>497</v>
      </c>
      <c t="s" s="2" r="B1">
        <v>471</v>
      </c>
      <c t="s" s="2" r="C1">
        <v>384</v>
      </c>
      <c t="s" s="2" r="D1">
        <v>2</v>
      </c>
      <c t="s" s="2" r="F1">
        <v>74</v>
      </c>
      <c t="s" s="2" r="G1">
        <v>32</v>
      </c>
      <c t="s" s="2" r="H1">
        <v>41</v>
      </c>
    </row>
    <row spans="1:8" r="2">
      <c t="s" s="3" r="A2">
        <v>498</v>
      </c>
      <c t="n" r="G2"/>
    </row>
    <row spans="1:8" r="3">
      <c t="s" s="4" r="A3">
        <v>43</v>
      </c>
      <c t="n" s="7" r="D3">
        <v>161753</v>
      </c>
      <c t="s" s="4" r="E3">
        <v>35</v>
      </c>
      <c t="n" s="7" r="G3">
        <v>5227</v>
      </c>
    </row>
    <row spans="1:8" r="4">
      <c t="s" s="4" r="A4">
        <v>139</v>
      </c>
      <c t="n" r="G4"/>
    </row>
    <row spans="1:8" r="5">
      <c t="s" s="3" r="A5">
        <v>499</v>
      </c>
      <c t="n" r="G5"/>
    </row>
    <row spans="1:8" r="6">
      <c t="s" s="4" r="A6">
        <v>500</v>
      </c>
      <c t="n" s="6" r="D6">
        <v>99300</v>
      </c>
      <c t="n" r="G6"/>
    </row>
    <row spans="1:8" r="7">
      <c t="s" s="4" r="A7">
        <v>501</v>
      </c>
      <c t="n" r="G7"/>
    </row>
    <row spans="1:8" r="8">
      <c t="s" s="3" r="A8">
        <v>502</v>
      </c>
      <c t="n" r="G8"/>
    </row>
    <row spans="1:8" r="9">
      <c t="s" s="4" r="A9">
        <v>34</v>
      </c>
      <c t="n" s="7" r="B9">
        <v>6013</v>
      </c>
      <c t="n" r="G9"/>
    </row>
    <row spans="1:8" r="10">
      <c t="s" s="4" r="A10">
        <v>196</v>
      </c>
      <c t="n" s="6" r="B10">
        <v>20250</v>
      </c>
      <c t="n" r="G10"/>
    </row>
    <row spans="1:8" r="11">
      <c t="s" s="4" r="A11">
        <v>37</v>
      </c>
      <c t="n" s="6" r="B11">
        <v>691</v>
      </c>
      <c t="n" r="G11"/>
    </row>
    <row spans="1:8" r="12">
      <c t="s" s="4" r="A12">
        <v>279</v>
      </c>
      <c t="n" s="6" r="B12">
        <v>242</v>
      </c>
      <c t="n" r="G12"/>
    </row>
    <row spans="1:8" r="13">
      <c t="s" s="4" r="A13">
        <v>40</v>
      </c>
      <c t="n" s="6" r="B13">
        <v>83919</v>
      </c>
      <c t="n" r="G13"/>
    </row>
    <row spans="1:8" r="14">
      <c t="s" s="4" r="A14">
        <v>44</v>
      </c>
      <c t="n" s="6" r="B14">
        <v>763</v>
      </c>
      <c t="n" r="G14"/>
    </row>
    <row spans="1:8" r="15">
      <c t="s" s="4" r="A15">
        <v>45</v>
      </c>
      <c t="n" s="6" r="B15">
        <v>1868</v>
      </c>
      <c t="n" r="G15"/>
    </row>
    <row spans="1:8" r="16">
      <c t="s" s="4" r="A16">
        <v>136</v>
      </c>
      <c t="n" s="6" r="B16">
        <v>113746</v>
      </c>
      <c t="n" r="G16"/>
    </row>
    <row spans="1:8" r="17">
      <c t="s" s="3" r="A17">
        <v>498</v>
      </c>
      <c t="n" r="G17"/>
    </row>
    <row spans="1:8" r="18">
      <c t="s" s="4" r="A18">
        <v>197</v>
      </c>
      <c t="n" s="6" r="B18">
        <v>-10792</v>
      </c>
      <c t="n" r="G18"/>
    </row>
    <row spans="1:8" r="19">
      <c t="s" s="4" r="A19">
        <v>503</v>
      </c>
      <c t="n" s="6" r="B19">
        <v>-4000</v>
      </c>
      <c t="n" r="G19"/>
    </row>
    <row spans="1:8" r="20">
      <c t="s" s="4" r="A20">
        <v>51</v>
      </c>
      <c t="n" s="6" r="B20">
        <v>-314</v>
      </c>
      <c t="n" r="G20"/>
    </row>
    <row spans="1:8" r="21">
      <c t="s" s="4" r="A21">
        <v>55</v>
      </c>
      <c t="n" s="6" r="B21">
        <v>-32111</v>
      </c>
      <c t="n" r="G21"/>
    </row>
    <row spans="1:8" r="22">
      <c t="s" s="4" r="A22">
        <v>136</v>
      </c>
      <c t="n" s="6" r="B22">
        <v>-47217</v>
      </c>
      <c t="n" r="G22"/>
    </row>
    <row spans="1:8" r="23">
      <c t="s" s="4" r="A23">
        <v>43</v>
      </c>
      <c t="n" s="6" r="B23">
        <v>156526</v>
      </c>
      <c t="n" r="G23"/>
    </row>
    <row spans="1:8" r="24">
      <c t="s" s="4" r="A24">
        <v>504</v>
      </c>
      <c t="n" s="6" r="B24">
        <v>223055</v>
      </c>
      <c t="n" r="G24"/>
    </row>
    <row spans="1:8" r="25">
      <c t="s" s="3" r="A25">
        <v>499</v>
      </c>
      <c t="n" r="G25"/>
    </row>
    <row spans="1:8" r="26">
      <c t="s" s="4" r="A26">
        <v>500</v>
      </c>
      <c t="n" s="6" r="B26">
        <v>99289</v>
      </c>
      <c t="n" r="G26"/>
    </row>
    <row spans="1:8" r="27">
      <c t="s" s="4" r="A27">
        <v>505</v>
      </c>
      <c t="n" s="6" r="B27">
        <v>123766</v>
      </c>
      <c t="n" r="G27"/>
    </row>
    <row spans="1:8" r="28">
      <c t="s" s="4" r="A28">
        <v>504</v>
      </c>
      <c t="n" s="6" r="B28">
        <v>223055</v>
      </c>
      <c t="n" r="G28"/>
    </row>
    <row spans="1:8" r="29">
      <c t="s" s="4" r="A29">
        <v>506</v>
      </c>
      <c t="n" r="G29"/>
    </row>
    <row spans="1:8" r="30">
      <c t="s" s="3" r="A30">
        <v>502</v>
      </c>
      <c t="n" r="G30"/>
    </row>
    <row spans="1:8" r="31">
      <c t="s" s="4" r="A31">
        <v>40</v>
      </c>
      <c t="n" s="6" r="B31">
        <v>30875</v>
      </c>
      <c t="n" r="G31"/>
    </row>
    <row spans="1:8" r="32">
      <c t="s" s="4" r="A32">
        <v>507</v>
      </c>
      <c t="n" r="G32"/>
    </row>
    <row spans="1:8" r="33">
      <c t="s" s="3" r="A33">
        <v>502</v>
      </c>
      <c t="n" r="G33"/>
    </row>
    <row spans="1:8" r="34">
      <c t="s" s="4" r="A34">
        <v>40</v>
      </c>
      <c t="n" s="6" r="B34">
        <v>16357</v>
      </c>
      <c t="n" r="G34"/>
    </row>
    <row spans="1:8" r="35">
      <c t="s" s="4" r="A35">
        <v>508</v>
      </c>
      <c t="n" r="G35"/>
    </row>
    <row spans="1:8" r="36">
      <c t="s" s="3" r="A36">
        <v>502</v>
      </c>
      <c t="n" r="G36"/>
    </row>
    <row spans="1:8" r="37">
      <c t="s" s="4" r="A37">
        <v>40</v>
      </c>
      <c t="n" s="6" r="B37">
        <v>191</v>
      </c>
      <c t="n" r="G37"/>
    </row>
    <row spans="1:8" r="38">
      <c t="s" s="4" r="A38">
        <v>509</v>
      </c>
      <c t="n" r="G38"/>
    </row>
    <row spans="1:8" r="39">
      <c t="s" s="3" r="A39">
        <v>502</v>
      </c>
      <c t="n" r="G39"/>
    </row>
    <row spans="1:8" r="40">
      <c t="s" s="4" r="A40">
        <v>40</v>
      </c>
      <c t="n" s="6" r="B40">
        <v>10716</v>
      </c>
      <c t="n" r="G40"/>
    </row>
    <row spans="1:8" r="41">
      <c t="s" s="4" r="A41">
        <v>510</v>
      </c>
      <c t="n" r="G41"/>
    </row>
    <row spans="1:8" r="42">
      <c t="s" s="3" r="A42">
        <v>502</v>
      </c>
      <c t="n" r="G42"/>
    </row>
    <row spans="1:8" r="43">
      <c t="s" s="4" r="A43">
        <v>40</v>
      </c>
      <c t="n" s="6" r="B43">
        <v>25052</v>
      </c>
      <c t="n" r="G43"/>
    </row>
    <row spans="1:8" r="44">
      <c t="s" s="4" r="A44">
        <v>511</v>
      </c>
      <c t="n" r="G44"/>
    </row>
    <row spans="1:8" r="45">
      <c t="s" s="3" r="A45">
        <v>502</v>
      </c>
      <c t="n" r="G45"/>
    </row>
    <row spans="1:8" r="46">
      <c t="s" s="4" r="A46">
        <v>40</v>
      </c>
      <c t="n" s="7" r="B46">
        <v>728</v>
      </c>
      <c t="n" r="G46"/>
    </row>
    <row spans="1:8" r="47">
      <c t="s" s="4" r="A47">
        <v>512</v>
      </c>
      <c t="n" r="G47"/>
    </row>
    <row spans="1:8" r="48">
      <c t="s" s="3" r="A48">
        <v>502</v>
      </c>
      <c t="n" r="G48"/>
    </row>
    <row spans="1:8" r="49">
      <c t="s" s="4" r="A49">
        <v>34</v>
      </c>
      <c t="n" s="7" r="F49">
        <v>3569</v>
      </c>
      <c t="n" r="G49"/>
    </row>
    <row spans="1:8" r="50">
      <c t="s" s="4" r="A50">
        <v>196</v>
      </c>
      <c t="n" s="6" r="F50">
        <v>1808</v>
      </c>
      <c t="n" r="G50"/>
    </row>
    <row spans="1:8" r="51">
      <c t="s" s="4" r="A51">
        <v>513</v>
      </c>
      <c t="n" s="6" r="F51">
        <v>326</v>
      </c>
      <c t="n" r="G51"/>
    </row>
    <row spans="1:8" r="52">
      <c t="s" s="4" r="A52">
        <v>279</v>
      </c>
      <c t="n" s="6" r="F52">
        <v>1419</v>
      </c>
      <c t="n" r="G52"/>
    </row>
    <row spans="1:8" r="53">
      <c t="s" s="4" r="A53">
        <v>40</v>
      </c>
      <c t="n" s="6" r="F53">
        <v>4280</v>
      </c>
      <c t="n" r="G53"/>
    </row>
    <row spans="1:8" r="54">
      <c t="s" s="4" r="A54">
        <v>514</v>
      </c>
      <c t="n" s="6" r="F54">
        <v>586</v>
      </c>
      <c t="n" r="G54"/>
    </row>
    <row spans="1:8" r="55">
      <c t="s" s="4" r="A55">
        <v>136</v>
      </c>
      <c t="n" s="6" r="F55">
        <v>11988</v>
      </c>
      <c t="n" r="G55"/>
    </row>
    <row spans="1:8" r="56">
      <c t="s" s="3" r="A56">
        <v>498</v>
      </c>
      <c t="n" r="G56"/>
    </row>
    <row spans="1:8" r="57">
      <c t="s" s="4" r="A57">
        <v>515</v>
      </c>
      <c t="n" s="6" r="F57">
        <v>-1519</v>
      </c>
      <c t="n" r="G57"/>
    </row>
    <row spans="1:8" r="58">
      <c t="s" s="4" r="A58">
        <v>516</v>
      </c>
      <c t="n" s="6" r="F58">
        <v>-736</v>
      </c>
      <c t="n" r="G58"/>
    </row>
    <row spans="1:8" r="59">
      <c t="s" s="4" r="A59">
        <v>517</v>
      </c>
      <c t="n" s="6" r="F59">
        <v>-464</v>
      </c>
      <c t="n" r="G59"/>
    </row>
    <row spans="1:8" r="60">
      <c t="s" s="4" r="A60">
        <v>50</v>
      </c>
      <c t="n" s="6" r="F60">
        <v>-124</v>
      </c>
      <c t="n" r="G60"/>
    </row>
    <row spans="1:8" r="61">
      <c t="s" s="4" r="A61">
        <v>51</v>
      </c>
      <c t="n" s="6" r="F61">
        <v>-80</v>
      </c>
      <c t="n" r="G61"/>
    </row>
    <row spans="1:8" r="62">
      <c t="s" s="4" r="A62">
        <v>136</v>
      </c>
      <c t="n" s="6" r="F62">
        <v>-2923</v>
      </c>
      <c t="n" r="G62"/>
    </row>
    <row spans="1:8" r="63">
      <c t="s" s="4" r="A63">
        <v>518</v>
      </c>
      <c t="n" s="6" r="F63">
        <v>-425</v>
      </c>
      <c t="n" r="G63"/>
    </row>
    <row spans="1:8" r="64">
      <c t="s" s="4" r="A64">
        <v>43</v>
      </c>
      <c t="n" s="6" r="F64">
        <v>35472</v>
      </c>
      <c t="n" r="G64"/>
    </row>
    <row spans="1:8" r="65">
      <c t="s" s="4" r="A65">
        <v>504</v>
      </c>
      <c t="n" s="7" r="F65">
        <v>44112</v>
      </c>
      <c t="n" r="G65"/>
    </row>
    <row spans="1:8" r="66">
      <c t="s" s="4" r="A66">
        <v>320</v>
      </c>
      <c t="n" r="G66"/>
    </row>
    <row spans="1:8" r="67">
      <c t="s" s="3" r="A67">
        <v>502</v>
      </c>
      <c t="n" r="G67"/>
    </row>
    <row spans="1:8" r="68">
      <c t="s" s="4" r="A68">
        <v>519</v>
      </c>
      <c t="n" s="6" r="D68">
        <v>426</v>
      </c>
      <c t="n" r="G68"/>
    </row>
    <row spans="1:8" r="69">
      <c t="s" s="4" r="A69">
        <v>279</v>
      </c>
      <c t="n" s="6" r="D69">
        <v>229</v>
      </c>
      <c t="n" r="G69"/>
    </row>
    <row spans="1:8" r="70">
      <c t="s" s="4" r="A70">
        <v>40</v>
      </c>
      <c t="n" s="6" r="D70">
        <v>339</v>
      </c>
      <c t="n" r="G70"/>
    </row>
    <row spans="1:8" r="71">
      <c t="s" s="4" r="A71">
        <v>45</v>
      </c>
      <c t="n" s="6" r="D71">
        <v>99</v>
      </c>
      <c t="n" r="G71"/>
    </row>
    <row spans="1:8" r="72">
      <c t="s" s="3" r="A72">
        <v>498</v>
      </c>
      <c t="n" r="G72"/>
    </row>
    <row spans="1:8" r="73">
      <c t="s" s="4" r="A73">
        <v>43</v>
      </c>
      <c t="n" s="6" r="D73">
        <v>5227</v>
      </c>
      <c t="n" r="G73"/>
    </row>
    <row spans="1:8" r="74">
      <c t="s" s="4" r="A74">
        <v>504</v>
      </c>
      <c t="n" s="7" r="D74">
        <v>6320</v>
      </c>
      <c t="n" r="G74"/>
    </row>
    <row spans="1:8" r="75">
      <c t="s" s="3" r="A75">
        <v>499</v>
      </c>
      <c t="n" r="G75"/>
    </row>
    <row spans="1:8" r="76">
      <c t="s" s="4" r="A76">
        <v>500</v>
      </c>
      <c t="n" s="7" r="C76">
        <v>6320</v>
      </c>
      <c t="n" r="G76"/>
    </row>
    <row spans="1:8" r="77">
      <c t="n" r="A77"/>
    </row>
    <row spans="1:8" r="78">
      <c t="s" s="4" r="A78">
        <v>35</v>
      </c>
      <c t="s" s="4" r="B78">
        <v>70</v>
      </c>
    </row>
    <row spans="1:8" r="79">
      <c t="s" s="4" r="A79">
        <v>41</v>
      </c>
      <c t="s" s="4" r="B79">
        <v>71</v>
      </c>
    </row>
  </sheetData>
  <mergeCells count="79">
    <mergeCell ref="D1:E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A77:H77"/>
    <mergeCell ref="B78:H78"/>
    <mergeCell ref="B79:H7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520</v>
      </c>
      <c t="s" s="2" r="B1">
        <v>521</v>
      </c>
      <c t="s" s="2" r="C1">
        <v>1</v>
      </c>
    </row>
    <row spans="1:4" r="2">
      <c t="s" s="2" r="B2">
        <v>2</v>
      </c>
      <c t="s" s="2" r="C2">
        <v>2</v>
      </c>
      <c t="s" s="2" r="D2">
        <v>32</v>
      </c>
    </row>
    <row spans="1:4" r="3">
      <c t="s" s="3" r="A3">
        <v>472</v>
      </c>
    </row>
    <row spans="1:4" r="4">
      <c t="s" s="4" r="A4">
        <v>94</v>
      </c>
      <c t="n" s="7" r="C4">
        <v>148863</v>
      </c>
      <c t="n" s="7" r="D4">
        <v>19508</v>
      </c>
    </row>
    <row spans="1:4" r="5">
      <c t="s" s="4" r="A5">
        <v>522</v>
      </c>
      <c t="n" s="6" r="C5">
        <v>-59739</v>
      </c>
      <c t="n" s="6" r="D5">
        <v>-35403</v>
      </c>
    </row>
    <row spans="1:4" r="6">
      <c t="s" s="4" r="A6">
        <v>523</v>
      </c>
      <c t="n" s="7" r="C6">
        <v>-87575</v>
      </c>
      <c t="n" s="7" r="D6">
        <v>-24669</v>
      </c>
    </row>
    <row spans="1:4" r="7">
      <c t="s" s="4" r="A7">
        <v>524</v>
      </c>
      <c t="n" s="10" r="C7">
        <v>-6.72</v>
      </c>
      <c t="n" s="10" r="D7">
        <v>-5.48</v>
      </c>
    </row>
    <row spans="1:4" r="8">
      <c t="s" s="4" r="A8">
        <v>139</v>
      </c>
    </row>
    <row spans="1:4" r="9">
      <c t="s" s="3" r="A9">
        <v>472</v>
      </c>
    </row>
    <row spans="1:4" r="10">
      <c t="s" s="4" r="A10">
        <v>94</v>
      </c>
      <c t="n" s="7" r="B10">
        <v>10089</v>
      </c>
    </row>
    <row spans="1:4" r="11">
      <c t="s" s="4" r="A11">
        <v>522</v>
      </c>
      <c t="n" s="6" r="B11">
        <v>-190</v>
      </c>
    </row>
    <row spans="1:4" r="12">
      <c t="s" s="4" r="A12">
        <v>523</v>
      </c>
      <c t="n" s="7" r="B12">
        <v>-589</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25</v>
      </c>
      <c t="s" s="2" r="B1">
        <v>1</v>
      </c>
    </row>
    <row spans="1:2" r="2">
      <c t="s" s="2" r="B2">
        <v>182</v>
      </c>
    </row>
    <row spans="1:2" r="3">
      <c t="s" s="3" r="A3">
        <v>526</v>
      </c>
    </row>
    <row spans="1:2" r="4">
      <c t="s" s="4" r="A4">
        <v>527</v>
      </c>
      <c t="n" s="7" r="B4">
        <v>-41095</v>
      </c>
    </row>
    <row spans="1:2" r="5">
      <c t="s" s="4" r="A5">
        <v>476</v>
      </c>
    </row>
    <row spans="1:2" r="6">
      <c t="s" s="3" r="A6">
        <v>526</v>
      </c>
    </row>
    <row spans="1:2" r="7">
      <c t="s" s="4" r="A7">
        <v>477</v>
      </c>
      <c t="n" s="6" r="B7">
        <v>0</v>
      </c>
    </row>
    <row spans="1:2" r="8">
      <c t="s" s="4" r="A8">
        <v>527</v>
      </c>
      <c t="n" s="7" r="B8">
        <v>-410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8</v>
      </c>
      <c t="s" s="2" r="B1">
        <v>1</v>
      </c>
    </row>
    <row spans="1:3" r="2">
      <c t="s" s="2" r="B2">
        <v>2</v>
      </c>
      <c t="s" s="2" r="C2">
        <v>32</v>
      </c>
    </row>
    <row spans="1:3" r="3">
      <c t="s" s="3" r="A3">
        <v>529</v>
      </c>
    </row>
    <row spans="1:3" r="4">
      <c t="s" s="4" r="A4">
        <v>112</v>
      </c>
      <c t="n" s="7" r="B4">
        <v>-1236</v>
      </c>
    </row>
    <row spans="1:3" r="5">
      <c t="s" s="4" r="A5">
        <v>113</v>
      </c>
      <c t="n" s="6" r="B5">
        <v>-41095</v>
      </c>
    </row>
    <row spans="1:3" r="6">
      <c t="s" s="4" r="A6">
        <v>530</v>
      </c>
      <c t="n" s="6" r="B6">
        <v>127</v>
      </c>
    </row>
    <row spans="1:3" r="7">
      <c t="s" s="4" r="A7">
        <v>115</v>
      </c>
      <c t="n" s="6" r="B7">
        <v>-508</v>
      </c>
    </row>
    <row spans="1:3" r="8">
      <c t="s" s="4" r="A8">
        <v>114</v>
      </c>
      <c t="n" s="6" r="B8">
        <v>-41950</v>
      </c>
      <c t="n" s="7" r="C8">
        <v>0</v>
      </c>
    </row>
    <row spans="1:3" r="9">
      <c t="s" s="4" r="A9">
        <v>476</v>
      </c>
    </row>
    <row spans="1:3" r="10">
      <c t="s" s="3" r="A10">
        <v>529</v>
      </c>
    </row>
    <row spans="1:3" r="11">
      <c t="s" s="4" r="A11">
        <v>94</v>
      </c>
      <c t="n" s="6" r="B11">
        <v>218</v>
      </c>
    </row>
    <row spans="1:3" r="12">
      <c t="s" s="4" r="A12">
        <v>112</v>
      </c>
      <c t="n" s="6" r="B12">
        <v>-1236</v>
      </c>
    </row>
    <row spans="1:3" r="13">
      <c t="s" s="4" r="A13">
        <v>113</v>
      </c>
      <c t="n" s="6" r="B13">
        <v>-41095</v>
      </c>
    </row>
    <row spans="1:3" r="14">
      <c t="s" s="4" r="A14">
        <v>530</v>
      </c>
      <c t="n" s="6" r="B14">
        <v>127</v>
      </c>
    </row>
    <row spans="1:3" r="15">
      <c t="s" s="4" r="A15">
        <v>115</v>
      </c>
      <c t="n" s="6" r="B15">
        <v>-508</v>
      </c>
    </row>
    <row spans="1:3" r="16">
      <c t="s" s="4" r="A16">
        <v>114</v>
      </c>
      <c t="n" s="7" r="B16">
        <v>-419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531</v>
      </c>
      <c t="s" s="2" r="B1">
        <v>1</v>
      </c>
    </row>
    <row spans="1:2" r="2">
      <c t="s" s="2" r="B2">
        <v>182</v>
      </c>
    </row>
    <row spans="1:2" r="3">
      <c t="s" s="3" r="A3">
        <v>532</v>
      </c>
    </row>
    <row spans="1:2" r="4">
      <c t="s" s="4" r="A4">
        <v>533</v>
      </c>
      <c t="n" s="7" r="B4">
        <v>-41095</v>
      </c>
    </row>
    <row spans="1:2" r="5">
      <c t="s" s="4" r="A5">
        <v>476</v>
      </c>
    </row>
    <row spans="1:2" r="6">
      <c t="s" s="3" r="A6">
        <v>532</v>
      </c>
    </row>
    <row spans="1:2" r="7">
      <c t="s" s="4" r="A7">
        <v>534</v>
      </c>
      <c t="n" s="6" r="B7">
        <v>-35472</v>
      </c>
    </row>
    <row spans="1:2" r="8">
      <c t="s" s="4" r="A8">
        <v>535</v>
      </c>
      <c t="n" s="6" r="B8">
        <v>-4080</v>
      </c>
    </row>
    <row spans="1:2" r="9">
      <c t="s" s="4" r="A9">
        <v>536</v>
      </c>
      <c t="n" s="6" r="B9">
        <v>-517</v>
      </c>
    </row>
    <row spans="1:2" r="10">
      <c t="s" s="4" r="A10">
        <v>537</v>
      </c>
      <c t="n" s="6" r="B10">
        <v>-1211</v>
      </c>
    </row>
    <row spans="1:2" r="11">
      <c t="s" s="4" r="A11">
        <v>538</v>
      </c>
      <c t="n" s="6" r="B11">
        <v>-191</v>
      </c>
    </row>
    <row spans="1:2" r="12">
      <c t="s" s="4" r="A12">
        <v>539</v>
      </c>
      <c t="n" s="6" r="B12">
        <v>463</v>
      </c>
    </row>
    <row spans="1:2" r="13">
      <c t="s" s="4" r="A13">
        <v>540</v>
      </c>
      <c t="n" s="6" r="B13">
        <v>-87</v>
      </c>
    </row>
    <row spans="1:2" r="14">
      <c t="s" s="4" r="A14">
        <v>533</v>
      </c>
      <c t="n" s="7" r="B14">
        <v>-410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1</v>
      </c>
      <c t="s" s="2" r="B1">
        <v>2</v>
      </c>
      <c t="s" s="2" r="C1">
        <v>32</v>
      </c>
    </row>
    <row spans="1:3" r="2">
      <c t="s" s="3" r="A2">
        <v>238</v>
      </c>
    </row>
    <row spans="1:3" r="3">
      <c t="s" s="4" r="A3">
        <v>196</v>
      </c>
      <c t="n" s="7" r="B3">
        <v>21542</v>
      </c>
      <c t="n" s="7" r="C3">
        <v>400</v>
      </c>
    </row>
    <row spans="1:3" r="4">
      <c t="s" s="4" r="A4">
        <v>542</v>
      </c>
      <c t="n" s="6" r="B4">
        <v>-318</v>
      </c>
      <c t="n" s="6" r="C4">
        <v>-105</v>
      </c>
    </row>
    <row spans="1:3" r="5">
      <c t="s" s="4" r="A5">
        <v>543</v>
      </c>
      <c t="n" s="7" r="B5">
        <v>21224</v>
      </c>
      <c t="n" s="7" r="C5">
        <v>29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544</v>
      </c>
      <c t="s" s="2" r="B1">
        <v>1</v>
      </c>
    </row>
    <row spans="1:4" r="2">
      <c t="s" s="2" r="B2">
        <v>2</v>
      </c>
      <c t="s" s="2" r="C2">
        <v>32</v>
      </c>
    </row>
    <row spans="1:4" r="3">
      <c t="s" s="3" r="A3">
        <v>238</v>
      </c>
    </row>
    <row spans="1:4" r="4">
      <c t="s" s="4" r="A4">
        <v>193</v>
      </c>
      <c t="n" s="7" r="B4">
        <v>213</v>
      </c>
      <c t="n" s="7" r="C4">
        <v>105</v>
      </c>
      <c t="s" s="4" r="D4">
        <v>35</v>
      </c>
    </row>
    <row spans="1:4" r="5">
      <c t="n" r="A5"/>
    </row>
    <row spans="1:4" r="6">
      <c t="s" s="4" r="A6">
        <v>35</v>
      </c>
      <c t="s" s="4" r="B6">
        <v>69</v>
      </c>
    </row>
  </sheetData>
  <mergeCells count="5">
    <mergeCell ref="A1:A2"/>
    <mergeCell ref="B1:D1"/>
    <mergeCell ref="C2:D2"/>
    <mergeCell ref="A5:D5"/>
    <mergeCell ref="B6:D6"/>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5</v>
      </c>
      <c t="s" s="2" r="B1">
        <v>2</v>
      </c>
      <c t="s" s="2" r="C1">
        <v>32</v>
      </c>
    </row>
    <row spans="1:3" r="2">
      <c t="s" s="3" r="A2">
        <v>450</v>
      </c>
    </row>
    <row spans="1:3" r="3">
      <c t="s" s="4" r="A3">
        <v>546</v>
      </c>
      <c t="n" s="7" r="B3">
        <v>1217</v>
      </c>
      <c t="n" s="7" r="C3">
        <v>313</v>
      </c>
    </row>
    <row spans="1:3" r="4">
      <c t="s" s="4" r="A4">
        <v>547</v>
      </c>
      <c t="n" s="6" r="B4">
        <v>-155</v>
      </c>
      <c t="n" s="6" r="C4">
        <v>-12</v>
      </c>
    </row>
    <row spans="1:3" r="5">
      <c t="s" s="4" r="A5">
        <v>39</v>
      </c>
      <c t="n" s="6" r="B5">
        <v>1062</v>
      </c>
      <c t="n" s="6" r="C5">
        <v>301</v>
      </c>
    </row>
    <row spans="1:3" r="6">
      <c t="s" s="4" r="A6">
        <v>548</v>
      </c>
    </row>
    <row spans="1:3" r="7">
      <c t="s" s="3" r="A7">
        <v>450</v>
      </c>
    </row>
    <row spans="1:3" r="8">
      <c t="s" s="4" r="A8">
        <v>546</v>
      </c>
      <c t="n" s="6" r="B8">
        <v>562</v>
      </c>
      <c t="n" s="6" r="C8">
        <v>282</v>
      </c>
    </row>
    <row spans="1:3" r="9">
      <c t="s" s="4" r="A9">
        <v>549</v>
      </c>
    </row>
    <row spans="1:3" r="10">
      <c t="s" s="3" r="A10">
        <v>450</v>
      </c>
    </row>
    <row spans="1:3" r="11">
      <c t="s" s="4" r="A11">
        <v>546</v>
      </c>
      <c t="n" s="6" r="B11">
        <v>544</v>
      </c>
      <c t="n" s="7" r="C11">
        <v>31</v>
      </c>
    </row>
    <row spans="1:3" r="12">
      <c t="s" s="4" r="A12">
        <v>550</v>
      </c>
    </row>
    <row spans="1:3" r="13">
      <c t="s" s="3" r="A13">
        <v>450</v>
      </c>
    </row>
    <row spans="1:3" r="14">
      <c t="s" s="4" r="A14">
        <v>546</v>
      </c>
      <c t="n" s="7" r="B14">
        <v>11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51</v>
      </c>
      <c t="s" s="2" r="B1">
        <v>1</v>
      </c>
    </row>
    <row spans="1:3" r="2">
      <c t="s" s="2" r="B2">
        <v>2</v>
      </c>
      <c t="s" s="2" r="C2">
        <v>32</v>
      </c>
    </row>
    <row spans="1:3" r="3">
      <c t="s" s="3" r="A3">
        <v>240</v>
      </c>
    </row>
    <row spans="1:3" r="4">
      <c t="s" s="4" r="A4">
        <v>552</v>
      </c>
      <c t="n" s="7" r="B4">
        <v>143</v>
      </c>
      <c t="n" s="7" r="C4">
        <v>1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553</v>
      </c>
      <c t="s" s="2" r="B1">
        <v>1</v>
      </c>
      <c t="n" r="D1"/>
    </row>
    <row spans="1:5" r="2">
      <c t="s" s="2" r="B2">
        <v>2</v>
      </c>
      <c t="s" s="2" r="D2">
        <v>32</v>
      </c>
    </row>
    <row spans="1:5" r="3">
      <c t="s" s="3" r="A3">
        <v>554</v>
      </c>
    </row>
    <row spans="1:5" r="4">
      <c t="s" s="4" r="A4">
        <v>555</v>
      </c>
      <c t="n" s="7" r="B4">
        <v>88149</v>
      </c>
      <c t="n" s="7" r="D4">
        <v>802</v>
      </c>
    </row>
    <row spans="1:5" r="5">
      <c t="s" s="4" r="A5">
        <v>556</v>
      </c>
      <c t="n" s="6" r="B5">
        <v>-704</v>
      </c>
      <c t="n" s="6" r="D5">
        <v>-6</v>
      </c>
    </row>
    <row spans="1:5" r="6">
      <c t="s" s="4" r="A6">
        <v>557</v>
      </c>
      <c t="n" s="7" r="B6">
        <v>87445</v>
      </c>
      <c t="s" s="4" r="C6">
        <v>35</v>
      </c>
      <c t="n" s="6" r="D6">
        <v>796</v>
      </c>
      <c t="s" s="4" r="E6">
        <v>41</v>
      </c>
    </row>
    <row spans="1:5" r="7">
      <c t="s" s="4" r="A7">
        <v>412</v>
      </c>
    </row>
    <row spans="1:5" r="8">
      <c t="s" s="3" r="A8">
        <v>554</v>
      </c>
    </row>
    <row spans="1:5" r="9">
      <c t="s" s="4" r="A9">
        <v>558</v>
      </c>
      <c t="s" s="4" r="B9">
        <v>414</v>
      </c>
    </row>
    <row spans="1:5" r="10">
      <c t="s" s="4" r="A10">
        <v>415</v>
      </c>
    </row>
    <row spans="1:5" r="11">
      <c t="s" s="3" r="A11">
        <v>554</v>
      </c>
    </row>
    <row spans="1:5" r="12">
      <c t="s" s="4" r="A12">
        <v>558</v>
      </c>
      <c t="s" s="4" r="B12">
        <v>416</v>
      </c>
    </row>
    <row spans="1:5" r="13">
      <c t="s" s="4" r="A13">
        <v>559</v>
      </c>
    </row>
    <row spans="1:5" r="14">
      <c t="s" s="3" r="A14">
        <v>554</v>
      </c>
    </row>
    <row spans="1:5" r="15">
      <c t="s" s="4" r="A15">
        <v>558</v>
      </c>
      <c t="s" s="4" r="B15">
        <v>489</v>
      </c>
    </row>
    <row spans="1:5" r="16">
      <c t="s" s="4" r="A16">
        <v>555</v>
      </c>
      <c t="n" s="7" r="B16">
        <v>1659</v>
      </c>
      <c t="n" s="6" r="D16">
        <v>461</v>
      </c>
    </row>
    <row spans="1:5" r="17">
      <c t="s" s="4" r="A17">
        <v>556</v>
      </c>
      <c t="n" s="6" r="B17">
        <v>-34</v>
      </c>
    </row>
    <row spans="1:5" r="18">
      <c t="s" s="4" r="A18">
        <v>557</v>
      </c>
      <c t="n" s="6" r="B18">
        <v>1625</v>
      </c>
      <c t="n" s="6" r="D18">
        <v>461</v>
      </c>
    </row>
    <row spans="1:5" r="19">
      <c t="s" s="4" r="A19">
        <v>560</v>
      </c>
    </row>
    <row spans="1:5" r="20">
      <c t="s" s="3" r="A20">
        <v>554</v>
      </c>
    </row>
    <row spans="1:5" r="21">
      <c t="s" s="4" r="A21">
        <v>555</v>
      </c>
      <c t="n" s="6" r="B21">
        <v>2571</v>
      </c>
      <c t="n" s="6" r="D21">
        <v>341</v>
      </c>
    </row>
    <row spans="1:5" r="22">
      <c t="s" s="4" r="A22">
        <v>556</v>
      </c>
      <c t="n" s="6" r="B22">
        <v>-50</v>
      </c>
      <c t="n" s="6" r="D22">
        <v>-6</v>
      </c>
    </row>
    <row spans="1:5" r="23">
      <c t="s" s="4" r="A23">
        <v>557</v>
      </c>
      <c t="n" s="7" r="B23">
        <v>2521</v>
      </c>
      <c t="n" s="7" r="D23">
        <v>335</v>
      </c>
    </row>
    <row spans="1:5" r="24">
      <c t="s" s="4" r="A24">
        <v>561</v>
      </c>
    </row>
    <row spans="1:5" r="25">
      <c t="s" s="3" r="A25">
        <v>554</v>
      </c>
    </row>
    <row spans="1:5" r="26">
      <c t="s" s="4" r="A26">
        <v>558</v>
      </c>
      <c t="s" s="4" r="B26">
        <v>414</v>
      </c>
    </row>
    <row spans="1:5" r="27">
      <c t="s" s="4" r="A27">
        <v>562</v>
      </c>
    </row>
    <row spans="1:5" r="28">
      <c t="s" s="3" r="A28">
        <v>554</v>
      </c>
    </row>
    <row spans="1:5" r="29">
      <c t="s" s="4" r="A29">
        <v>558</v>
      </c>
      <c t="s" s="4" r="B29">
        <v>489</v>
      </c>
    </row>
    <row spans="1:5" r="30">
      <c t="s" s="4" r="A30">
        <v>487</v>
      </c>
    </row>
    <row spans="1:5" r="31">
      <c t="s" s="3" r="A31">
        <v>554</v>
      </c>
    </row>
    <row spans="1:5" r="32">
      <c t="s" s="4" r="A32">
        <v>558</v>
      </c>
      <c t="s" s="4" r="B32">
        <v>452</v>
      </c>
    </row>
    <row spans="1:5" r="33">
      <c t="s" s="4" r="A33">
        <v>555</v>
      </c>
      <c t="n" s="7" r="B33">
        <v>10716</v>
      </c>
    </row>
    <row spans="1:5" r="34">
      <c t="s" s="4" r="A34">
        <v>556</v>
      </c>
      <c t="n" s="6" r="B34">
        <v>-133</v>
      </c>
    </row>
    <row spans="1:5" r="35">
      <c t="s" s="4" r="A35">
        <v>557</v>
      </c>
      <c t="n" s="7" r="B35">
        <v>10583</v>
      </c>
    </row>
    <row spans="1:5" r="36">
      <c t="s" s="4" r="A36">
        <v>484</v>
      </c>
    </row>
    <row spans="1:5" r="37">
      <c t="s" s="3" r="A37">
        <v>554</v>
      </c>
    </row>
    <row spans="1:5" r="38">
      <c t="s" s="4" r="A38">
        <v>558</v>
      </c>
      <c t="s" s="4" r="B38">
        <v>454</v>
      </c>
    </row>
    <row spans="1:5" r="39">
      <c t="s" s="4" r="A39">
        <v>555</v>
      </c>
      <c t="n" s="7" r="B39">
        <v>30875</v>
      </c>
    </row>
    <row spans="1:5" r="40">
      <c t="s" s="4" r="A40">
        <v>556</v>
      </c>
      <c t="n" s="6" r="B40">
        <v>-272</v>
      </c>
    </row>
    <row spans="1:5" r="41">
      <c t="s" s="4" r="A41">
        <v>557</v>
      </c>
      <c t="n" s="7" r="B41">
        <v>30603</v>
      </c>
    </row>
    <row spans="1:5" r="42">
      <c t="s" s="4" r="A42">
        <v>485</v>
      </c>
    </row>
    <row spans="1:5" r="43">
      <c t="s" s="3" r="A43">
        <v>554</v>
      </c>
    </row>
    <row spans="1:5" r="44">
      <c t="s" s="4" r="A44">
        <v>558</v>
      </c>
      <c t="s" s="4" r="B44">
        <v>416</v>
      </c>
    </row>
    <row spans="1:5" r="45">
      <c t="s" s="4" r="A45">
        <v>555</v>
      </c>
      <c t="n" s="7" r="B45">
        <v>16357</v>
      </c>
    </row>
    <row spans="1:5" r="46">
      <c t="s" s="4" r="A46">
        <v>556</v>
      </c>
      <c t="n" s="6" r="B46">
        <v>-50</v>
      </c>
    </row>
    <row spans="1:5" r="47">
      <c t="s" s="4" r="A47">
        <v>557</v>
      </c>
      <c t="n" s="7" r="B47">
        <v>16307</v>
      </c>
    </row>
    <row spans="1:5" r="48">
      <c t="s" s="4" r="A48">
        <v>486</v>
      </c>
    </row>
    <row spans="1:5" r="49">
      <c t="s" s="3" r="A49">
        <v>554</v>
      </c>
    </row>
    <row spans="1:5" r="50">
      <c t="s" s="4" r="A50">
        <v>558</v>
      </c>
      <c t="s" s="4" r="B50">
        <v>416</v>
      </c>
    </row>
    <row spans="1:5" r="51">
      <c t="s" s="4" r="A51">
        <v>555</v>
      </c>
      <c t="n" s="7" r="B51">
        <v>191</v>
      </c>
    </row>
    <row spans="1:5" r="52">
      <c t="s" s="4" r="A52">
        <v>556</v>
      </c>
      <c t="n" s="6" r="B52">
        <v>-1</v>
      </c>
    </row>
    <row spans="1:5" r="53">
      <c t="s" s="4" r="A53">
        <v>557</v>
      </c>
      <c t="n" s="7" r="B53">
        <v>190</v>
      </c>
    </row>
    <row spans="1:5" r="54">
      <c t="s" s="4" r="A54">
        <v>488</v>
      </c>
    </row>
    <row spans="1:5" r="55">
      <c t="s" s="3" r="A55">
        <v>554</v>
      </c>
    </row>
    <row spans="1:5" r="56">
      <c t="s" s="4" r="A56">
        <v>558</v>
      </c>
      <c t="s" s="4" r="B56">
        <v>489</v>
      </c>
    </row>
    <row spans="1:5" r="57">
      <c t="s" s="4" r="A57">
        <v>555</v>
      </c>
      <c t="n" s="7" r="B57">
        <v>25052</v>
      </c>
    </row>
    <row spans="1:5" r="58">
      <c t="s" s="4" r="A58">
        <v>556</v>
      </c>
      <c t="n" s="6" r="B58">
        <v>-155</v>
      </c>
    </row>
    <row spans="1:5" r="59">
      <c t="s" s="4" r="A59">
        <v>557</v>
      </c>
      <c t="n" s="7" r="B59">
        <v>24897</v>
      </c>
    </row>
    <row spans="1:5" r="60">
      <c t="s" s="4" r="A60">
        <v>490</v>
      </c>
    </row>
    <row spans="1:5" r="61">
      <c t="s" s="3" r="A61">
        <v>554</v>
      </c>
    </row>
    <row spans="1:5" r="62">
      <c t="s" s="4" r="A62">
        <v>558</v>
      </c>
      <c t="s" s="4" r="B62">
        <v>452</v>
      </c>
    </row>
    <row spans="1:5" r="63">
      <c t="s" s="4" r="A63">
        <v>555</v>
      </c>
      <c t="n" s="7" r="B63">
        <v>728</v>
      </c>
    </row>
    <row spans="1:5" r="64">
      <c t="s" s="4" r="A64">
        <v>556</v>
      </c>
      <c t="n" s="6" r="B64">
        <v>-9</v>
      </c>
    </row>
    <row spans="1:5" r="65">
      <c t="s" s="4" r="A65">
        <v>557</v>
      </c>
      <c t="n" s="7" r="B65">
        <v>719</v>
      </c>
    </row>
    <row spans="1:5" r="66">
      <c t="n" r="A66"/>
    </row>
    <row spans="1:5" r="67">
      <c t="s" s="4" r="A67">
        <v>35</v>
      </c>
      <c t="s" s="4" r="B67">
        <v>70</v>
      </c>
    </row>
    <row spans="1:5" r="68">
      <c t="s" s="4" r="A68">
        <v>41</v>
      </c>
      <c t="s" s="4" r="B68">
        <v>71</v>
      </c>
    </row>
  </sheetData>
  <mergeCells count="8">
    <mergeCell ref="A1:A2"/>
    <mergeCell ref="B1:C1"/>
    <mergeCell ref="D1:E1"/>
    <mergeCell ref="B2:C2"/>
    <mergeCell ref="D2:E2"/>
    <mergeCell ref="A66:E66"/>
    <mergeCell ref="B67:E67"/>
    <mergeCell ref="B68:E68"/>
  </mergeCells>
  <pageMargins bottom="1" footer="0.5" header="0.5" left="0.75" right="0.75" top="1"/>
</worksheet>
</file>

<file path=xl/worksheets/sheet6.xml><?xml version="1.0" encoding="utf-8"?>
<worksheet xmlns="http://schemas.openxmlformats.org/spreadsheetml/2006/main">
  <sheetPr>
    <outlinePr summaryBelow="1" summaryRight="1"/>
  </sheetPr>
  <dimension ref="A1:Z33"/>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21"/>
    <col customWidth="1" max="5" min="5" width="22"/>
    <col customWidth="1" max="6" min="6" width="28"/>
    <col customWidth="1" max="7" min="7" width="22"/>
    <col customWidth="1" max="8" min="8" width="43"/>
    <col customWidth="1" max="9" min="9" width="36"/>
    <col customWidth="1" max="10" min="10" width="56"/>
    <col customWidth="1" max="11" min="11" width="57"/>
    <col customWidth="1" max="12" min="12" width="63"/>
    <col customWidth="1" max="13" min="13" width="46"/>
    <col customWidth="1" max="14" min="14" width="29"/>
    <col customWidth="1" max="15" min="15" width="35"/>
    <col customWidth="1" max="16" min="16" width="56"/>
    <col customWidth="1" max="17" min="17" width="32"/>
    <col customWidth="1" max="18" min="18" width="53"/>
    <col customWidth="1" max="19" min="19" width="67"/>
    <col customWidth="1" max="20" min="20" width="27"/>
    <col customWidth="1" max="21" min="21" width="62"/>
    <col customWidth="1" max="22" min="22" width="47"/>
    <col customWidth="1" max="23" min="23" width="47"/>
    <col customWidth="1" max="24" min="24" width="67"/>
    <col customWidth="1" max="25" min="25" width="74"/>
    <col customWidth="1" max="26" min="26" width="73"/>
  </cols>
  <sheetData>
    <row spans="1:26" r="1">
      <c t="s" s="1" r="A1">
        <v>135</v>
      </c>
      <c t="s" s="2" r="C1">
        <v>136</v>
      </c>
      <c t="s" s="2" r="D1">
        <v>137</v>
      </c>
      <c t="s" s="2" r="E1">
        <v>138</v>
      </c>
      <c t="s" s="2" r="F1">
        <v>139</v>
      </c>
      <c t="s" s="2" r="G1">
        <v>140</v>
      </c>
      <c t="s" s="2" r="H1">
        <v>141</v>
      </c>
      <c t="s" s="2" r="I1">
        <v>142</v>
      </c>
      <c t="s" s="2" r="J1">
        <v>143</v>
      </c>
      <c t="s" s="2" r="K1">
        <v>144</v>
      </c>
      <c t="s" s="2" r="L1">
        <v>145</v>
      </c>
      <c t="s" s="2" r="M1">
        <v>146</v>
      </c>
      <c t="s" s="2" r="N1">
        <v>147</v>
      </c>
      <c t="s" s="2" r="O1">
        <v>148</v>
      </c>
      <c t="s" s="2" r="P1">
        <v>149</v>
      </c>
      <c t="s" s="2" r="Q1">
        <v>150</v>
      </c>
      <c t="s" s="2" r="R1">
        <v>151</v>
      </c>
      <c t="s" s="2" r="S1">
        <v>152</v>
      </c>
      <c t="s" s="2" r="T1">
        <v>153</v>
      </c>
      <c t="s" s="2" r="U1">
        <v>154</v>
      </c>
      <c t="s" s="2" r="V1">
        <v>65</v>
      </c>
      <c t="s" s="2" r="W1">
        <v>68</v>
      </c>
      <c t="s" s="2" r="X1">
        <v>155</v>
      </c>
      <c t="s" s="2" r="Y1">
        <v>156</v>
      </c>
      <c t="s" s="2" r="Z1">
        <v>157</v>
      </c>
    </row>
    <row spans="1:26" r="2">
      <c t="s" s="4" r="A2">
        <v>158</v>
      </c>
      <c t="s" s="4" r="B2">
        <v>35</v>
      </c>
      <c t="n" s="6" r="G2">
        <v>1000001</v>
      </c>
    </row>
    <row spans="1:26" r="3">
      <c t="s" s="4" r="A3">
        <v>159</v>
      </c>
      <c t="n" s="7" r="C3">
        <v>12694</v>
      </c>
      <c t="n" s="7" r="G3">
        <v>3</v>
      </c>
      <c t="n" s="7" r="I3">
        <v>12691</v>
      </c>
    </row>
    <row spans="1:26" r="4">
      <c t="s" s="4" r="A4">
        <v>160</v>
      </c>
      <c t="s" s="4" r="B4">
        <v>35</v>
      </c>
      <c t="n" s="6" r="G4">
        <v>5312709</v>
      </c>
      <c t="n" s="6" r="V4">
        <v>4965302</v>
      </c>
    </row>
    <row spans="1:26" r="5">
      <c t="s" s="4" r="A5">
        <v>161</v>
      </c>
      <c t="s" s="4" r="B5">
        <v>35</v>
      </c>
      <c t="n" s="6" r="G5">
        <v>284445</v>
      </c>
    </row>
    <row spans="1:26" r="6">
      <c t="s" s="4" r="A6">
        <v>162</v>
      </c>
      <c t="n" s="6" r="C6">
        <v>23</v>
      </c>
      <c t="n" s="6" r="I6">
        <v>23</v>
      </c>
    </row>
    <row spans="1:26" r="7">
      <c t="s" s="4" r="A7">
        <v>116</v>
      </c>
      <c t="n" s="6" r="C7">
        <v>-610</v>
      </c>
      <c t="n" s="7" r="N7">
        <v>-610</v>
      </c>
    </row>
    <row spans="1:26" r="8">
      <c t="s" s="4" r="A8">
        <v>163</v>
      </c>
      <c t="n" s="6" r="C8">
        <v>12107</v>
      </c>
      <c t="n" s="7" r="G8">
        <v>3</v>
      </c>
      <c t="n" s="6" r="I8">
        <v>12714</v>
      </c>
      <c t="n" s="6" r="N8">
        <v>-610</v>
      </c>
    </row>
    <row spans="1:26" r="9">
      <c t="s" s="4" r="A9">
        <v>164</v>
      </c>
      <c t="s" s="4" r="B9">
        <v>35</v>
      </c>
      <c t="n" s="6" r="G9">
        <v>6597155</v>
      </c>
      <c t="n" s="6" r="V9">
        <v>4965302</v>
      </c>
    </row>
    <row spans="1:26" r="10">
      <c t="s" s="4" r="A10">
        <v>165</v>
      </c>
      <c t="n" s="6" r="C10">
        <v>0</v>
      </c>
      <c t="n" s="7" r="G10">
        <v>0</v>
      </c>
      <c t="n" s="6" r="I10">
        <v>0</v>
      </c>
      <c t="n" s="7" r="M10">
        <v>0</v>
      </c>
      <c t="n" s="6" r="N10">
        <v>0</v>
      </c>
      <c t="n" s="7" r="O10">
        <v>0</v>
      </c>
      <c t="n" s="7" r="V10">
        <v>0</v>
      </c>
      <c t="n" s="7" r="W10">
        <v>0</v>
      </c>
    </row>
    <row spans="1:26" r="11">
      <c t="s" s="4" r="A11">
        <v>166</v>
      </c>
      <c t="s" s="4" r="B11">
        <v>35</v>
      </c>
      <c t="n" s="6" r="G11">
        <v>382300</v>
      </c>
    </row>
    <row spans="1:26" r="12">
      <c t="s" s="4" r="A12">
        <v>159</v>
      </c>
      <c t="n" s="7" r="D12">
        <v>413</v>
      </c>
      <c t="n" s="7" r="J12">
        <v>413</v>
      </c>
      <c t="n" s="7" r="Q12">
        <v>9400</v>
      </c>
      <c t="n" s="7" r="R12">
        <v>1</v>
      </c>
      <c t="n" s="7" r="S12">
        <v>9399</v>
      </c>
      <c t="n" s="7" r="T12">
        <v>49780</v>
      </c>
      <c t="n" s="7" r="U12">
        <v>49780</v>
      </c>
    </row>
    <row spans="1:26" r="13">
      <c t="s" s="4" r="A13">
        <v>167</v>
      </c>
      <c t="n" s="6" r="C13">
        <v>0</v>
      </c>
      <c t="n" s="7" r="G13">
        <v>0</v>
      </c>
      <c t="n" s="6" r="I13">
        <v>0</v>
      </c>
      <c t="n" s="6" r="M13">
        <v>0</v>
      </c>
      <c t="n" s="6" r="N13">
        <v>0</v>
      </c>
      <c t="n" s="6" r="O13">
        <v>0</v>
      </c>
      <c t="n" s="6" r="V13">
        <v>0</v>
      </c>
      <c t="n" s="6" r="W13">
        <v>0</v>
      </c>
    </row>
    <row spans="1:26" r="14">
      <c t="s" s="4" r="A14">
        <v>160</v>
      </c>
      <c t="s" s="4" r="B14">
        <v>35</v>
      </c>
      <c t="n" s="6" r="R14">
        <v>1280410</v>
      </c>
      <c t="n" s="6" r="X14">
        <v>1000</v>
      </c>
      <c t="n" s="6" r="Z14">
        <v>149925</v>
      </c>
    </row>
    <row spans="1:26" r="15">
      <c t="s" s="4" r="A15">
        <v>168</v>
      </c>
      <c t="s" s="4" r="B15">
        <v>35</v>
      </c>
      <c t="n" s="6" r="G15">
        <v>20122</v>
      </c>
    </row>
    <row spans="1:26" r="16">
      <c t="s" s="4" r="A16">
        <v>169</v>
      </c>
      <c t="n" s="7" r="E16">
        <v>44112</v>
      </c>
      <c t="n" s="7" r="F16">
        <v>123766</v>
      </c>
      <c t="n" s="7" r="H16">
        <v>4</v>
      </c>
      <c t="n" s="7" r="K16">
        <v>44108</v>
      </c>
      <c t="n" s="7" r="L16">
        <v>123766</v>
      </c>
    </row>
    <row spans="1:26" r="17">
      <c t="s" s="4" r="A17">
        <v>170</v>
      </c>
      <c t="n" s="6" r="C17">
        <v>0</v>
      </c>
      <c t="n" s="7" r="G17">
        <v>0</v>
      </c>
      <c t="n" s="6" r="I17">
        <v>0</v>
      </c>
      <c t="n" s="6" r="M17">
        <v>0</v>
      </c>
      <c t="n" s="6" r="N17">
        <v>0</v>
      </c>
      <c t="n" s="6" r="O17">
        <v>0</v>
      </c>
      <c t="n" s="7" r="V17">
        <v>0</v>
      </c>
      <c t="n" s="7" r="W17">
        <v>0</v>
      </c>
    </row>
    <row spans="1:26" r="18">
      <c t="s" s="4" r="A18">
        <v>161</v>
      </c>
      <c t="s" s="4" r="B18">
        <v>35</v>
      </c>
      <c t="n" s="6" r="H18">
        <v>7291299</v>
      </c>
      <c t="n" s="6" r="Y18">
        <v>300037</v>
      </c>
    </row>
    <row spans="1:26" r="19">
      <c t="s" s="4" r="A19">
        <v>171</v>
      </c>
      <c t="s" s="4" r="B19">
        <v>35</v>
      </c>
      <c t="n" s="6" r="G19">
        <v>93500</v>
      </c>
      <c t="n" s="6" r="V19">
        <v>-93500</v>
      </c>
    </row>
    <row spans="1:26" r="20">
      <c t="s" s="4" r="A20">
        <v>172</v>
      </c>
      <c t="n" s="7" r="E20">
        <v>425</v>
      </c>
      <c t="n" s="7" r="P20">
        <v>425</v>
      </c>
    </row>
    <row spans="1:26" r="21">
      <c t="s" s="4" r="A21">
        <v>173</v>
      </c>
      <c t="n" s="6" r="C21">
        <v>433</v>
      </c>
      <c t="n" s="6" r="I21">
        <v>433</v>
      </c>
    </row>
    <row spans="1:26" r="22">
      <c t="s" s="4" r="A22">
        <v>174</v>
      </c>
      <c t="s" s="4" r="B22">
        <v>35</v>
      </c>
      <c t="n" s="6" r="G22">
        <v>45000</v>
      </c>
    </row>
    <row spans="1:26" r="23">
      <c t="s" s="4" r="A23">
        <v>162</v>
      </c>
      <c t="n" s="6" r="C23">
        <v>34533</v>
      </c>
      <c t="n" s="6" r="I23">
        <v>34533</v>
      </c>
    </row>
    <row spans="1:26" r="24">
      <c t="s" s="4" r="A24">
        <v>105</v>
      </c>
      <c t="n" s="6" r="C24">
        <v>14300</v>
      </c>
      <c t="n" s="6" r="I24">
        <v>14300</v>
      </c>
    </row>
    <row spans="1:26" r="25">
      <c t="s" s="4" r="A25">
        <v>116</v>
      </c>
      <c t="n" s="6" r="C25">
        <v>-84535</v>
      </c>
      <c t="n" s="6" r="N25">
        <v>-84535</v>
      </c>
    </row>
    <row spans="1:26" r="26">
      <c t="s" s="4" r="A26">
        <v>175</v>
      </c>
      <c t="n" s="6" r="C26">
        <v>-508</v>
      </c>
      <c t="n" s="6" r="O26">
        <v>-508</v>
      </c>
    </row>
    <row spans="1:26" r="27">
      <c t="s" s="4" r="A27">
        <v>176</v>
      </c>
      <c t="n" s="6" r="C27">
        <v>-130</v>
      </c>
      <c t="n" s="6" r="M27">
        <v>-130</v>
      </c>
    </row>
    <row spans="1:26" r="28">
      <c t="s" s="4" r="A28">
        <v>177</v>
      </c>
      <c t="n" s="6" r="C28">
        <v>213</v>
      </c>
      <c t="n" s="7" r="M28">
        <v>130</v>
      </c>
      <c t="n" s="7" r="O28">
        <v>83</v>
      </c>
    </row>
    <row spans="1:26" r="29">
      <c t="s" s="4" r="A29">
        <v>178</v>
      </c>
      <c t="n" s="6" r="C29">
        <v>1586</v>
      </c>
      <c t="n" s="6" r="I29">
        <v>1586</v>
      </c>
    </row>
    <row spans="1:26" r="30">
      <c t="s" s="4" r="A30">
        <v>179</v>
      </c>
      <c t="n" s="7" r="C30">
        <v>205895</v>
      </c>
      <c t="n" s="7" r="G30">
        <v>8</v>
      </c>
      <c t="n" s="7" r="I30">
        <v>291032</v>
      </c>
      <c t="n" s="7" r="N30">
        <v>-85145</v>
      </c>
    </row>
    <row spans="1:26" r="31">
      <c t="s" s="4" r="A31">
        <v>180</v>
      </c>
      <c t="s" s="4" r="B31">
        <v>35</v>
      </c>
      <c t="n" s="6" r="G31">
        <v>15709786</v>
      </c>
      <c t="n" s="6" r="V31">
        <v>4871802</v>
      </c>
      <c t="n" s="6" r="W31">
        <v>450962</v>
      </c>
    </row>
    <row spans="1:26" r="32">
      <c t="n" r="A32"/>
    </row>
    <row spans="1:26" r="33">
      <c t="s" s="4" r="A33">
        <v>35</v>
      </c>
      <c t="s" s="4" r="B33">
        <v>72</v>
      </c>
    </row>
  </sheetData>
  <mergeCells count="3">
    <mergeCell ref="A1:B1"/>
    <mergeCell ref="A32:Y32"/>
    <mergeCell ref="B33:Y33"/>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3</v>
      </c>
      <c t="s" s="2" r="B1">
        <v>1</v>
      </c>
    </row>
    <row spans="1:3" r="2">
      <c t="s" s="2" r="B2">
        <v>2</v>
      </c>
      <c t="s" s="2" r="C2">
        <v>32</v>
      </c>
    </row>
    <row spans="1:3" r="3">
      <c t="s" s="3" r="A3">
        <v>554</v>
      </c>
    </row>
    <row spans="1:3" r="4">
      <c t="s" s="4" r="A4">
        <v>564</v>
      </c>
      <c t="n" s="7" r="B4">
        <v>698</v>
      </c>
      <c t="n" s="7" r="C4">
        <v>6</v>
      </c>
    </row>
    <row spans="1:3" r="5">
      <c t="s" s="4" r="A5">
        <v>565</v>
      </c>
      <c t="n" s="6" r="B5">
        <v>3428</v>
      </c>
    </row>
    <row spans="1:3" r="6">
      <c t="s" s="4" r="A6">
        <v>566</v>
      </c>
      <c t="n" s="6" r="B6">
        <v>10282</v>
      </c>
    </row>
    <row spans="1:3" r="7">
      <c t="s" s="4" r="A7">
        <v>567</v>
      </c>
      <c t="n" s="6" r="B7">
        <v>10455</v>
      </c>
    </row>
    <row spans="1:3" r="8">
      <c t="s" s="4" r="A8">
        <v>568</v>
      </c>
      <c t="n" s="6" r="B8">
        <v>10455</v>
      </c>
    </row>
    <row spans="1:3" r="9">
      <c t="s" s="4" r="A9">
        <v>569</v>
      </c>
      <c t="n" s="6" r="B9">
        <v>10455</v>
      </c>
    </row>
    <row spans="1:3" r="10">
      <c t="s" s="4" r="A10">
        <v>570</v>
      </c>
      <c t="n" s="6" r="B10">
        <v>10265</v>
      </c>
    </row>
    <row spans="1:3" r="11">
      <c t="s" s="4" r="A11">
        <v>571</v>
      </c>
      <c t="n" s="6" r="B11">
        <v>35533</v>
      </c>
    </row>
    <row spans="1:3" r="12">
      <c t="s" s="4" r="A12">
        <v>559</v>
      </c>
    </row>
    <row spans="1:3" r="13">
      <c t="s" s="3" r="A13">
        <v>554</v>
      </c>
    </row>
    <row spans="1:3" r="14">
      <c t="s" s="4" r="A14">
        <v>572</v>
      </c>
      <c t="n" s="6" r="B14">
        <v>1384</v>
      </c>
    </row>
    <row spans="1:3" r="15">
      <c t="s" s="4" r="A15">
        <v>565</v>
      </c>
      <c t="n" s="6" r="B15">
        <v>1198</v>
      </c>
    </row>
    <row spans="1:3" r="16">
      <c t="s" s="4" r="A16">
        <v>560</v>
      </c>
    </row>
    <row spans="1:3" r="17">
      <c t="s" s="3" r="A17">
        <v>554</v>
      </c>
    </row>
    <row spans="1:3" r="18">
      <c t="s" s="4" r="A18">
        <v>572</v>
      </c>
      <c t="n" s="6" r="B18">
        <v>2090</v>
      </c>
    </row>
    <row spans="1:3" r="19">
      <c t="s" s="4" r="A19">
        <v>565</v>
      </c>
      <c t="n" s="7" r="B19">
        <v>223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s>
  <sheetData>
    <row spans="1:6" r="1">
      <c t="s" s="1" r="A1">
        <v>573</v>
      </c>
      <c t="s" s="2" r="C1">
        <v>1</v>
      </c>
    </row>
    <row spans="1:6" r="2">
      <c t="s" s="2" r="C2">
        <v>2</v>
      </c>
      <c t="s" s="2" r="E2">
        <v>32</v>
      </c>
    </row>
    <row spans="1:6" r="3">
      <c t="s" s="3" r="A3">
        <v>574</v>
      </c>
    </row>
    <row spans="1:6" r="4">
      <c t="s" s="4" r="A4">
        <v>575</v>
      </c>
      <c t="s" s="4" r="B4">
        <v>35</v>
      </c>
      <c t="n" s="7" r="C4">
        <v>5227</v>
      </c>
    </row>
    <row spans="1:6" r="5">
      <c t="s" s="4" r="A5">
        <v>576</v>
      </c>
      <c t="n" s="6" r="C5">
        <v>-35472</v>
      </c>
    </row>
    <row spans="1:6" r="6">
      <c t="s" s="4" r="A6">
        <v>577</v>
      </c>
      <c t="n" s="6" r="C6">
        <v>161753</v>
      </c>
      <c t="s" s="4" r="D6">
        <v>41</v>
      </c>
      <c t="n" s="7" r="E6">
        <v>5227</v>
      </c>
      <c t="s" s="4" r="F6">
        <v>35</v>
      </c>
    </row>
    <row spans="1:6" r="7">
      <c t="s" s="4" r="A7">
        <v>578</v>
      </c>
      <c t="n" s="6" r="C7">
        <v>0</v>
      </c>
    </row>
    <row spans="1:6" r="8">
      <c t="s" s="4" r="A8">
        <v>320</v>
      </c>
    </row>
    <row spans="1:6" r="9">
      <c t="s" s="3" r="A9">
        <v>574</v>
      </c>
    </row>
    <row spans="1:6" r="10">
      <c t="s" s="4" r="A10">
        <v>579</v>
      </c>
      <c t="n" s="7" r="E10">
        <v>5227</v>
      </c>
    </row>
    <row spans="1:6" r="11">
      <c t="s" s="4" r="A11">
        <v>577</v>
      </c>
      <c t="n" s="6" r="C11">
        <v>5227</v>
      </c>
    </row>
    <row spans="1:6" r="12">
      <c t="s" s="4" r="A12">
        <v>318</v>
      </c>
    </row>
    <row spans="1:6" r="13">
      <c t="s" s="3" r="A13">
        <v>574</v>
      </c>
    </row>
    <row spans="1:6" r="14">
      <c t="s" s="4" r="A14">
        <v>579</v>
      </c>
      <c t="n" s="6" r="C14">
        <v>35472</v>
      </c>
    </row>
    <row spans="1:6" r="15">
      <c t="s" s="4" r="A15">
        <v>139</v>
      </c>
    </row>
    <row spans="1:6" r="16">
      <c t="s" s="3" r="A16">
        <v>574</v>
      </c>
    </row>
    <row spans="1:6" r="17">
      <c t="s" s="4" r="A17">
        <v>579</v>
      </c>
      <c t="n" s="7" r="C17">
        <v>156526</v>
      </c>
    </row>
    <row spans="1:6" r="18">
      <c t="n" r="A18"/>
    </row>
    <row spans="1:6" r="19">
      <c t="s" s="4" r="A19">
        <v>35</v>
      </c>
      <c t="s" s="4" r="B19">
        <v>71</v>
      </c>
    </row>
    <row spans="1:6" r="20">
      <c t="s" s="4" r="A20">
        <v>41</v>
      </c>
      <c t="s" s="4" r="B20">
        <v>70</v>
      </c>
    </row>
  </sheetData>
  <mergeCells count="7">
    <mergeCell ref="A1:B2"/>
    <mergeCell ref="C1:F1"/>
    <mergeCell ref="C2:D2"/>
    <mergeCell ref="E2:F2"/>
    <mergeCell ref="A18:E18"/>
    <mergeCell ref="B19:E19"/>
    <mergeCell ref="B20:E2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0</v>
      </c>
      <c t="s" s="2" r="B1">
        <v>2</v>
      </c>
      <c t="s" s="2" r="C1">
        <v>32</v>
      </c>
    </row>
    <row spans="1:3" r="2">
      <c t="s" s="3" r="A2">
        <v>245</v>
      </c>
    </row>
    <row spans="1:3" r="3">
      <c t="s" s="4" r="A3">
        <v>503</v>
      </c>
      <c t="n" s="7" r="B3">
        <v>4000</v>
      </c>
    </row>
    <row spans="1:3" r="4">
      <c t="s" s="4" r="A4">
        <v>581</v>
      </c>
      <c t="n" s="6" r="B4">
        <v>3325</v>
      </c>
    </row>
    <row spans="1:3" r="5">
      <c t="s" s="4" r="A5">
        <v>582</v>
      </c>
      <c t="n" s="6" r="B5">
        <v>823</v>
      </c>
      <c t="n" s="7" r="C5">
        <v>506</v>
      </c>
    </row>
    <row spans="1:3" r="6">
      <c t="s" s="4" r="A6">
        <v>583</v>
      </c>
      <c t="n" s="6" r="B6">
        <v>316</v>
      </c>
    </row>
    <row spans="1:3" r="7">
      <c t="s" s="4" r="A7">
        <v>584</v>
      </c>
      <c t="n" s="6" r="B7">
        <v>696</v>
      </c>
      <c t="n" s="6" r="C7">
        <v>150</v>
      </c>
    </row>
    <row spans="1:3" r="8">
      <c t="s" s="4" r="A8">
        <v>585</v>
      </c>
      <c t="n" s="7" r="B8">
        <v>9160</v>
      </c>
      <c t="n" s="7" r="C8">
        <v>65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t="s" s="1" r="A1">
        <v>586</v>
      </c>
      <c t="s" s="2" r="B1">
        <v>182</v>
      </c>
    </row>
    <row spans="1:2" r="2">
      <c t="s" s="3" r="A2">
        <v>587</v>
      </c>
    </row>
    <row spans="1:2" r="3">
      <c t="s" s="4" r="A3">
        <v>588</v>
      </c>
      <c t="n" s="7" r="B3">
        <v>55000</v>
      </c>
    </row>
    <row spans="1:2" r="4">
      <c t="s" s="4" r="A4">
        <v>589</v>
      </c>
      <c t="n" s="6" r="B4">
        <v>4178</v>
      </c>
    </row>
    <row spans="1:2" r="5">
      <c t="s" s="4" r="A5">
        <v>590</v>
      </c>
      <c t="n" s="6" r="B5">
        <v>96</v>
      </c>
    </row>
    <row spans="1:2" r="6">
      <c t="s" s="4" r="A6">
        <v>54</v>
      </c>
      <c t="n" s="6" r="B6">
        <v>50918</v>
      </c>
    </row>
    <row spans="1:2" r="7">
      <c t="s" s="4" r="A7">
        <v>591</v>
      </c>
      <c t="n" s="6" r="B7">
        <v>2250</v>
      </c>
    </row>
    <row spans="1:2" r="8">
      <c t="s" s="4" r="A8">
        <v>592</v>
      </c>
      <c t="n" s="6" r="B8">
        <v>48668</v>
      </c>
    </row>
    <row spans="1:2" r="9">
      <c t="s" s="4" r="A9">
        <v>54</v>
      </c>
      <c t="n" s="6" r="B9">
        <v>50918</v>
      </c>
    </row>
    <row spans="1:2" r="10">
      <c t="s" s="4" r="A10">
        <v>593</v>
      </c>
    </row>
    <row spans="1:2" r="11">
      <c t="s" s="3" r="A11">
        <v>587</v>
      </c>
    </row>
    <row spans="1:2" r="12">
      <c t="s" s="4" r="A12">
        <v>588</v>
      </c>
      <c t="n" s="6" r="B12">
        <v>45000</v>
      </c>
    </row>
    <row spans="1:2" r="13">
      <c t="s" s="4" r="A13">
        <v>589</v>
      </c>
      <c t="n" s="6" r="B13">
        <v>3729</v>
      </c>
    </row>
    <row spans="1:2" r="14">
      <c t="s" s="4" r="A14">
        <v>590</v>
      </c>
      <c t="n" s="6" r="B14">
        <v>29</v>
      </c>
    </row>
    <row spans="1:2" r="15">
      <c t="s" s="4" r="A15">
        <v>54</v>
      </c>
      <c t="n" s="6" r="B15">
        <v>41300</v>
      </c>
    </row>
    <row spans="1:2" r="16">
      <c t="s" s="4" r="A16">
        <v>591</v>
      </c>
      <c t="n" s="6" r="B16">
        <v>2250</v>
      </c>
    </row>
    <row spans="1:2" r="17">
      <c t="s" s="4" r="A17">
        <v>592</v>
      </c>
      <c t="n" s="6" r="B17">
        <v>39050</v>
      </c>
    </row>
    <row spans="1:2" r="18">
      <c t="s" s="4" r="A18">
        <v>54</v>
      </c>
      <c t="n" s="6" r="B18">
        <v>41300</v>
      </c>
    </row>
    <row spans="1:2" r="19">
      <c t="s" s="4" r="A19">
        <v>594</v>
      </c>
    </row>
    <row spans="1:2" r="20">
      <c t="s" s="3" r="A20">
        <v>587</v>
      </c>
    </row>
    <row spans="1:2" r="21">
      <c t="s" s="4" r="A21">
        <v>588</v>
      </c>
      <c t="n" s="6" r="B21">
        <v>10000</v>
      </c>
    </row>
    <row spans="1:2" r="22">
      <c t="s" s="4" r="A22">
        <v>589</v>
      </c>
      <c t="n" s="6" r="B22">
        <v>449</v>
      </c>
    </row>
    <row spans="1:2" r="23">
      <c t="s" s="4" r="A23">
        <v>590</v>
      </c>
      <c t="n" s="6" r="B23">
        <v>67</v>
      </c>
    </row>
    <row spans="1:2" r="24">
      <c t="s" s="4" r="A24">
        <v>54</v>
      </c>
      <c t="n" s="6" r="B24">
        <v>9618</v>
      </c>
    </row>
    <row spans="1:2" r="25">
      <c t="s" s="4" r="A25">
        <v>592</v>
      </c>
      <c t="n" s="6" r="B25">
        <v>9618</v>
      </c>
    </row>
    <row spans="1:2" r="26">
      <c t="s" s="4" r="A26">
        <v>54</v>
      </c>
      <c t="n" s="7" r="B26">
        <v>961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75"/>
    <col customWidth="1" max="2" min="2" width="14"/>
    <col customWidth="1" max="3" min="3" width="80"/>
    <col customWidth="1" max="4" min="4" width="14"/>
  </cols>
  <sheetData>
    <row spans="1:4" r="1">
      <c t="s" s="1" r="A1">
        <v>595</v>
      </c>
      <c t="s" s="2" r="B1">
        <v>471</v>
      </c>
      <c t="s" s="2" r="C1">
        <v>2</v>
      </c>
      <c t="s" s="2" r="D1">
        <v>596</v>
      </c>
    </row>
    <row spans="1:4" r="2">
      <c t="s" s="3" r="A2">
        <v>587</v>
      </c>
    </row>
    <row spans="1:4" r="3">
      <c t="s" s="4" r="A3">
        <v>597</v>
      </c>
      <c t="n" s="7" r="B3">
        <v>10000000</v>
      </c>
    </row>
    <row spans="1:4" r="4">
      <c t="s" s="4" r="A4">
        <v>598</v>
      </c>
      <c t="s" s="4" r="B4">
        <v>423</v>
      </c>
    </row>
    <row spans="1:4" r="5">
      <c t="s" s="4" r="A5">
        <v>599</v>
      </c>
      <c t="n" s="6" r="B5">
        <v>50</v>
      </c>
    </row>
    <row spans="1:4" r="6">
      <c t="s" s="4" r="A6">
        <v>600</v>
      </c>
      <c t="n" s="10" r="C6">
        <v>7.34</v>
      </c>
    </row>
    <row spans="1:4" r="7">
      <c t="s" s="4" r="A7">
        <v>601</v>
      </c>
    </row>
    <row spans="1:4" r="8">
      <c t="s" s="3" r="A8">
        <v>587</v>
      </c>
    </row>
    <row spans="1:4" r="9">
      <c t="s" s="4" r="A9">
        <v>602</v>
      </c>
      <c t="n" s="6" r="C9">
        <v>200000</v>
      </c>
    </row>
    <row spans="1:4" r="10">
      <c t="s" s="4" r="A10">
        <v>603</v>
      </c>
      <c t="n" s="7" r="C10">
        <v>8</v>
      </c>
    </row>
    <row spans="1:4" r="11">
      <c t="s" s="4" r="A11">
        <v>604</v>
      </c>
      <c t="s" s="4" r="C11">
        <v>489</v>
      </c>
    </row>
    <row spans="1:4" r="12">
      <c t="s" s="4" r="A12">
        <v>605</v>
      </c>
      <c t="n" s="7" r="C12">
        <v>1586000</v>
      </c>
    </row>
    <row spans="1:4" r="13">
      <c t="s" s="4" r="A13">
        <v>137</v>
      </c>
    </row>
    <row spans="1:4" r="14">
      <c t="s" s="3" r="A14">
        <v>587</v>
      </c>
    </row>
    <row spans="1:4" r="15">
      <c t="s" s="4" r="A15">
        <v>606</v>
      </c>
      <c t="n" s="7" r="C15">
        <v>409000</v>
      </c>
    </row>
    <row spans="1:4" r="16">
      <c t="s" s="4" r="A16">
        <v>607</v>
      </c>
    </row>
    <row spans="1:4" r="17">
      <c t="s" s="3" r="A17">
        <v>587</v>
      </c>
    </row>
    <row spans="1:4" r="18">
      <c t="s" s="4" r="A18">
        <v>600</v>
      </c>
      <c t="n" s="10" r="B18">
        <v>8.449999999999999</v>
      </c>
    </row>
    <row spans="1:4" r="19">
      <c t="s" s="4" r="A19">
        <v>608</v>
      </c>
      <c t="n" s="7" r="B19">
        <v>413000</v>
      </c>
    </row>
    <row spans="1:4" r="20">
      <c t="s" s="4" r="A20">
        <v>609</v>
      </c>
    </row>
    <row spans="1:4" r="21">
      <c t="s" s="3" r="A21">
        <v>587</v>
      </c>
    </row>
    <row spans="1:4" r="22">
      <c t="s" s="4" r="A22">
        <v>603</v>
      </c>
      <c t="n" s="10" r="D22">
        <v>6.67</v>
      </c>
    </row>
    <row spans="1:4" r="23">
      <c t="s" s="4" r="A23">
        <v>597</v>
      </c>
      <c t="n" s="7" r="B23">
        <v>5000000</v>
      </c>
    </row>
    <row spans="1:4" r="24">
      <c t="s" s="4" r="A24">
        <v>610</v>
      </c>
      <c t="n" s="6" r="D24">
        <v>20990</v>
      </c>
    </row>
    <row spans="1:4" r="25">
      <c t="s" s="4" r="A25">
        <v>611</v>
      </c>
    </row>
    <row spans="1:4" r="26">
      <c t="s" s="3" r="A26">
        <v>587</v>
      </c>
    </row>
    <row spans="1:4" r="27">
      <c t="s" s="4" r="A27">
        <v>602</v>
      </c>
      <c t="n" s="6" r="D27">
        <v>749625</v>
      </c>
    </row>
    <row spans="1:4" r="28">
      <c t="s" s="4" r="A28">
        <v>610</v>
      </c>
      <c t="n" s="6" r="B28">
        <v>100</v>
      </c>
    </row>
    <row spans="1:4" r="29">
      <c t="s" s="4" r="A29">
        <v>599</v>
      </c>
      <c t="n" s="6" r="C29">
        <v>50</v>
      </c>
    </row>
    <row spans="1:4" r="30">
      <c t="s" s="4" r="A30">
        <v>612</v>
      </c>
      <c t="n" s="7" r="B30">
        <v>1000000</v>
      </c>
    </row>
    <row spans="1:4" r="31">
      <c t="s" s="4" r="A31">
        <v>600</v>
      </c>
      <c t="n" s="10" r="D31">
        <v>6.67</v>
      </c>
    </row>
    <row spans="1:4" r="32">
      <c t="s" s="4" r="A32">
        <v>613</v>
      </c>
    </row>
    <row spans="1:4" r="33">
      <c t="s" s="3" r="A33">
        <v>587</v>
      </c>
    </row>
    <row spans="1:4" r="34">
      <c t="s" s="4" r="A34">
        <v>610</v>
      </c>
      <c t="n" s="6" r="B34">
        <v>1000</v>
      </c>
    </row>
    <row spans="1:4" r="35">
      <c t="s" s="4" r="A35">
        <v>608</v>
      </c>
      <c t="n" s="6" r="B35">
        <v>413000</v>
      </c>
    </row>
    <row spans="1:4" r="36">
      <c t="s" s="4" r="A36">
        <v>614</v>
      </c>
    </row>
    <row spans="1:4" r="37">
      <c t="s" s="3" r="A37">
        <v>587</v>
      </c>
    </row>
    <row spans="1:4" r="38">
      <c t="s" s="4" r="A38">
        <v>599</v>
      </c>
      <c t="n" s="6" r="D38">
        <v>50</v>
      </c>
    </row>
    <row spans="1:4" r="39">
      <c t="s" s="4" r="A39">
        <v>615</v>
      </c>
    </row>
    <row spans="1:4" r="40">
      <c t="s" s="3" r="A40">
        <v>587</v>
      </c>
    </row>
    <row spans="1:4" r="41">
      <c t="s" s="4" r="A41">
        <v>597</v>
      </c>
      <c t="n" s="6" r="B41">
        <v>4000000</v>
      </c>
    </row>
    <row spans="1:4" r="42">
      <c t="s" s="4" r="A42">
        <v>616</v>
      </c>
    </row>
    <row spans="1:4" r="43">
      <c t="s" s="3" r="A43">
        <v>587</v>
      </c>
    </row>
    <row spans="1:4" r="44">
      <c t="s" s="4" r="A44">
        <v>597</v>
      </c>
      <c t="n" s="6" r="B44">
        <v>1000000</v>
      </c>
    </row>
    <row spans="1:4" r="45">
      <c t="s" s="4" r="A45">
        <v>617</v>
      </c>
    </row>
    <row spans="1:4" r="46">
      <c t="s" s="3" r="A46">
        <v>587</v>
      </c>
    </row>
    <row spans="1:4" r="47">
      <c t="s" s="4" r="A47">
        <v>618</v>
      </c>
      <c t="n" s="7" r="C47">
        <v>2000000</v>
      </c>
    </row>
    <row spans="1:4" r="48">
      <c t="s" s="4" r="A48">
        <v>619</v>
      </c>
    </row>
    <row spans="1:4" r="49">
      <c t="s" s="3" r="A49">
        <v>587</v>
      </c>
    </row>
    <row spans="1:4" r="50">
      <c t="s" s="4" r="A50">
        <v>620</v>
      </c>
      <c t="n" s="7" r="B50">
        <v>45000000</v>
      </c>
    </row>
    <row spans="1:4" r="51">
      <c t="s" s="4" r="A51">
        <v>621</v>
      </c>
      <c t="s" s="4" r="B51">
        <v>452</v>
      </c>
    </row>
    <row spans="1:4" r="52">
      <c t="s" s="4" r="A52">
        <v>622</v>
      </c>
      <c t="s" s="4" r="C52">
        <v>623</v>
      </c>
    </row>
    <row spans="1:4" r="53">
      <c t="s" s="4" r="A53">
        <v>624</v>
      </c>
      <c t="s" s="4" r="C53">
        <v>625</v>
      </c>
    </row>
    <row spans="1:4" r="54">
      <c t="s" s="4" r="A54">
        <v>626</v>
      </c>
      <c t="n" s="7" r="C54">
        <v>563000</v>
      </c>
    </row>
    <row spans="1:4" r="55">
      <c t="s" s="4" r="A55">
        <v>627</v>
      </c>
      <c t="s" s="4" r="C55">
        <v>628</v>
      </c>
    </row>
    <row spans="1:4" r="56">
      <c t="s" s="4" r="A56">
        <v>629</v>
      </c>
      <c t="s" s="4" r="C56">
        <v>630</v>
      </c>
    </row>
    <row spans="1:4" r="57">
      <c t="s" s="4" r="A57">
        <v>606</v>
      </c>
      <c t="n" s="7" r="C57">
        <v>1564000</v>
      </c>
    </row>
    <row spans="1:4" r="58">
      <c t="s" s="4" r="A58">
        <v>631</v>
      </c>
    </row>
    <row spans="1:4" r="59">
      <c t="s" s="3" r="A59">
        <v>587</v>
      </c>
    </row>
    <row spans="1:4" r="60">
      <c t="s" s="4" r="A60">
        <v>632</v>
      </c>
      <c t="s" s="4" r="C60">
        <v>633</v>
      </c>
    </row>
    <row spans="1:4" r="61">
      <c t="s" s="4" r="A61">
        <v>634</v>
      </c>
    </row>
    <row spans="1:4" r="62">
      <c t="s" s="3" r="A62">
        <v>587</v>
      </c>
    </row>
    <row spans="1:4" r="63">
      <c t="s" s="4" r="A63">
        <v>632</v>
      </c>
      <c t="s" s="4" r="C63">
        <v>635</v>
      </c>
    </row>
    <row spans="1:4" r="64">
      <c t="s" s="4" r="A64">
        <v>636</v>
      </c>
      <c t="s" s="4" r="C64">
        <v>63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t="s" s="1" r="A1">
        <v>638</v>
      </c>
      <c t="s" s="2" r="B1">
        <v>1</v>
      </c>
    </row>
    <row spans="1:2" r="2">
      <c t="s" s="2" r="B2">
        <v>2</v>
      </c>
    </row>
    <row spans="1:2" r="3">
      <c t="s" s="3" r="A3">
        <v>639</v>
      </c>
    </row>
    <row spans="1:2" r="4">
      <c t="s" s="4" r="A4">
        <v>640</v>
      </c>
      <c t="s" s="4" r="B4">
        <v>489</v>
      </c>
    </row>
    <row spans="1:2" r="5">
      <c t="s" s="4" r="A5">
        <v>641</v>
      </c>
      <c t="s" s="4" r="B5">
        <v>642</v>
      </c>
    </row>
    <row spans="1:2" r="6">
      <c t="s" s="4" r="A6">
        <v>643</v>
      </c>
      <c t="s" s="4" r="B6">
        <v>644</v>
      </c>
    </row>
    <row spans="1:2" r="7">
      <c t="s" s="4" r="A7">
        <v>645</v>
      </c>
      <c t="s" s="4" r="B7">
        <v>64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647</v>
      </c>
      <c t="s" s="2" r="B1">
        <v>182</v>
      </c>
    </row>
    <row spans="1:2" r="2">
      <c t="s" s="3" r="A2">
        <v>247</v>
      </c>
    </row>
    <row spans="1:2" r="3">
      <c t="n" s="6" r="A3">
        <v>2016</v>
      </c>
      <c t="n" s="7" r="B3">
        <v>2250</v>
      </c>
    </row>
    <row spans="1:2" r="4">
      <c t="n" s="6" r="A4">
        <v>2017</v>
      </c>
      <c t="n" s="6" r="B4">
        <v>2250</v>
      </c>
    </row>
    <row spans="1:2" r="5">
      <c t="n" s="6" r="A5">
        <v>2018</v>
      </c>
      <c t="n" s="6" r="B5">
        <v>2250</v>
      </c>
    </row>
    <row spans="1:2" r="6">
      <c t="n" s="6" r="A6">
        <v>2019</v>
      </c>
      <c t="n" s="6" r="B6">
        <v>2250</v>
      </c>
    </row>
    <row spans="1:2" r="7">
      <c t="n" s="6" r="A7">
        <v>2020</v>
      </c>
      <c t="n" s="6" r="B7">
        <v>36000</v>
      </c>
    </row>
    <row spans="1:2" r="8">
      <c t="s" s="4" r="A8">
        <v>648</v>
      </c>
      <c t="n" s="6" r="B8">
        <v>10000</v>
      </c>
    </row>
    <row spans="1:2" r="9">
      <c t="s" s="4" r="A9">
        <v>649</v>
      </c>
      <c t="n" s="6" r="B9">
        <v>55000</v>
      </c>
    </row>
    <row spans="1:2" r="10">
      <c t="s" s="4" r="A10">
        <v>650</v>
      </c>
      <c t="n" s="6" r="B10">
        <v>96</v>
      </c>
    </row>
    <row spans="1:2" r="11">
      <c t="s" s="4" r="A11">
        <v>651</v>
      </c>
      <c t="n" s="6" r="B11">
        <v>-4178</v>
      </c>
    </row>
    <row spans="1:2" r="12">
      <c t="s" s="4" r="A12">
        <v>136</v>
      </c>
      <c t="n" s="7" r="B12">
        <v>5091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652</v>
      </c>
      <c t="s" s="2" r="B1">
        <v>1</v>
      </c>
    </row>
    <row spans="1:4" r="2">
      <c t="s" s="2" r="B2">
        <v>2</v>
      </c>
      <c t="s" s="2" r="C2">
        <v>32</v>
      </c>
    </row>
    <row spans="1:4" r="3">
      <c t="s" s="3" r="A3">
        <v>653</v>
      </c>
    </row>
    <row spans="1:4" r="4">
      <c t="s" s="4" r="A4">
        <v>654</v>
      </c>
      <c t="n" s="7" r="B4">
        <v>-123</v>
      </c>
    </row>
    <row spans="1:4" r="5">
      <c t="s" s="4" r="A5">
        <v>655</v>
      </c>
      <c t="n" s="6" r="B5">
        <v>0</v>
      </c>
      <c t="n" s="7" r="C5">
        <v>0</v>
      </c>
    </row>
    <row spans="1:4" r="6">
      <c t="s" s="4" r="A6">
        <v>656</v>
      </c>
      <c t="n" s="6" r="B6">
        <v>-123</v>
      </c>
    </row>
    <row spans="1:4" r="7">
      <c t="s" s="3" r="A7">
        <v>657</v>
      </c>
    </row>
    <row spans="1:4" r="8">
      <c t="s" s="4" r="A8">
        <v>654</v>
      </c>
      <c t="n" s="6" r="B8">
        <v>-14660</v>
      </c>
      <c t="n" s="6" r="C8">
        <v>-167</v>
      </c>
    </row>
    <row spans="1:4" r="9">
      <c t="s" s="4" r="A9">
        <v>655</v>
      </c>
      <c t="n" s="6" r="B9">
        <v>-1800</v>
      </c>
    </row>
    <row spans="1:4" r="10">
      <c t="s" s="4" r="A10">
        <v>658</v>
      </c>
      <c t="n" s="6" r="B10">
        <v>-16460</v>
      </c>
      <c t="n" s="6" r="C10">
        <v>-167</v>
      </c>
    </row>
    <row spans="1:4" r="11">
      <c t="s" s="4" r="A11">
        <v>659</v>
      </c>
      <c t="n" s="7" r="B11">
        <v>-16583</v>
      </c>
      <c t="n" s="7" r="C11">
        <v>-167</v>
      </c>
      <c t="s" s="4" r="D11">
        <v>35</v>
      </c>
    </row>
    <row spans="1:4" r="12">
      <c t="n" r="A12"/>
    </row>
    <row spans="1:4" r="13">
      <c t="s" s="4" r="A13">
        <v>35</v>
      </c>
      <c t="s" s="4" r="B13">
        <v>69</v>
      </c>
    </row>
  </sheetData>
  <mergeCells count="5">
    <mergeCell ref="A1:A2"/>
    <mergeCell ref="B1:D1"/>
    <mergeCell ref="C2:D2"/>
    <mergeCell ref="A12:D12"/>
    <mergeCell ref="B13:D13"/>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660</v>
      </c>
      <c t="s" s="2" r="B1">
        <v>1</v>
      </c>
    </row>
    <row spans="1:4" r="2">
      <c t="s" s="2" r="B2">
        <v>2</v>
      </c>
      <c t="s" s="2" r="C2">
        <v>32</v>
      </c>
    </row>
    <row spans="1:4" r="3">
      <c t="s" s="3" r="A3">
        <v>661</v>
      </c>
    </row>
    <row spans="1:4" r="4">
      <c t="s" s="4" r="A4">
        <v>662</v>
      </c>
      <c t="n" s="7" r="B4">
        <v>-20117</v>
      </c>
      <c t="n" s="7" r="C4">
        <v>-264</v>
      </c>
    </row>
    <row spans="1:4" r="5">
      <c t="s" s="4" r="A5">
        <v>663</v>
      </c>
      <c t="n" s="6" r="B5">
        <v>4862</v>
      </c>
    </row>
    <row spans="1:4" r="6">
      <c t="s" s="4" r="A6">
        <v>664</v>
      </c>
      <c t="n" s="6" r="B6">
        <v>366</v>
      </c>
      <c t="n" s="6" r="C6">
        <v>101</v>
      </c>
    </row>
    <row spans="1:4" r="7">
      <c t="s" s="4" r="A7">
        <v>665</v>
      </c>
      <c t="n" s="6" r="B7">
        <v>185</v>
      </c>
      <c t="n" s="6" r="C7">
        <v>3</v>
      </c>
    </row>
    <row spans="1:4" r="8">
      <c t="s" s="4" r="A8">
        <v>666</v>
      </c>
      <c t="n" s="6" r="B8">
        <v>-1800</v>
      </c>
      <c t="n" s="6" r="C8">
        <v>-7</v>
      </c>
    </row>
    <row spans="1:4" r="9">
      <c t="s" s="4" r="A9">
        <v>584</v>
      </c>
      <c t="n" s="6" r="B9">
        <v>-79</v>
      </c>
    </row>
    <row spans="1:4" r="10">
      <c t="s" s="4" r="A10">
        <v>659</v>
      </c>
      <c t="n" s="7" r="B10">
        <v>-16583</v>
      </c>
      <c t="n" s="7" r="C10">
        <v>-167</v>
      </c>
      <c t="s" s="4" r="D10">
        <v>35</v>
      </c>
    </row>
    <row spans="1:4" r="11">
      <c t="s" s="4" r="A11">
        <v>662</v>
      </c>
      <c t="s" s="4" r="B11">
        <v>667</v>
      </c>
      <c t="s" s="4" r="C11">
        <v>667</v>
      </c>
    </row>
    <row spans="1:4" r="12">
      <c t="s" s="4" r="A12">
        <v>663</v>
      </c>
      <c t="s" s="4" r="B12">
        <v>668</v>
      </c>
      <c t="s" s="4" r="C12">
        <v>669</v>
      </c>
    </row>
    <row spans="1:4" r="13">
      <c t="s" s="4" r="A13">
        <v>664</v>
      </c>
      <c t="s" s="4" r="B13">
        <v>670</v>
      </c>
      <c t="s" s="4" r="C13">
        <v>671</v>
      </c>
    </row>
    <row spans="1:4" r="14">
      <c t="s" s="4" r="A14">
        <v>665</v>
      </c>
      <c t="s" s="4" r="B14">
        <v>672</v>
      </c>
      <c t="s" s="4" r="C14">
        <v>669</v>
      </c>
    </row>
    <row spans="1:4" r="15">
      <c t="s" s="4" r="A15">
        <v>666</v>
      </c>
      <c t="s" s="4" r="B15">
        <v>673</v>
      </c>
      <c t="s" s="4" r="C15">
        <v>669</v>
      </c>
    </row>
    <row spans="1:4" r="16">
      <c t="s" s="4" r="A16">
        <v>584</v>
      </c>
      <c t="s" s="4" r="B16">
        <v>674</v>
      </c>
      <c t="s" s="4" r="C16">
        <v>669</v>
      </c>
    </row>
    <row spans="1:4" r="17">
      <c t="s" s="4" r="A17">
        <v>675</v>
      </c>
      <c t="s" s="4" r="B17">
        <v>676</v>
      </c>
      <c t="s" s="4" r="C17">
        <v>677</v>
      </c>
    </row>
    <row spans="1:4" r="18">
      <c t="n" r="A18"/>
    </row>
    <row spans="1:4" r="19">
      <c t="s" s="4" r="A19">
        <v>35</v>
      </c>
      <c t="s" s="4" r="B19">
        <v>69</v>
      </c>
    </row>
  </sheetData>
  <mergeCells count="5">
    <mergeCell ref="A1:A2"/>
    <mergeCell ref="B1:D1"/>
    <mergeCell ref="C2:D2"/>
    <mergeCell ref="A18:D18"/>
    <mergeCell ref="B19:D1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8</v>
      </c>
      <c t="s" s="2" r="B1">
        <v>2</v>
      </c>
      <c t="s" s="2" r="C1">
        <v>32</v>
      </c>
    </row>
    <row spans="1:3" r="2">
      <c t="s" s="3" r="A2">
        <v>679</v>
      </c>
    </row>
    <row spans="1:3" r="3">
      <c t="s" s="4" r="A3">
        <v>680</v>
      </c>
      <c t="n" s="7" r="B3">
        <v>4619</v>
      </c>
      <c t="n" s="7" r="C3">
        <v>213</v>
      </c>
    </row>
    <row spans="1:3" r="4">
      <c t="s" s="4" r="A4">
        <v>681</v>
      </c>
      <c t="n" s="6" r="B4">
        <v>12069</v>
      </c>
    </row>
    <row spans="1:3" r="5">
      <c t="s" s="4" r="A5">
        <v>503</v>
      </c>
      <c t="n" s="6" r="B5">
        <v>1528</v>
      </c>
    </row>
    <row spans="1:3" r="6">
      <c t="s" s="4" r="A6">
        <v>196</v>
      </c>
      <c t="n" s="6" r="B6">
        <v>530</v>
      </c>
      <c t="n" s="6" r="C6">
        <v>38</v>
      </c>
    </row>
    <row spans="1:3" r="7">
      <c t="s" s="4" r="A7">
        <v>49</v>
      </c>
      <c t="n" s="6" r="B7">
        <v>136</v>
      </c>
      <c t="n" s="6" r="C7">
        <v>84</v>
      </c>
    </row>
    <row spans="1:3" r="8">
      <c t="s" s="4" r="A8">
        <v>682</v>
      </c>
      <c t="n" s="6" r="C8">
        <v>203</v>
      </c>
    </row>
    <row spans="1:3" r="9">
      <c t="s" s="4" r="A9">
        <v>683</v>
      </c>
      <c t="n" s="6" r="B9">
        <v>18882</v>
      </c>
      <c t="n" s="6" r="C9">
        <v>538</v>
      </c>
    </row>
    <row spans="1:3" r="10">
      <c t="s" s="3" r="A10">
        <v>684</v>
      </c>
    </row>
    <row spans="1:3" r="11">
      <c t="s" s="4" r="A11">
        <v>685</v>
      </c>
      <c t="n" s="6" r="B11">
        <v>31743</v>
      </c>
    </row>
    <row spans="1:3" r="12">
      <c t="s" s="4" r="A12">
        <v>279</v>
      </c>
      <c t="n" s="6" r="B12">
        <v>239</v>
      </c>
      <c t="n" s="6" r="C12">
        <v>84</v>
      </c>
    </row>
    <row spans="1:3" r="13">
      <c t="s" s="4" r="A13">
        <v>37</v>
      </c>
      <c t="n" s="6" r="B13">
        <v>412</v>
      </c>
    </row>
    <row spans="1:3" r="14">
      <c t="s" s="4" r="A14">
        <v>686</v>
      </c>
      <c t="n" s="6" r="B14">
        <v>61</v>
      </c>
      <c t="n" s="6" r="C14">
        <v>84</v>
      </c>
    </row>
    <row spans="1:3" r="15">
      <c t="s" s="4" r="A15">
        <v>687</v>
      </c>
      <c t="n" s="6" r="B15">
        <v>32455</v>
      </c>
      <c t="n" s="6" r="C15">
        <v>168</v>
      </c>
    </row>
    <row spans="1:3" r="16">
      <c t="s" s="4" r="A16">
        <v>688</v>
      </c>
      <c t="n" s="7" r="C16">
        <v>370</v>
      </c>
    </row>
    <row spans="1:3" r="17">
      <c t="s" s="4" r="A17">
        <v>55</v>
      </c>
      <c t="n" s="7" r="B17">
        <v>-1357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81</v>
      </c>
      <c t="s" s="2" r="B1">
        <v>1</v>
      </c>
    </row>
    <row spans="1:2" r="2">
      <c t="s" s="2" r="B2">
        <v>182</v>
      </c>
    </row>
    <row spans="1:2" r="3">
      <c t="s" s="4" r="A3">
        <v>87</v>
      </c>
      <c t="n" s="9" r="B3">
        <v>0.2</v>
      </c>
    </row>
    <row spans="1:2" r="4">
      <c t="s" s="4" r="A4">
        <v>88</v>
      </c>
      <c t="s" s="4" r="B4">
        <v>89</v>
      </c>
    </row>
    <row spans="1:2" r="5">
      <c t="s" s="4" r="A5">
        <v>90</v>
      </c>
      <c t="s" s="4" r="B5">
        <v>91</v>
      </c>
    </row>
    <row spans="1:2" r="6">
      <c t="s" s="4" r="A6">
        <v>150</v>
      </c>
    </row>
    <row spans="1:2" r="7">
      <c t="s" s="4" r="A7">
        <v>183</v>
      </c>
      <c t="n" s="7" r="B7">
        <v>600</v>
      </c>
    </row>
    <row spans="1:2" r="8">
      <c t="s" s="4" r="A8">
        <v>153</v>
      </c>
    </row>
    <row spans="1:2" r="9">
      <c t="s" s="4" r="A9">
        <v>183</v>
      </c>
      <c t="n" s="7" r="B9">
        <v>22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21"/>
  </cols>
  <sheetData>
    <row spans="1:2" r="1">
      <c t="s" s="1" r="A1">
        <v>689</v>
      </c>
      <c t="s" s="2" r="B1">
        <v>1</v>
      </c>
    </row>
    <row spans="1:2" r="2">
      <c t="s" s="2" r="B2">
        <v>182</v>
      </c>
    </row>
    <row spans="1:2" r="3">
      <c t="s" s="3" r="A3">
        <v>690</v>
      </c>
    </row>
    <row spans="1:2" r="4">
      <c t="s" s="4" r="A4">
        <v>691</v>
      </c>
      <c t="s" s="4" r="B4">
        <v>692</v>
      </c>
    </row>
    <row spans="1:2" r="5">
      <c t="s" s="4" r="A5">
        <v>693</v>
      </c>
      <c t="n" s="7" r="B5">
        <v>199</v>
      </c>
    </row>
    <row spans="1:2" r="6">
      <c t="s" s="4" r="A6">
        <v>694</v>
      </c>
    </row>
    <row spans="1:2" r="7">
      <c t="s" s="3" r="A7">
        <v>690</v>
      </c>
    </row>
    <row spans="1:2" r="8">
      <c t="s" s="4" r="A8">
        <v>680</v>
      </c>
      <c t="n" s="6" r="B8">
        <v>12610</v>
      </c>
    </row>
    <row spans="1:2" r="9">
      <c t="s" s="4" r="A9">
        <v>695</v>
      </c>
    </row>
    <row spans="1:2" r="10">
      <c t="s" s="3" r="A10">
        <v>690</v>
      </c>
    </row>
    <row spans="1:2" r="11">
      <c t="s" s="4" r="A11">
        <v>680</v>
      </c>
      <c t="n" s="7" r="B11">
        <v>1065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S174"/>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20"/>
    <col customWidth="1" max="5" min="5" width="27"/>
    <col customWidth="1" max="6" min="6" width="37"/>
    <col customWidth="1" max="7" min="7" width="37"/>
    <col customWidth="1" max="8" min="8" width="30"/>
    <col customWidth="1" max="9" min="9" width="14"/>
    <col customWidth="1" max="10" min="10" width="34"/>
    <col customWidth="1" max="11" min="11" width="4"/>
    <col customWidth="1" max="12" min="12" width="20"/>
    <col customWidth="1" max="13" min="13" width="30"/>
    <col customWidth="1" max="14" min="14" width="4"/>
    <col customWidth="1" max="15" min="15" width="80"/>
    <col customWidth="1" max="16" min="16" width="4"/>
    <col customWidth="1" max="17" min="17" width="30"/>
    <col customWidth="1" max="18" min="18" width="4"/>
    <col customWidth="1" max="19" min="19" width="14"/>
  </cols>
  <sheetData>
    <row spans="1:19" r="1">
      <c t="s" s="1" r="A1">
        <v>696</v>
      </c>
      <c t="s" s="2" r="C1">
        <v>697</v>
      </c>
      <c t="s" s="2" r="D1">
        <v>698</v>
      </c>
      <c t="s" s="2" r="E1">
        <v>699</v>
      </c>
      <c t="s" s="2" r="F1">
        <v>700</v>
      </c>
      <c t="s" s="2" r="G1">
        <v>701</v>
      </c>
      <c t="s" s="2" r="H1">
        <v>702</v>
      </c>
      <c t="s" s="2" r="I1">
        <v>75</v>
      </c>
      <c t="s" s="2" r="J1">
        <v>703</v>
      </c>
      <c t="s" s="2" r="L1">
        <v>704</v>
      </c>
      <c t="s" s="2" r="M1">
        <v>705</v>
      </c>
      <c t="s" s="2" r="O1">
        <v>703</v>
      </c>
      <c t="s" s="2" r="Q1">
        <v>705</v>
      </c>
      <c t="s" s="2" r="S1">
        <v>706</v>
      </c>
    </row>
    <row spans="1:19" r="2">
      <c t="s" s="3" r="A2">
        <v>707</v>
      </c>
    </row>
    <row spans="1:19" r="3">
      <c t="s" s="4" r="A3">
        <v>87</v>
      </c>
      <c t="n" s="9" r="I3">
        <v>0.2</v>
      </c>
      <c t="n" s="9" r="O3">
        <v>0.2</v>
      </c>
      <c t="n" s="9" r="Q3">
        <v>0.2</v>
      </c>
    </row>
    <row spans="1:19" r="4">
      <c t="s" s="4" r="A4">
        <v>88</v>
      </c>
      <c t="s" s="4" r="O4">
        <v>89</v>
      </c>
    </row>
    <row spans="1:19" r="5">
      <c t="s" s="4" r="A5">
        <v>708</v>
      </c>
      <c t="n" s="6" r="H5">
        <v>4016846</v>
      </c>
    </row>
    <row spans="1:19" r="6">
      <c t="s" s="4" r="A6">
        <v>709</v>
      </c>
      <c t="n" s="8" r="H6">
        <v>0.0005</v>
      </c>
      <c t="n" s="8" r="J6">
        <v>0.0005</v>
      </c>
      <c t="s" s="4" r="K6">
        <v>35</v>
      </c>
      <c t="n" s="8" r="M6">
        <v>0.0005</v>
      </c>
      <c t="s" s="4" r="N6">
        <v>35</v>
      </c>
      <c t="n" s="8" r="O6">
        <v>0.0005</v>
      </c>
      <c t="s" s="4" r="P6">
        <v>35</v>
      </c>
      <c t="n" s="8" r="Q6">
        <v>0.0005</v>
      </c>
      <c t="s" s="4" r="R6">
        <v>35</v>
      </c>
    </row>
    <row spans="1:19" r="7">
      <c t="s" s="4" r="A7">
        <v>710</v>
      </c>
      <c t="n" s="6" r="E7">
        <v>50</v>
      </c>
    </row>
    <row spans="1:19" r="8">
      <c t="s" s="4" r="A8">
        <v>711</v>
      </c>
      <c t="n" s="6" r="H8">
        <v>1800220</v>
      </c>
    </row>
    <row spans="1:19" r="9">
      <c t="s" s="4" r="A9">
        <v>712</v>
      </c>
      <c t="n" s="6" r="L9">
        <v>28000</v>
      </c>
    </row>
    <row spans="1:19" r="10">
      <c t="s" s="4" r="A10">
        <v>80</v>
      </c>
      <c t="n" s="6" r="H10">
        <v>6597155</v>
      </c>
      <c t="n" s="6" r="J10">
        <v>15709786</v>
      </c>
      <c t="s" s="4" r="K10">
        <v>35</v>
      </c>
      <c t="n" s="6" r="M10">
        <v>6597155</v>
      </c>
      <c t="s" s="4" r="N10">
        <v>35</v>
      </c>
      <c t="n" s="6" r="O10">
        <v>15709786</v>
      </c>
      <c t="s" s="4" r="P10">
        <v>35</v>
      </c>
      <c t="n" s="6" r="Q10">
        <v>6597155</v>
      </c>
      <c t="s" s="4" r="R10">
        <v>35</v>
      </c>
    </row>
    <row spans="1:19" r="11">
      <c t="s" s="4" r="A11">
        <v>81</v>
      </c>
      <c t="n" s="6" r="H11">
        <v>6597155</v>
      </c>
      <c t="n" s="6" r="J11">
        <v>15709786</v>
      </c>
      <c t="s" s="4" r="K11">
        <v>35</v>
      </c>
      <c t="n" s="6" r="M11">
        <v>6597155</v>
      </c>
      <c t="s" s="4" r="N11">
        <v>35</v>
      </c>
      <c t="n" s="6" r="O11">
        <v>15709786</v>
      </c>
      <c t="s" s="4" r="P11">
        <v>35</v>
      </c>
      <c t="n" s="6" r="Q11">
        <v>6597155</v>
      </c>
      <c t="s" s="4" r="R11">
        <v>35</v>
      </c>
    </row>
    <row spans="1:19" r="12">
      <c t="s" s="4" r="A12">
        <v>713</v>
      </c>
      <c t="n" s="6" r="H12">
        <v>7291299</v>
      </c>
    </row>
    <row spans="1:19" r="13">
      <c t="s" s="4" r="A13">
        <v>714</v>
      </c>
      <c t="n" s="6" r="G13">
        <v>1280410</v>
      </c>
    </row>
    <row spans="1:19" r="14">
      <c t="s" s="4" r="A14">
        <v>715</v>
      </c>
      <c t="n" s="10" r="G14">
        <v>7.81</v>
      </c>
    </row>
    <row spans="1:19" r="15">
      <c t="s" s="4" r="A15">
        <v>716</v>
      </c>
      <c t="n" s="7" r="G15">
        <v>600000</v>
      </c>
    </row>
    <row spans="1:19" r="16">
      <c t="s" s="4" r="A16">
        <v>717</v>
      </c>
      <c t="n" s="10" r="J16">
        <v>7.34</v>
      </c>
      <c t="n" s="10" r="O16">
        <v>7.34</v>
      </c>
    </row>
    <row spans="1:19" r="17">
      <c t="s" s="4" r="A17">
        <v>718</v>
      </c>
    </row>
    <row spans="1:19" r="18">
      <c t="s" s="3" r="A18">
        <v>707</v>
      </c>
    </row>
    <row spans="1:19" r="19">
      <c t="s" s="4" r="A19">
        <v>80</v>
      </c>
      <c t="n" s="6" r="G19">
        <v>640205</v>
      </c>
    </row>
    <row spans="1:19" r="20">
      <c t="s" s="4" r="A20">
        <v>719</v>
      </c>
      <c t="n" s="9" r="G20">
        <v>0.5</v>
      </c>
    </row>
    <row spans="1:19" r="21">
      <c t="s" s="4" r="A21">
        <v>720</v>
      </c>
      <c t="n" s="7" r="G21">
        <v>10</v>
      </c>
    </row>
    <row spans="1:19" r="22">
      <c t="s" s="4" r="A22">
        <v>721</v>
      </c>
      <c t="s" s="4" r="G22">
        <v>722</v>
      </c>
    </row>
    <row spans="1:19" r="23">
      <c t="s" s="4" r="A23">
        <v>723</v>
      </c>
      <c t="s" s="4" r="G23">
        <v>724</v>
      </c>
    </row>
    <row spans="1:19" r="24">
      <c t="s" s="4" r="A24">
        <v>609</v>
      </c>
    </row>
    <row spans="1:19" r="25">
      <c t="s" s="3" r="A25">
        <v>707</v>
      </c>
    </row>
    <row spans="1:19" r="26">
      <c t="s" s="4" r="A26">
        <v>83</v>
      </c>
      <c t="n" s="6" r="F26">
        <v>20990</v>
      </c>
    </row>
    <row spans="1:19" r="27">
      <c t="s" s="4" r="A27">
        <v>80</v>
      </c>
      <c t="n" s="6" r="H27">
        <v>2660309</v>
      </c>
    </row>
    <row spans="1:19" r="28">
      <c t="s" s="4" r="A28">
        <v>720</v>
      </c>
      <c t="n" s="10" r="F28">
        <v>6.67</v>
      </c>
    </row>
    <row spans="1:19" r="29">
      <c t="s" s="4" r="A29">
        <v>725</v>
      </c>
    </row>
    <row spans="1:19" r="30">
      <c t="s" s="3" r="A30">
        <v>707</v>
      </c>
    </row>
    <row spans="1:19" r="31">
      <c t="s" s="4" r="A31">
        <v>726</v>
      </c>
      <c t="s" s="4" r="J31">
        <v>628</v>
      </c>
      <c t="s" s="4" r="O31">
        <v>628</v>
      </c>
      <c t="s" s="4" r="S31">
        <v>628</v>
      </c>
    </row>
    <row spans="1:19" r="32">
      <c t="s" s="4" r="A32">
        <v>727</v>
      </c>
    </row>
    <row spans="1:19" r="33">
      <c t="s" s="3" r="A33">
        <v>707</v>
      </c>
    </row>
    <row spans="1:19" r="34">
      <c t="s" s="4" r="A34">
        <v>728</v>
      </c>
      <c t="n" s="6" r="L34">
        <v>20122</v>
      </c>
    </row>
    <row spans="1:19" r="35">
      <c t="s" s="4" r="A35">
        <v>729</v>
      </c>
    </row>
    <row spans="1:19" r="36">
      <c t="s" s="3" r="A36">
        <v>707</v>
      </c>
    </row>
    <row spans="1:19" r="37">
      <c t="s" s="4" r="A37">
        <v>730</v>
      </c>
      <c t="n" s="6" r="O37">
        <v>382300</v>
      </c>
    </row>
    <row spans="1:19" r="38">
      <c t="s" s="4" r="A38">
        <v>140</v>
      </c>
    </row>
    <row spans="1:19" r="39">
      <c t="s" s="3" r="A39">
        <v>707</v>
      </c>
    </row>
    <row spans="1:19" r="40">
      <c t="s" s="4" r="A40">
        <v>728</v>
      </c>
      <c t="s" s="4" r="B40">
        <v>35</v>
      </c>
      <c t="n" s="6" r="O40">
        <v>93500</v>
      </c>
    </row>
    <row spans="1:19" r="41">
      <c t="s" s="4" r="A41">
        <v>730</v>
      </c>
      <c t="s" s="4" r="B41">
        <v>35</v>
      </c>
      <c t="n" s="6" r="O41">
        <v>45000</v>
      </c>
    </row>
    <row spans="1:19" r="42">
      <c t="s" s="4" r="A42">
        <v>714</v>
      </c>
      <c t="s" s="4" r="B42">
        <v>35</v>
      </c>
      <c t="n" s="6" r="M42">
        <v>5312709</v>
      </c>
    </row>
    <row spans="1:19" r="43">
      <c t="s" s="4" r="A43">
        <v>731</v>
      </c>
      <c t="s" s="4" r="B43">
        <v>35</v>
      </c>
      <c t="n" s="6" r="M43">
        <v>284445</v>
      </c>
    </row>
    <row spans="1:19" r="44">
      <c t="s" s="4" r="A44">
        <v>732</v>
      </c>
    </row>
    <row spans="1:19" r="45">
      <c t="s" s="3" r="A45">
        <v>707</v>
      </c>
    </row>
    <row spans="1:19" r="46">
      <c t="s" s="4" r="A46">
        <v>730</v>
      </c>
      <c t="n" s="6" r="O46">
        <v>45000</v>
      </c>
    </row>
    <row spans="1:19" r="47">
      <c t="s" s="4" r="A47">
        <v>733</v>
      </c>
      <c t="n" s="6" r="J47">
        <v>4</v>
      </c>
      <c t="n" s="6" r="O47">
        <v>4</v>
      </c>
    </row>
    <row spans="1:19" r="48">
      <c t="s" s="4" r="A48">
        <v>734</v>
      </c>
    </row>
    <row spans="1:19" r="49">
      <c t="s" s="3" r="A49">
        <v>707</v>
      </c>
    </row>
    <row spans="1:19" r="50">
      <c t="s" s="4" r="A50">
        <v>735</v>
      </c>
      <c t="n" s="6" r="J50">
        <v>13721000</v>
      </c>
      <c t="n" s="6" r="M50">
        <v>2960000</v>
      </c>
      <c t="n" s="6" r="O50">
        <v>13721000</v>
      </c>
      <c t="n" s="6" r="Q50">
        <v>2960000</v>
      </c>
    </row>
    <row spans="1:19" r="51">
      <c t="s" s="4" r="A51">
        <v>736</v>
      </c>
    </row>
    <row spans="1:19" r="52">
      <c t="s" s="3" r="A52">
        <v>707</v>
      </c>
    </row>
    <row spans="1:19" r="53">
      <c t="s" s="4" r="A53">
        <v>737</v>
      </c>
      <c t="s" s="4" r="O53">
        <v>722</v>
      </c>
    </row>
    <row spans="1:19" r="54">
      <c t="s" s="4" r="A54">
        <v>738</v>
      </c>
    </row>
    <row spans="1:19" r="55">
      <c t="s" s="3" r="A55">
        <v>707</v>
      </c>
    </row>
    <row spans="1:19" r="56">
      <c t="s" s="4" r="A56">
        <v>737</v>
      </c>
      <c t="s" s="4" r="O56">
        <v>458</v>
      </c>
    </row>
    <row spans="1:19" r="57">
      <c t="s" s="4" r="A57">
        <v>138</v>
      </c>
    </row>
    <row spans="1:19" r="58">
      <c t="s" s="3" r="A58">
        <v>707</v>
      </c>
    </row>
    <row spans="1:19" r="59">
      <c t="s" s="4" r="A59">
        <v>87</v>
      </c>
      <c t="n" s="9" r="H59">
        <v>0.2</v>
      </c>
    </row>
    <row spans="1:19" r="60">
      <c t="s" s="4" r="A60">
        <v>88</v>
      </c>
      <c t="s" s="4" r="H60">
        <v>89</v>
      </c>
    </row>
    <row spans="1:19" r="61">
      <c t="s" s="4" r="A61">
        <v>708</v>
      </c>
      <c t="n" s="6" r="H61">
        <v>4016846</v>
      </c>
    </row>
    <row spans="1:19" r="62">
      <c t="s" s="4" r="A62">
        <v>739</v>
      </c>
      <c t="s" s="4" r="H62">
        <v>67</v>
      </c>
    </row>
    <row spans="1:19" r="63">
      <c t="s" s="4" r="A63">
        <v>740</v>
      </c>
    </row>
    <row spans="1:19" r="64">
      <c t="s" s="3" r="A64">
        <v>707</v>
      </c>
    </row>
    <row spans="1:19" r="65">
      <c t="s" s="4" r="A65">
        <v>741</v>
      </c>
      <c t="s" s="4" r="O65">
        <v>742</v>
      </c>
    </row>
    <row spans="1:19" r="66">
      <c t="s" s="4" r="A66">
        <v>743</v>
      </c>
    </row>
    <row spans="1:19" r="67">
      <c t="s" s="3" r="A67">
        <v>707</v>
      </c>
    </row>
    <row spans="1:19" r="68">
      <c t="s" s="4" r="A68">
        <v>735</v>
      </c>
      <c t="n" s="6" r="H68">
        <v>28000</v>
      </c>
    </row>
    <row spans="1:19" r="69">
      <c t="s" s="4" r="A69">
        <v>744</v>
      </c>
      <c t="n" s="6" r="H69">
        <v>28000</v>
      </c>
    </row>
    <row spans="1:19" r="70">
      <c t="s" s="4" r="A70">
        <v>745</v>
      </c>
    </row>
    <row spans="1:19" r="71">
      <c t="s" s="3" r="A71">
        <v>707</v>
      </c>
    </row>
    <row spans="1:19" r="72">
      <c t="s" s="4" r="A72">
        <v>731</v>
      </c>
      <c t="s" s="4" r="B72">
        <v>35</v>
      </c>
      <c t="n" s="6" r="O72">
        <v>7291299</v>
      </c>
    </row>
    <row spans="1:19" r="73">
      <c t="s" s="4" r="A73">
        <v>746</v>
      </c>
    </row>
    <row spans="1:19" r="74">
      <c t="s" s="3" r="A74">
        <v>707</v>
      </c>
    </row>
    <row spans="1:19" r="75">
      <c t="s" s="4" r="A75">
        <v>492</v>
      </c>
      <c t="n" s="6" r="H75">
        <v>960000</v>
      </c>
      <c t="n" s="6" r="O75">
        <v>960000</v>
      </c>
    </row>
    <row spans="1:19" r="76">
      <c t="s" s="4" r="A76">
        <v>747</v>
      </c>
    </row>
    <row spans="1:19" r="77">
      <c t="s" s="3" r="A77">
        <v>707</v>
      </c>
    </row>
    <row spans="1:19" r="78">
      <c t="s" s="4" r="A78">
        <v>737</v>
      </c>
      <c t="s" s="4" r="O78">
        <v>748</v>
      </c>
    </row>
    <row spans="1:19" r="79">
      <c t="s" s="4" r="A79">
        <v>749</v>
      </c>
    </row>
    <row spans="1:19" r="80">
      <c t="s" s="3" r="A80">
        <v>707</v>
      </c>
    </row>
    <row spans="1:19" r="81">
      <c t="s" s="4" r="A81">
        <v>737</v>
      </c>
      <c t="s" s="4" r="O81">
        <v>458</v>
      </c>
    </row>
    <row spans="1:19" r="82">
      <c t="s" s="4" r="A82">
        <v>750</v>
      </c>
    </row>
    <row spans="1:19" r="83">
      <c t="s" s="3" r="A83">
        <v>707</v>
      </c>
    </row>
    <row spans="1:19" r="84">
      <c t="s" s="4" r="A84">
        <v>735</v>
      </c>
      <c t="n" s="6" r="H84">
        <v>2000000</v>
      </c>
      <c t="n" s="6" r="J84">
        <v>2000000</v>
      </c>
      <c t="n" s="6" r="O84">
        <v>2000000</v>
      </c>
    </row>
    <row spans="1:19" r="85">
      <c t="s" s="4" r="A85">
        <v>492</v>
      </c>
      <c t="n" s="6" r="H85">
        <v>2000000</v>
      </c>
      <c t="n" s="6" r="O85">
        <v>2000000</v>
      </c>
    </row>
    <row spans="1:19" r="86">
      <c t="s" s="4" r="A86">
        <v>741</v>
      </c>
      <c t="s" s="4" r="O86">
        <v>742</v>
      </c>
    </row>
    <row spans="1:19" r="87">
      <c t="s" s="4" r="A87">
        <v>139</v>
      </c>
    </row>
    <row spans="1:19" r="88">
      <c t="s" s="3" r="A88">
        <v>707</v>
      </c>
    </row>
    <row spans="1:19" r="89">
      <c t="s" s="4" r="A89">
        <v>709</v>
      </c>
      <c t="n" s="8" r="J89">
        <v>0.0005</v>
      </c>
      <c t="n" s="8" r="O89">
        <v>0.0005</v>
      </c>
    </row>
    <row spans="1:19" r="90">
      <c t="s" s="4" r="A90">
        <v>65</v>
      </c>
    </row>
    <row spans="1:19" r="91">
      <c t="s" s="3" r="A91">
        <v>707</v>
      </c>
    </row>
    <row spans="1:19" r="92">
      <c t="s" s="4" r="A92">
        <v>83</v>
      </c>
      <c t="n" s="6" r="H92">
        <v>4965302</v>
      </c>
      <c t="n" s="6" r="J92">
        <v>4871802</v>
      </c>
      <c t="s" s="4" r="K92">
        <v>35</v>
      </c>
      <c t="n" s="6" r="M92">
        <v>4965302</v>
      </c>
      <c t="s" s="4" r="N92">
        <v>35</v>
      </c>
      <c t="n" s="6" r="O92">
        <v>4871802</v>
      </c>
      <c t="s" s="4" r="P92">
        <v>35</v>
      </c>
      <c t="n" s="6" r="Q92">
        <v>4965302</v>
      </c>
      <c t="s" s="4" r="R92">
        <v>35</v>
      </c>
    </row>
    <row spans="1:19" r="93">
      <c t="s" s="4" r="A93">
        <v>751</v>
      </c>
      <c t="n" s="8" r="H93">
        <v>0.0001</v>
      </c>
      <c t="n" s="8" r="J93">
        <v>0.0001</v>
      </c>
      <c t="s" s="4" r="K93">
        <v>35</v>
      </c>
      <c t="n" s="8" r="M93">
        <v>0.0001</v>
      </c>
      <c t="s" s="4" r="N93">
        <v>35</v>
      </c>
      <c t="n" s="8" r="O93">
        <v>0.0001</v>
      </c>
      <c t="s" s="4" r="P93">
        <v>35</v>
      </c>
      <c t="n" s="8" r="Q93">
        <v>0.0001</v>
      </c>
      <c t="s" s="4" r="R93">
        <v>35</v>
      </c>
    </row>
    <row spans="1:19" r="94">
      <c t="s" s="4" r="A94">
        <v>728</v>
      </c>
      <c t="s" s="4" r="B94">
        <v>35</v>
      </c>
      <c t="n" s="6" r="O94">
        <v>-93500</v>
      </c>
    </row>
    <row spans="1:19" r="95">
      <c t="s" s="4" r="A95">
        <v>84</v>
      </c>
      <c t="n" s="6" r="H95">
        <v>4965302</v>
      </c>
      <c t="n" s="6" r="J95">
        <v>4871802</v>
      </c>
      <c t="s" s="4" r="K95">
        <v>35</v>
      </c>
      <c t="n" s="6" r="M95">
        <v>4965302</v>
      </c>
      <c t="s" s="4" r="N95">
        <v>35</v>
      </c>
      <c t="n" s="6" r="O95">
        <v>4871802</v>
      </c>
      <c t="s" s="4" r="P95">
        <v>35</v>
      </c>
      <c t="n" s="6" r="Q95">
        <v>4965302</v>
      </c>
      <c t="s" s="4" r="R95">
        <v>35</v>
      </c>
    </row>
    <row spans="1:19" r="96">
      <c t="s" s="4" r="A96">
        <v>714</v>
      </c>
      <c t="s" s="4" r="B96">
        <v>35</v>
      </c>
      <c t="n" s="6" r="M96">
        <v>4965302</v>
      </c>
    </row>
    <row spans="1:19" r="97">
      <c t="s" s="4" r="A97">
        <v>752</v>
      </c>
    </row>
    <row spans="1:19" r="98">
      <c t="s" s="3" r="A98">
        <v>707</v>
      </c>
    </row>
    <row spans="1:19" r="99">
      <c t="s" s="4" r="A99">
        <v>83</v>
      </c>
      <c t="n" s="6" r="H99">
        <v>8000</v>
      </c>
    </row>
    <row spans="1:19" r="100">
      <c t="s" s="4" r="A100">
        <v>751</v>
      </c>
      <c t="n" s="12" r="H100">
        <v>0.001</v>
      </c>
    </row>
    <row spans="1:19" r="101">
      <c t="s" s="4" r="A101">
        <v>710</v>
      </c>
      <c t="n" s="6" r="H101">
        <v>4200511</v>
      </c>
    </row>
    <row spans="1:19" r="102">
      <c t="s" s="4" r="A102">
        <v>68</v>
      </c>
    </row>
    <row spans="1:19" r="103">
      <c t="s" s="3" r="A103">
        <v>707</v>
      </c>
    </row>
    <row spans="1:19" r="104">
      <c t="s" s="4" r="A104">
        <v>83</v>
      </c>
      <c t="s" s="4" r="B104">
        <v>35</v>
      </c>
      <c t="n" s="6" r="J104">
        <v>450962</v>
      </c>
      <c t="n" s="6" r="O104">
        <v>450962</v>
      </c>
    </row>
    <row spans="1:19" r="105">
      <c t="s" s="4" r="A105">
        <v>751</v>
      </c>
      <c t="s" s="4" r="B105">
        <v>35</v>
      </c>
      <c t="n" s="8" r="J105">
        <v>0.0001</v>
      </c>
      <c t="n" s="8" r="O105">
        <v>0.0001</v>
      </c>
    </row>
    <row spans="1:19" r="106">
      <c t="s" s="4" r="A106">
        <v>710</v>
      </c>
      <c t="n" s="6" r="H106">
        <v>764791</v>
      </c>
    </row>
    <row spans="1:19" r="107">
      <c t="s" s="4" r="A107">
        <v>84</v>
      </c>
      <c t="s" s="4" r="B107">
        <v>35</v>
      </c>
      <c t="n" s="6" r="J107">
        <v>450962</v>
      </c>
      <c t="n" s="6" r="O107">
        <v>450962</v>
      </c>
    </row>
    <row spans="1:19" r="108">
      <c t="s" s="4" r="A108">
        <v>753</v>
      </c>
    </row>
    <row spans="1:19" r="109">
      <c t="s" s="3" r="A109">
        <v>707</v>
      </c>
    </row>
    <row spans="1:19" r="110">
      <c t="s" s="4" r="A110">
        <v>83</v>
      </c>
      <c t="n" s="6" r="H110">
        <v>1019600</v>
      </c>
    </row>
    <row spans="1:19" r="111">
      <c t="s" s="4" r="A111">
        <v>751</v>
      </c>
      <c t="n" s="12" r="H111">
        <v>0.001</v>
      </c>
    </row>
    <row spans="1:19" r="112">
      <c t="s" s="4" r="A112">
        <v>754</v>
      </c>
    </row>
    <row spans="1:19" r="113">
      <c t="s" s="3" r="A113">
        <v>707</v>
      </c>
    </row>
    <row spans="1:19" r="114">
      <c t="s" s="4" r="A114">
        <v>731</v>
      </c>
      <c t="s" s="4" r="B114">
        <v>35</v>
      </c>
      <c t="n" s="6" r="O114">
        <v>300037</v>
      </c>
    </row>
    <row spans="1:19" r="115">
      <c t="s" s="4" r="A115">
        <v>755</v>
      </c>
    </row>
    <row spans="1:19" r="116">
      <c t="s" s="3" r="A116">
        <v>707</v>
      </c>
    </row>
    <row spans="1:19" r="117">
      <c t="s" s="4" r="A117">
        <v>708</v>
      </c>
      <c t="n" s="6" r="J117">
        <v>93500</v>
      </c>
    </row>
    <row spans="1:19" r="118">
      <c t="s" s="4" r="A118">
        <v>728</v>
      </c>
      <c t="n" s="6" r="O118">
        <v>93500</v>
      </c>
    </row>
    <row spans="1:19" r="119">
      <c t="s" s="4" r="A119">
        <v>756</v>
      </c>
      <c t="n" s="6" r="J119">
        <v>1</v>
      </c>
    </row>
    <row spans="1:19" r="120">
      <c t="s" s="4" r="A120">
        <v>757</v>
      </c>
    </row>
    <row spans="1:19" r="121">
      <c t="s" s="3" r="A121">
        <v>707</v>
      </c>
    </row>
    <row spans="1:19" r="122">
      <c t="s" s="4" r="A122">
        <v>492</v>
      </c>
      <c t="n" s="6" r="C122">
        <v>1800220</v>
      </c>
    </row>
    <row spans="1:19" r="123">
      <c t="s" s="4" r="A123">
        <v>728</v>
      </c>
      <c t="n" s="6" r="C123">
        <v>5719822</v>
      </c>
    </row>
    <row spans="1:19" r="124">
      <c t="s" s="4" r="A124">
        <v>758</v>
      </c>
    </row>
    <row spans="1:19" r="125">
      <c t="s" s="3" r="A125">
        <v>707</v>
      </c>
    </row>
    <row spans="1:19" r="126">
      <c t="s" s="4" r="A126">
        <v>756</v>
      </c>
      <c t="n" s="6" r="O126">
        <v>1</v>
      </c>
    </row>
    <row spans="1:19" r="127">
      <c t="s" s="4" r="A127">
        <v>731</v>
      </c>
      <c t="n" s="6" r="O127">
        <v>4965302</v>
      </c>
    </row>
    <row spans="1:19" r="128">
      <c t="s" s="4" r="A128">
        <v>759</v>
      </c>
    </row>
    <row spans="1:19" r="129">
      <c t="s" s="3" r="A129">
        <v>707</v>
      </c>
    </row>
    <row spans="1:19" r="130">
      <c t="s" s="4" r="A130">
        <v>760</v>
      </c>
      <c t="n" s="6" r="J130">
        <v>1800220</v>
      </c>
      <c t="n" s="6" r="O130">
        <v>1800220</v>
      </c>
    </row>
    <row spans="1:19" r="131">
      <c t="s" s="4" r="A131">
        <v>611</v>
      </c>
    </row>
    <row spans="1:19" r="132">
      <c t="s" s="3" r="A132">
        <v>707</v>
      </c>
    </row>
    <row spans="1:19" r="133">
      <c t="s" s="4" r="A133">
        <v>83</v>
      </c>
      <c t="n" s="6" r="E133">
        <v>100</v>
      </c>
    </row>
    <row spans="1:19" r="134">
      <c t="s" s="4" r="A134">
        <v>710</v>
      </c>
      <c t="n" s="6" r="J134">
        <v>50</v>
      </c>
      <c t="n" s="6" r="O134">
        <v>50</v>
      </c>
    </row>
    <row spans="1:19" r="135">
      <c t="s" s="4" r="A135">
        <v>714</v>
      </c>
      <c t="n" s="6" r="F135">
        <v>29985</v>
      </c>
    </row>
    <row spans="1:19" r="136">
      <c t="s" s="4" r="A136">
        <v>761</v>
      </c>
      <c t="n" s="7" r="F136">
        <v>10000000</v>
      </c>
    </row>
    <row spans="1:19" r="137">
      <c t="s" s="4" r="A137">
        <v>602</v>
      </c>
      <c t="n" s="6" r="F137">
        <v>749625</v>
      </c>
    </row>
    <row spans="1:19" r="138">
      <c t="s" s="4" r="A138">
        <v>717</v>
      </c>
      <c t="n" s="10" r="F138">
        <v>6.67</v>
      </c>
    </row>
    <row spans="1:19" r="139">
      <c t="s" s="4" r="A139">
        <v>731</v>
      </c>
      <c t="n" s="6" r="O139">
        <v>450962</v>
      </c>
    </row>
    <row spans="1:19" r="140">
      <c t="s" s="4" r="A140">
        <v>613</v>
      </c>
    </row>
    <row spans="1:19" r="141">
      <c t="s" s="3" r="A141">
        <v>707</v>
      </c>
    </row>
    <row spans="1:19" r="142">
      <c t="s" s="4" r="A142">
        <v>762</v>
      </c>
      <c t="n" s="7" r="E142">
        <v>1000</v>
      </c>
    </row>
    <row spans="1:19" r="143">
      <c t="s" s="4" r="A143">
        <v>763</v>
      </c>
      <c t="n" s="7" r="E143">
        <v>413000</v>
      </c>
    </row>
    <row spans="1:19" r="144">
      <c t="s" s="4" r="A144">
        <v>764</v>
      </c>
    </row>
    <row spans="1:19" r="145">
      <c t="s" s="3" r="A145">
        <v>707</v>
      </c>
    </row>
    <row spans="1:19" r="146">
      <c t="s" s="4" r="A146">
        <v>708</v>
      </c>
      <c t="n" s="6" r="D146">
        <v>450962</v>
      </c>
    </row>
    <row spans="1:19" r="147">
      <c t="s" s="4" r="A147">
        <v>710</v>
      </c>
      <c t="n" s="6" r="D147">
        <v>22548100</v>
      </c>
    </row>
    <row spans="1:19" r="148">
      <c t="s" s="4" r="A148">
        <v>765</v>
      </c>
      <c t="n" s="6" r="D148">
        <v>50</v>
      </c>
    </row>
    <row spans="1:19" r="149">
      <c t="s" s="4" r="A149">
        <v>614</v>
      </c>
    </row>
    <row spans="1:19" r="150">
      <c t="s" s="3" r="A150">
        <v>707</v>
      </c>
    </row>
    <row spans="1:19" r="151">
      <c t="s" s="4" r="A151">
        <v>710</v>
      </c>
      <c t="n" s="6" r="F151">
        <v>50</v>
      </c>
    </row>
    <row spans="1:19" r="152">
      <c t="s" s="4" r="A152">
        <v>761</v>
      </c>
      <c t="n" s="7" r="F152">
        <v>40000000</v>
      </c>
    </row>
    <row spans="1:19" r="153">
      <c t="s" s="4" r="A153">
        <v>766</v>
      </c>
      <c t="n" s="6" r="F153">
        <v>119940</v>
      </c>
    </row>
    <row spans="1:19" r="154">
      <c t="s" s="4" r="A154">
        <v>767</v>
      </c>
    </row>
    <row spans="1:19" r="155">
      <c t="s" s="3" r="A155">
        <v>707</v>
      </c>
    </row>
    <row spans="1:19" r="156">
      <c t="s" s="4" r="A156">
        <v>751</v>
      </c>
      <c t="n" s="8" r="J156">
        <v>0.0001</v>
      </c>
      <c t="n" s="8" r="O156">
        <v>0.0001</v>
      </c>
    </row>
    <row spans="1:19" r="157">
      <c t="s" s="4" r="A157">
        <v>492</v>
      </c>
      <c t="n" s="6" r="E157">
        <v>300037</v>
      </c>
      <c t="n" s="6" r="O157">
        <v>300037</v>
      </c>
    </row>
    <row spans="1:19" r="158">
      <c t="s" s="4" r="A158">
        <v>768</v>
      </c>
    </row>
    <row spans="1:19" r="159">
      <c t="s" s="3" r="A159">
        <v>707</v>
      </c>
    </row>
    <row spans="1:19" r="160">
      <c t="s" s="4" r="A160">
        <v>710</v>
      </c>
      <c t="n" s="6" r="H160">
        <v>480057</v>
      </c>
    </row>
    <row spans="1:19" r="161">
      <c t="s" s="4" r="A161">
        <v>769</v>
      </c>
    </row>
    <row spans="1:19" r="162">
      <c t="s" s="3" r="A162">
        <v>707</v>
      </c>
    </row>
    <row spans="1:19" r="163">
      <c t="s" s="4" r="A163">
        <v>83</v>
      </c>
      <c t="n" s="6" r="H163">
        <v>640000</v>
      </c>
    </row>
    <row spans="1:19" r="164">
      <c t="s" s="4" r="A164">
        <v>751</v>
      </c>
      <c t="n" s="12" r="H164">
        <v>0.001</v>
      </c>
    </row>
    <row spans="1:19" r="165">
      <c t="s" s="4" r="A165">
        <v>770</v>
      </c>
    </row>
    <row spans="1:19" r="166">
      <c t="s" s="3" r="A166">
        <v>707</v>
      </c>
    </row>
    <row spans="1:19" r="167">
      <c t="s" s="4" r="A167">
        <v>710</v>
      </c>
      <c t="n" s="6" r="H167">
        <v>2100252</v>
      </c>
    </row>
    <row spans="1:19" r="168">
      <c t="s" s="4" r="A168">
        <v>771</v>
      </c>
      <c t="n" s="6" r="H168">
        <v>900108</v>
      </c>
    </row>
    <row spans="1:19" r="169">
      <c t="s" s="4" r="A169">
        <v>772</v>
      </c>
    </row>
    <row spans="1:19" r="170">
      <c t="s" s="3" r="A170">
        <v>707</v>
      </c>
    </row>
    <row spans="1:19" r="171">
      <c t="s" s="4" r="A171">
        <v>83</v>
      </c>
      <c t="n" s="6" r="H171">
        <v>4000</v>
      </c>
    </row>
    <row spans="1:19" r="172">
      <c t="s" s="4" r="A172">
        <v>751</v>
      </c>
      <c t="n" s="12" r="H172">
        <v>0.001</v>
      </c>
    </row>
    <row spans="1:19" r="173">
      <c t="n" r="A173"/>
    </row>
    <row spans="1:19" r="174">
      <c t="s" s="4" r="A174">
        <v>35</v>
      </c>
      <c t="s" s="4" r="B174">
        <v>72</v>
      </c>
    </row>
  </sheetData>
  <mergeCells count="7">
    <mergeCell ref="A1:B1"/>
    <mergeCell ref="J1:K1"/>
    <mergeCell ref="M1:N1"/>
    <mergeCell ref="O1:P1"/>
    <mergeCell ref="Q1:R1"/>
    <mergeCell ref="A173:R173"/>
    <mergeCell ref="B174:R174"/>
  </mergeCells>
  <pageMargins bottom="1" footer="0.5" header="0.5" left="0.75" right="0.75" top="1"/>
</worksheet>
</file>

<file path=xl/worksheets/sheet72.xml><?xml version="1.0" encoding="utf-8"?>
<worksheet xmlns="http://schemas.openxmlformats.org/spreadsheetml/2006/main">
  <sheetPr>
    <outlinePr summaryBelow="1" summaryRight="1"/>
  </sheetPr>
  <dimension ref="A1:K8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 customWidth="1" max="6" min="6" width="14"/>
    <col customWidth="1" max="7" min="7" width="80"/>
    <col customWidth="1" max="8" min="8" width="4"/>
    <col customWidth="1" max="9" min="9" width="14"/>
    <col customWidth="1" max="10" min="10" width="4"/>
    <col customWidth="1" max="11" min="11" width="14"/>
  </cols>
  <sheetData>
    <row spans="1:11" r="1">
      <c t="s" s="1" r="A1">
        <v>773</v>
      </c>
      <c t="s" s="2" r="B1">
        <v>471</v>
      </c>
      <c t="s" s="2" r="C1">
        <v>596</v>
      </c>
      <c t="s" s="2" r="D1">
        <v>774</v>
      </c>
      <c t="s" s="2" r="E1">
        <v>74</v>
      </c>
      <c t="s" s="2" r="F1">
        <v>706</v>
      </c>
      <c t="s" s="2" r="G1">
        <v>2</v>
      </c>
      <c t="s" s="2" r="I1">
        <v>32</v>
      </c>
      <c t="s" s="2" r="K1">
        <v>775</v>
      </c>
    </row>
    <row spans="1:11" r="2">
      <c t="s" s="3" r="A2">
        <v>776</v>
      </c>
    </row>
    <row spans="1:11" r="3">
      <c t="s" s="4" r="A3">
        <v>162</v>
      </c>
      <c t="n" s="7" r="G3">
        <v>33714</v>
      </c>
      <c t="n" s="7" r="I3">
        <v>23</v>
      </c>
      <c t="s" s="4" r="J3">
        <v>35</v>
      </c>
    </row>
    <row spans="1:11" r="4">
      <c t="s" s="4" r="A4">
        <v>777</v>
      </c>
      <c t="n" s="6" r="G4">
        <v>85000</v>
      </c>
    </row>
    <row spans="1:11" r="5">
      <c t="s" s="4" r="A5">
        <v>778</v>
      </c>
      <c t="n" s="7" r="G5">
        <v>601</v>
      </c>
    </row>
    <row spans="1:11" r="6">
      <c t="s" s="4" r="A6">
        <v>725</v>
      </c>
    </row>
    <row spans="1:11" r="7">
      <c t="s" s="3" r="A7">
        <v>776</v>
      </c>
    </row>
    <row spans="1:11" r="8">
      <c t="s" s="4" r="A8">
        <v>162</v>
      </c>
      <c t="n" s="7" r="G8">
        <v>1512</v>
      </c>
    </row>
    <row spans="1:11" r="9">
      <c t="s" s="4" r="A9">
        <v>740</v>
      </c>
    </row>
    <row spans="1:11" r="10">
      <c t="s" s="3" r="A10">
        <v>776</v>
      </c>
    </row>
    <row spans="1:11" r="11">
      <c t="s" s="4" r="A11">
        <v>741</v>
      </c>
      <c t="s" s="4" r="G11">
        <v>742</v>
      </c>
    </row>
    <row spans="1:11" r="12">
      <c t="s" s="4" r="A12">
        <v>779</v>
      </c>
    </row>
    <row spans="1:11" r="13">
      <c t="s" s="3" r="A13">
        <v>776</v>
      </c>
    </row>
    <row spans="1:11" r="14">
      <c t="s" s="4" r="A14">
        <v>737</v>
      </c>
      <c t="s" s="4" r="E14">
        <v>409</v>
      </c>
    </row>
    <row spans="1:11" r="15">
      <c t="s" s="4" r="A15">
        <v>780</v>
      </c>
    </row>
    <row spans="1:11" r="16">
      <c t="s" s="3" r="A16">
        <v>776</v>
      </c>
    </row>
    <row spans="1:11" r="17">
      <c t="s" s="4" r="A17">
        <v>737</v>
      </c>
      <c t="s" s="4" r="E17">
        <v>414</v>
      </c>
    </row>
    <row spans="1:11" r="18">
      <c t="s" s="4" r="A18">
        <v>615</v>
      </c>
    </row>
    <row spans="1:11" r="19">
      <c t="s" s="3" r="A19">
        <v>776</v>
      </c>
    </row>
    <row spans="1:11" r="20">
      <c t="s" s="4" r="A20">
        <v>781</v>
      </c>
      <c t="n" s="7" r="C20">
        <v>25000</v>
      </c>
    </row>
    <row spans="1:11" r="21">
      <c t="s" s="4" r="A21">
        <v>782</v>
      </c>
    </row>
    <row spans="1:11" r="22">
      <c t="s" s="3" r="A22">
        <v>776</v>
      </c>
    </row>
    <row spans="1:11" r="23">
      <c t="s" s="4" r="A23">
        <v>783</v>
      </c>
      <c t="n" s="6" r="C23">
        <v>5000000</v>
      </c>
    </row>
    <row spans="1:11" r="24">
      <c t="s" s="4" r="A24">
        <v>784</v>
      </c>
    </row>
    <row spans="1:11" r="25">
      <c t="s" s="3" r="A25">
        <v>776</v>
      </c>
    </row>
    <row spans="1:11" r="26">
      <c t="s" s="4" r="A26">
        <v>785</v>
      </c>
      <c t="n" s="6" r="G26">
        <v>6699000</v>
      </c>
    </row>
    <row spans="1:11" r="27">
      <c t="s" s="4" r="A27">
        <v>786</v>
      </c>
      <c t="n" s="6" r="K27">
        <v>2500000</v>
      </c>
    </row>
    <row spans="1:11" r="28">
      <c t="s" s="4" r="A28">
        <v>787</v>
      </c>
      <c t="n" s="6" r="C28">
        <v>12500000</v>
      </c>
    </row>
    <row spans="1:11" r="29">
      <c t="s" s="4" r="A29">
        <v>788</v>
      </c>
    </row>
    <row spans="1:11" r="30">
      <c t="s" s="3" r="A30">
        <v>776</v>
      </c>
    </row>
    <row spans="1:11" r="31">
      <c t="s" s="4" r="A31">
        <v>785</v>
      </c>
      <c t="n" s="6" r="E31">
        <v>136068</v>
      </c>
      <c t="n" s="6" r="G31">
        <v>70568</v>
      </c>
    </row>
    <row spans="1:11" r="32">
      <c t="s" s="4" r="A32">
        <v>789</v>
      </c>
    </row>
    <row spans="1:11" r="33">
      <c t="s" s="3" r="A33">
        <v>776</v>
      </c>
    </row>
    <row spans="1:11" r="34">
      <c t="s" s="4" r="A34">
        <v>790</v>
      </c>
      <c t="n" s="7" r="G34">
        <v>33404</v>
      </c>
      <c t="n" s="6" r="I34">
        <v>23</v>
      </c>
    </row>
    <row spans="1:11" r="35">
      <c t="s" s="4" r="A35">
        <v>791</v>
      </c>
    </row>
    <row spans="1:11" r="36">
      <c t="s" s="3" r="A36">
        <v>776</v>
      </c>
    </row>
    <row spans="1:11" r="37">
      <c t="s" s="4" r="A37">
        <v>737</v>
      </c>
      <c t="s" s="4" r="C37">
        <v>458</v>
      </c>
      <c t="s" s="4" r="D37">
        <v>458</v>
      </c>
    </row>
    <row spans="1:11" r="38">
      <c t="s" s="4" r="A38">
        <v>777</v>
      </c>
      <c t="n" s="6" r="C38">
        <v>60000</v>
      </c>
      <c t="n" s="6" r="D38">
        <v>25000</v>
      </c>
    </row>
    <row spans="1:11" r="39">
      <c t="s" s="4" r="A39">
        <v>792</v>
      </c>
      <c t="n" s="6" r="G39">
        <v>624</v>
      </c>
    </row>
    <row spans="1:11" r="40">
      <c t="s" s="4" r="A40">
        <v>793</v>
      </c>
    </row>
    <row spans="1:11" r="41">
      <c t="s" s="3" r="A41">
        <v>776</v>
      </c>
    </row>
    <row spans="1:11" r="42">
      <c t="s" s="4" r="A42">
        <v>790</v>
      </c>
      <c t="n" s="7" r="G42">
        <v>28</v>
      </c>
      <c t="n" s="7" r="I42">
        <v>0</v>
      </c>
    </row>
    <row spans="1:11" r="43">
      <c t="s" s="4" r="A43">
        <v>734</v>
      </c>
    </row>
    <row spans="1:11" r="44">
      <c t="s" s="3" r="A44">
        <v>776</v>
      </c>
    </row>
    <row spans="1:11" r="45">
      <c t="s" s="4" r="A45">
        <v>735</v>
      </c>
      <c t="n" s="6" r="G45">
        <v>13721000</v>
      </c>
      <c t="n" s="6" r="I45">
        <v>2960000</v>
      </c>
    </row>
    <row spans="1:11" r="46">
      <c t="s" s="4" r="A46">
        <v>794</v>
      </c>
      <c t="n" s="6" r="G46">
        <v>13890500</v>
      </c>
      <c t="s" s="4" r="H46">
        <v>41</v>
      </c>
      <c t="n" s="6" r="I46">
        <v>2960000</v>
      </c>
    </row>
    <row spans="1:11" r="47">
      <c t="s" s="4" r="A47">
        <v>795</v>
      </c>
      <c t="n" s="7" r="G47">
        <v>34513</v>
      </c>
      <c t="n" s="7" r="I47">
        <v>23</v>
      </c>
    </row>
    <row spans="1:11" r="48">
      <c t="s" s="4" r="A48">
        <v>796</v>
      </c>
      <c t="n" s="7" r="G48">
        <v>100864</v>
      </c>
    </row>
    <row spans="1:11" r="49">
      <c t="s" s="4" r="A49">
        <v>797</v>
      </c>
      <c t="s" s="4" r="G49">
        <v>798</v>
      </c>
    </row>
    <row spans="1:11" r="50">
      <c t="s" s="4" r="A50">
        <v>736</v>
      </c>
    </row>
    <row spans="1:11" r="51">
      <c t="s" s="3" r="A51">
        <v>776</v>
      </c>
    </row>
    <row spans="1:11" r="52">
      <c t="s" s="4" r="A52">
        <v>737</v>
      </c>
      <c t="s" s="4" r="G52">
        <v>722</v>
      </c>
    </row>
    <row spans="1:11" r="53">
      <c t="s" s="4" r="A53">
        <v>738</v>
      </c>
    </row>
    <row spans="1:11" r="54">
      <c t="s" s="3" r="A54">
        <v>776</v>
      </c>
    </row>
    <row spans="1:11" r="55">
      <c t="s" s="4" r="A55">
        <v>737</v>
      </c>
      <c t="s" s="4" r="G55">
        <v>458</v>
      </c>
    </row>
    <row spans="1:11" r="56">
      <c t="s" s="4" r="A56">
        <v>799</v>
      </c>
    </row>
    <row spans="1:11" r="57">
      <c t="s" s="3" r="A57">
        <v>776</v>
      </c>
    </row>
    <row spans="1:11" r="58">
      <c t="s" s="4" r="A58">
        <v>162</v>
      </c>
      <c t="n" s="7" r="G58">
        <v>1512</v>
      </c>
    </row>
    <row spans="1:11" r="59">
      <c t="s" s="4" r="A59">
        <v>794</v>
      </c>
      <c t="n" s="6" r="F59">
        <v>2000000</v>
      </c>
    </row>
    <row spans="1:11" r="60">
      <c t="s" s="4" r="A60">
        <v>800</v>
      </c>
    </row>
    <row spans="1:11" r="61">
      <c t="s" s="3" r="A61">
        <v>776</v>
      </c>
    </row>
    <row spans="1:11" r="62">
      <c t="s" s="4" r="A62">
        <v>801</v>
      </c>
      <c t="n" s="6" r="E62">
        <v>960000</v>
      </c>
      <c t="n" s="6" r="G62">
        <v>960000</v>
      </c>
    </row>
    <row spans="1:11" r="63">
      <c t="s" s="4" r="A63">
        <v>802</v>
      </c>
    </row>
    <row spans="1:11" r="64">
      <c t="s" s="3" r="A64">
        <v>776</v>
      </c>
    </row>
    <row spans="1:11" r="65">
      <c t="s" s="4" r="A65">
        <v>737</v>
      </c>
      <c t="s" s="4" r="G65">
        <v>748</v>
      </c>
    </row>
    <row spans="1:11" r="66">
      <c t="s" s="4" r="A66">
        <v>803</v>
      </c>
    </row>
    <row spans="1:11" r="67">
      <c t="s" s="3" r="A67">
        <v>776</v>
      </c>
    </row>
    <row spans="1:11" r="68">
      <c t="s" s="4" r="A68">
        <v>737</v>
      </c>
      <c t="s" s="4" r="G68">
        <v>458</v>
      </c>
    </row>
    <row spans="1:11" r="69">
      <c t="s" s="4" r="A69">
        <v>804</v>
      </c>
    </row>
    <row spans="1:11" r="70">
      <c t="s" s="3" r="A70">
        <v>776</v>
      </c>
    </row>
    <row spans="1:11" r="71">
      <c t="s" s="4" r="A71">
        <v>735</v>
      </c>
      <c t="n" s="6" r="E71">
        <v>2000000</v>
      </c>
      <c t="n" s="6" r="G71">
        <v>2000000</v>
      </c>
    </row>
    <row spans="1:11" r="72">
      <c t="s" s="4" r="A72">
        <v>801</v>
      </c>
      <c t="n" s="6" r="E72">
        <v>2000000</v>
      </c>
      <c t="n" s="6" r="G72">
        <v>2000000</v>
      </c>
    </row>
    <row spans="1:11" r="73">
      <c t="s" s="4" r="A73">
        <v>741</v>
      </c>
      <c t="s" s="4" r="G73">
        <v>742</v>
      </c>
    </row>
    <row spans="1:11" r="74">
      <c t="s" s="4" r="A74">
        <v>805</v>
      </c>
    </row>
    <row spans="1:11" r="75">
      <c t="s" s="3" r="A75">
        <v>776</v>
      </c>
    </row>
    <row spans="1:11" r="76">
      <c t="s" s="4" r="A76">
        <v>737</v>
      </c>
      <c t="s" s="4" r="C76">
        <v>458</v>
      </c>
    </row>
    <row spans="1:11" r="77">
      <c t="s" s="4" r="A77">
        <v>794</v>
      </c>
      <c t="n" s="6" r="B77">
        <v>3000000</v>
      </c>
      <c t="n" s="6" r="C77">
        <v>5000000</v>
      </c>
    </row>
    <row spans="1:11" r="78">
      <c t="s" s="4" r="A78">
        <v>806</v>
      </c>
      <c t="s" s="4" r="C78">
        <v>807</v>
      </c>
    </row>
    <row spans="1:11" r="79">
      <c t="s" s="4" r="A79">
        <v>808</v>
      </c>
    </row>
    <row spans="1:11" r="80">
      <c t="s" s="3" r="A80">
        <v>776</v>
      </c>
    </row>
    <row spans="1:11" r="81">
      <c t="s" s="4" r="A81">
        <v>794</v>
      </c>
      <c t="n" s="6" r="G81">
        <v>12312000</v>
      </c>
    </row>
    <row spans="1:11" r="82">
      <c t="n" r="A82"/>
    </row>
    <row spans="1:11" r="83">
      <c t="s" s="4" r="A83">
        <v>35</v>
      </c>
      <c t="s" s="4" r="B83">
        <v>69</v>
      </c>
    </row>
    <row spans="1:11" r="84">
      <c t="s" s="4" r="A84">
        <v>41</v>
      </c>
      <c t="s" s="4" r="B84">
        <v>809</v>
      </c>
    </row>
  </sheetData>
  <mergeCells count="5">
    <mergeCell ref="G1:H1"/>
    <mergeCell ref="I1:J1"/>
    <mergeCell ref="A82:K82"/>
    <mergeCell ref="B83:K83"/>
    <mergeCell ref="B84:K84"/>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810</v>
      </c>
      <c t="s" s="2" r="B1">
        <v>1</v>
      </c>
    </row>
    <row spans="1:3" r="2">
      <c t="s" s="2" r="B2">
        <v>811</v>
      </c>
    </row>
    <row spans="1:3" r="3">
      <c t="s" s="3" r="A3">
        <v>255</v>
      </c>
    </row>
    <row spans="1:3" r="4">
      <c t="s" s="4" r="A4">
        <v>812</v>
      </c>
      <c t="n" s="6" r="B4">
        <v>407000</v>
      </c>
    </row>
    <row spans="1:3" r="5">
      <c t="s" s="4" r="A5">
        <v>813</v>
      </c>
      <c t="n" s="6" r="B5">
        <v>85000</v>
      </c>
    </row>
    <row spans="1:3" r="6">
      <c t="s" s="4" r="A6">
        <v>814</v>
      </c>
      <c t="n" s="6" r="B6">
        <v>-30000</v>
      </c>
    </row>
    <row spans="1:3" r="7">
      <c t="s" s="4" r="A7">
        <v>815</v>
      </c>
      <c t="n" s="6" r="B7">
        <v>462000</v>
      </c>
    </row>
    <row spans="1:3" r="8">
      <c t="s" s="4" r="A8">
        <v>816</v>
      </c>
      <c t="n" s="6" r="B8">
        <v>365334</v>
      </c>
    </row>
    <row spans="1:3" r="9">
      <c t="s" s="4" r="A9">
        <v>817</v>
      </c>
      <c t="n" s="10" r="B9">
        <v>9.210000000000001</v>
      </c>
    </row>
    <row spans="1:3" r="10">
      <c t="s" s="4" r="A10">
        <v>818</v>
      </c>
      <c t="n" s="11" r="B10">
        <v>10.39</v>
      </c>
    </row>
    <row spans="1:3" r="11">
      <c t="s" s="4" r="A11">
        <v>819</v>
      </c>
      <c t="n" s="11" r="B11">
        <v>7.85</v>
      </c>
    </row>
    <row spans="1:3" r="12">
      <c t="s" s="4" r="A12">
        <v>820</v>
      </c>
      <c t="n" s="11" r="B12">
        <v>9.52</v>
      </c>
    </row>
    <row spans="1:3" r="13">
      <c t="s" s="4" r="A13">
        <v>821</v>
      </c>
      <c t="n" s="10" r="B13">
        <v>9.35</v>
      </c>
    </row>
    <row spans="1:3" r="14">
      <c t="s" s="4" r="A14">
        <v>822</v>
      </c>
      <c t="s" s="4" r="B14">
        <v>823</v>
      </c>
    </row>
    <row spans="1:3" r="15">
      <c t="s" s="4" r="A15">
        <v>822</v>
      </c>
      <c t="s" s="4" r="B15">
        <v>824</v>
      </c>
    </row>
    <row spans="1:3" r="16">
      <c t="s" s="4" r="A16">
        <v>825</v>
      </c>
      <c t="n" s="7" r="B16">
        <v>0</v>
      </c>
      <c t="s" s="4" r="C16">
        <v>35</v>
      </c>
    </row>
    <row spans="1:3" r="17">
      <c t="s" s="4" r="A17">
        <v>826</v>
      </c>
      <c t="n" s="7" r="B17">
        <v>0</v>
      </c>
      <c t="s" s="4" r="C17">
        <v>35</v>
      </c>
    </row>
    <row spans="1:3" r="18">
      <c t="n" r="A18"/>
    </row>
    <row spans="1:3" r="19">
      <c t="s" s="4" r="A19">
        <v>35</v>
      </c>
      <c t="s" s="4" r="B19">
        <v>827</v>
      </c>
    </row>
  </sheetData>
  <mergeCells count="5">
    <mergeCell ref="A1:A2"/>
    <mergeCell ref="B1:C1"/>
    <mergeCell ref="B2:C2"/>
    <mergeCell ref="A18:C18"/>
    <mergeCell ref="B19:C19"/>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spans="1:2" r="1">
      <c t="s" s="1" r="A1">
        <v>828</v>
      </c>
      <c t="s" s="2" r="B1">
        <v>829</v>
      </c>
    </row>
    <row spans="1:2" r="2">
      <c t="s" s="3" r="A2">
        <v>255</v>
      </c>
    </row>
    <row spans="1:2" r="3">
      <c t="s" s="4" r="A3">
        <v>830</v>
      </c>
      <c t="n" s="10" r="B3">
        <v>7.3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2"/>
    <col customWidth="1" max="2" min="2" width="30"/>
  </cols>
  <sheetData>
    <row spans="1:2" r="1">
      <c t="s" s="1" r="A1">
        <v>831</v>
      </c>
      <c t="s" s="2" r="B1">
        <v>1</v>
      </c>
    </row>
    <row spans="1:2" r="2">
      <c t="s" s="2" r="B2">
        <v>832</v>
      </c>
    </row>
    <row spans="1:2" r="3">
      <c t="s" s="3" r="A3">
        <v>833</v>
      </c>
    </row>
    <row spans="1:2" r="4">
      <c t="s" s="4" r="A4">
        <v>834</v>
      </c>
      <c t="n" s="6" r="B4">
        <v>63334</v>
      </c>
    </row>
    <row spans="1:2" r="5">
      <c t="s" s="4" r="A5">
        <v>835</v>
      </c>
      <c t="n" s="6" r="B5">
        <v>85000</v>
      </c>
    </row>
    <row spans="1:2" r="6">
      <c t="s" s="4" r="A6">
        <v>836</v>
      </c>
      <c t="n" s="6" r="B6">
        <v>-11667</v>
      </c>
    </row>
    <row spans="1:2" r="7">
      <c t="s" s="4" r="A7">
        <v>837</v>
      </c>
      <c t="n" s="6" r="B7">
        <v>-10000</v>
      </c>
    </row>
    <row spans="1:2" r="8">
      <c t="s" s="4" r="A8">
        <v>838</v>
      </c>
      <c t="n" s="6" r="B8">
        <v>126667</v>
      </c>
    </row>
    <row spans="1:2" r="9">
      <c t="s" s="3" r="A9">
        <v>839</v>
      </c>
    </row>
    <row spans="1:2" r="10">
      <c t="s" s="4" r="A10">
        <v>840</v>
      </c>
      <c t="n" s="10" r="B10">
        <v>6.82</v>
      </c>
    </row>
    <row spans="1:2" r="11">
      <c t="s" s="4" r="A11">
        <v>841</v>
      </c>
      <c t="n" s="11" r="B11">
        <v>10.39</v>
      </c>
    </row>
    <row spans="1:2" r="12">
      <c t="s" s="4" r="A12">
        <v>842</v>
      </c>
      <c t="n" s="11" r="B12">
        <v>8.1</v>
      </c>
    </row>
    <row spans="1:2" r="13">
      <c t="s" s="4" r="A13">
        <v>843</v>
      </c>
      <c t="n" s="11" r="B13">
        <v>7.85</v>
      </c>
    </row>
    <row spans="1:2" r="14">
      <c t="s" s="4" r="A14">
        <v>844</v>
      </c>
      <c t="n" s="10" r="B14">
        <v>9.02</v>
      </c>
    </row>
    <row spans="1:2" r="15">
      <c t="s" s="3" r="A15">
        <v>822</v>
      </c>
    </row>
    <row spans="1:2" r="16">
      <c t="s" s="4" r="A16">
        <v>845</v>
      </c>
      <c t="s" s="4" r="B16">
        <v>84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6"/>
  </cols>
  <sheetData>
    <row spans="1:2" r="1">
      <c t="s" s="1" r="A1">
        <v>847</v>
      </c>
      <c t="s" s="2" r="B1">
        <v>1</v>
      </c>
    </row>
    <row spans="1:2" r="2">
      <c t="s" s="2" r="B2">
        <v>2</v>
      </c>
    </row>
    <row spans="1:2" r="3">
      <c t="s" s="3" r="A3">
        <v>776</v>
      </c>
    </row>
    <row spans="1:2" r="4">
      <c t="s" s="4" r="A4">
        <v>640</v>
      </c>
      <c t="s" s="4" r="B4">
        <v>458</v>
      </c>
    </row>
    <row spans="1:2" r="5">
      <c t="s" s="4" r="A5">
        <v>848</v>
      </c>
      <c t="s" s="4" r="B5">
        <v>849</v>
      </c>
    </row>
    <row spans="1:2" r="6">
      <c t="s" s="4" r="A6">
        <v>850</v>
      </c>
      <c t="s" s="4" r="B6">
        <v>851</v>
      </c>
    </row>
    <row spans="1:2" r="7">
      <c t="s" s="4" r="A7">
        <v>852</v>
      </c>
      <c t="s" s="4" r="B7">
        <v>853</v>
      </c>
    </row>
    <row spans="1:2" r="8">
      <c t="s" s="4" r="A8">
        <v>854</v>
      </c>
      <c t="s" s="4" r="B8">
        <v>855</v>
      </c>
    </row>
    <row spans="1:2" r="9">
      <c t="s" s="4" r="A9">
        <v>645</v>
      </c>
      <c t="s" s="4" r="B9">
        <v>64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spans="1:5" r="1">
      <c t="s" s="1" r="A1">
        <v>856</v>
      </c>
      <c t="s" s="2" r="C1">
        <v>1</v>
      </c>
    </row>
    <row spans="1:5" r="2">
      <c t="s" s="2" r="C2">
        <v>2</v>
      </c>
      <c t="s" s="2" r="E2">
        <v>32</v>
      </c>
    </row>
    <row spans="1:5" r="3">
      <c t="s" s="3" r="A3">
        <v>857</v>
      </c>
    </row>
    <row spans="1:5" r="4">
      <c t="s" s="4" r="A4">
        <v>858</v>
      </c>
      <c t="n" s="6" r="C4">
        <v>2960000</v>
      </c>
    </row>
    <row spans="1:5" r="5">
      <c t="s" s="4" r="A5">
        <v>859</v>
      </c>
      <c t="s" s="4" r="B5">
        <v>35</v>
      </c>
      <c t="n" s="6" r="C5">
        <v>416800</v>
      </c>
    </row>
    <row spans="1:5" r="6">
      <c t="s" s="4" r="A6">
        <v>860</v>
      </c>
      <c t="s" s="4" r="B6">
        <v>35</v>
      </c>
      <c t="n" s="10" r="C6">
        <v>4.81</v>
      </c>
    </row>
    <row spans="1:5" r="7">
      <c t="s" s="4" r="A7">
        <v>861</v>
      </c>
      <c t="n" s="6" r="C7">
        <v>13890500</v>
      </c>
      <c t="s" s="4" r="D7">
        <v>41</v>
      </c>
      <c t="n" s="6" r="E7">
        <v>2960000</v>
      </c>
    </row>
    <row spans="1:5" r="8">
      <c t="s" s="4" r="A8">
        <v>862</v>
      </c>
      <c t="n" s="6" r="C8">
        <v>-382300</v>
      </c>
    </row>
    <row spans="1:5" r="9">
      <c t="s" s="4" r="A9">
        <v>863</v>
      </c>
      <c t="n" s="6" r="C9">
        <v>-3085000</v>
      </c>
    </row>
    <row spans="1:5" r="10">
      <c t="s" s="4" r="A10">
        <v>864</v>
      </c>
      <c t="n" s="6" r="C10">
        <v>-79000</v>
      </c>
    </row>
    <row spans="1:5" r="11">
      <c t="s" s="4" r="A11">
        <v>865</v>
      </c>
      <c t="n" s="6" r="C11">
        <v>13721000</v>
      </c>
      <c t="n" s="6" r="E11">
        <v>2960000</v>
      </c>
    </row>
    <row spans="1:5" r="12">
      <c t="s" s="4" r="A12">
        <v>866</v>
      </c>
      <c t="n" s="7" r="C12">
        <v>2</v>
      </c>
    </row>
    <row spans="1:5" r="13">
      <c t="s" s="4" r="A13">
        <v>867</v>
      </c>
      <c t="n" s="11" r="C13">
        <v>9.16</v>
      </c>
      <c t="s" s="4" r="D13">
        <v>41</v>
      </c>
      <c t="n" s="7" r="E13">
        <v>2</v>
      </c>
    </row>
    <row spans="1:5" r="14">
      <c t="s" s="4" r="A14">
        <v>868</v>
      </c>
      <c t="n" s="11" r="C14">
        <v>5.55</v>
      </c>
    </row>
    <row spans="1:5" r="15">
      <c t="s" s="4" r="A15">
        <v>869</v>
      </c>
      <c t="n" s="11" r="C15">
        <v>8.359999999999999</v>
      </c>
    </row>
    <row spans="1:5" r="16">
      <c t="s" s="4" r="A16">
        <v>870</v>
      </c>
      <c t="n" s="11" r="C16">
        <v>5.78</v>
      </c>
    </row>
    <row spans="1:5" r="17">
      <c t="s" s="4" r="A17">
        <v>871</v>
      </c>
      <c t="n" s="10" r="C17">
        <v>7.35</v>
      </c>
      <c t="n" s="7" r="E17">
        <v>2</v>
      </c>
    </row>
    <row spans="1:5" r="18">
      <c t="n" r="A18"/>
    </row>
    <row spans="1:5" r="19">
      <c t="s" s="4" r="A19">
        <v>35</v>
      </c>
      <c t="s" s="4" r="B19">
        <v>872</v>
      </c>
    </row>
    <row spans="1:5" r="20">
      <c t="s" s="4" r="A20">
        <v>41</v>
      </c>
      <c t="s" s="4" r="B20">
        <v>809</v>
      </c>
    </row>
  </sheetData>
  <mergeCells count="6">
    <mergeCell ref="A1:B2"/>
    <mergeCell ref="C1:E1"/>
    <mergeCell ref="C2:D2"/>
    <mergeCell ref="A18:D18"/>
    <mergeCell ref="B19:D19"/>
    <mergeCell ref="B20:D20"/>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spans="1:5" r="1">
      <c t="s" s="1" r="A1">
        <v>873</v>
      </c>
      <c t="s" s="2" r="C1">
        <v>1</v>
      </c>
    </row>
    <row spans="1:5" r="2">
      <c t="s" s="2" r="C2">
        <v>2</v>
      </c>
      <c t="s" s="2" r="E2">
        <v>32</v>
      </c>
    </row>
    <row spans="1:5" r="3">
      <c t="s" s="3" r="A3">
        <v>857</v>
      </c>
    </row>
    <row spans="1:5" r="4">
      <c t="s" s="4" r="A4">
        <v>859</v>
      </c>
      <c t="s" s="4" r="B4">
        <v>35</v>
      </c>
      <c t="n" s="6" r="C4">
        <v>416800</v>
      </c>
    </row>
    <row spans="1:5" r="5">
      <c t="s" s="4" r="A5">
        <v>874</v>
      </c>
      <c t="n" s="6" r="C5">
        <v>13890500</v>
      </c>
      <c t="s" s="4" r="D5">
        <v>41</v>
      </c>
      <c t="n" s="6" r="E5">
        <v>2960000</v>
      </c>
    </row>
    <row spans="1:5" r="6">
      <c t="s" s="4" r="A6">
        <v>875</v>
      </c>
      <c t="n" s="10" r="C6">
        <v>9.16</v>
      </c>
      <c t="s" s="4" r="D6">
        <v>41</v>
      </c>
      <c t="n" s="7" r="E6">
        <v>2</v>
      </c>
    </row>
    <row spans="1:5" r="7">
      <c t="s" s="4" r="A7">
        <v>876</v>
      </c>
    </row>
    <row spans="1:5" r="8">
      <c t="s" s="3" r="A8">
        <v>857</v>
      </c>
    </row>
    <row spans="1:5" r="9">
      <c t="s" s="4" r="A9">
        <v>874</v>
      </c>
      <c t="n" s="6" r="C9">
        <v>3000000</v>
      </c>
    </row>
    <row spans="1:5" r="10">
      <c t="s" s="4" r="A10">
        <v>412</v>
      </c>
    </row>
    <row spans="1:5" r="11">
      <c t="s" s="3" r="A11">
        <v>857</v>
      </c>
    </row>
    <row spans="1:5" r="12">
      <c t="s" s="4" r="A12">
        <v>737</v>
      </c>
      <c t="s" s="4" r="C12">
        <v>722</v>
      </c>
    </row>
    <row spans="1:5" r="13">
      <c t="s" s="4" r="A13">
        <v>415</v>
      </c>
    </row>
    <row spans="1:5" r="14">
      <c t="s" s="3" r="A14">
        <v>857</v>
      </c>
    </row>
    <row spans="1:5" r="15">
      <c t="s" s="4" r="A15">
        <v>737</v>
      </c>
      <c t="s" s="4" r="C15">
        <v>458</v>
      </c>
    </row>
    <row spans="1:5" r="16">
      <c t="s" s="4" r="A16">
        <v>877</v>
      </c>
    </row>
    <row spans="1:5" r="17">
      <c t="s" s="3" r="A17">
        <v>857</v>
      </c>
    </row>
    <row spans="1:5" r="18">
      <c t="s" s="4" r="A18">
        <v>874</v>
      </c>
      <c t="n" s="6" r="C18">
        <v>12312000</v>
      </c>
    </row>
    <row spans="1:5" r="19">
      <c t="s" s="4" r="A19">
        <v>875</v>
      </c>
      <c t="n" s="10" r="C19">
        <v>9.48</v>
      </c>
    </row>
    <row spans="1:5" r="20">
      <c t="s" s="4" r="A20">
        <v>878</v>
      </c>
    </row>
    <row spans="1:5" r="21">
      <c t="s" s="3" r="A21">
        <v>857</v>
      </c>
    </row>
    <row spans="1:5" r="22">
      <c t="s" s="4" r="A22">
        <v>737</v>
      </c>
      <c t="s" s="4" r="C22">
        <v>414</v>
      </c>
    </row>
    <row spans="1:5" r="23">
      <c t="s" s="4" r="A23">
        <v>879</v>
      </c>
    </row>
    <row spans="1:5" r="24">
      <c t="s" s="3" r="A24">
        <v>857</v>
      </c>
    </row>
    <row spans="1:5" r="25">
      <c t="s" s="4" r="A25">
        <v>737</v>
      </c>
      <c t="s" s="4" r="C25">
        <v>458</v>
      </c>
    </row>
    <row spans="1:5" r="26">
      <c t="n" r="A26"/>
    </row>
    <row spans="1:5" r="27">
      <c t="s" s="4" r="A27">
        <v>35</v>
      </c>
      <c t="s" s="4" r="B27">
        <v>872</v>
      </c>
    </row>
    <row spans="1:5" r="28">
      <c t="s" s="4" r="A28">
        <v>41</v>
      </c>
      <c t="s" s="4" r="B28">
        <v>809</v>
      </c>
    </row>
  </sheetData>
  <mergeCells count="6">
    <mergeCell ref="A1:B2"/>
    <mergeCell ref="C1:E1"/>
    <mergeCell ref="C2:D2"/>
    <mergeCell ref="A26:D26"/>
    <mergeCell ref="B27:D27"/>
    <mergeCell ref="B28:D28"/>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80</v>
      </c>
      <c t="s" s="2" r="B1">
        <v>1</v>
      </c>
    </row>
    <row spans="1:3" r="2">
      <c t="s" s="2" r="B2">
        <v>2</v>
      </c>
      <c t="s" s="2" r="C2">
        <v>32</v>
      </c>
    </row>
    <row spans="1:3" r="3">
      <c t="s" s="3" r="A3">
        <v>857</v>
      </c>
    </row>
    <row spans="1:3" r="4">
      <c t="s" s="4" r="A4">
        <v>881</v>
      </c>
      <c t="n" s="7" r="B4">
        <v>363</v>
      </c>
    </row>
    <row spans="1:3" r="5">
      <c t="s" s="4" r="A5">
        <v>882</v>
      </c>
      <c t="n" s="6" r="B5">
        <v>34533</v>
      </c>
      <c t="n" s="7" r="C5">
        <v>23</v>
      </c>
    </row>
    <row spans="1:3" r="6">
      <c t="s" s="4" r="A6">
        <v>883</v>
      </c>
    </row>
    <row spans="1:3" r="7">
      <c t="s" s="3" r="A7">
        <v>857</v>
      </c>
    </row>
    <row spans="1:3" r="8">
      <c t="s" s="4" r="A8">
        <v>881</v>
      </c>
      <c t="n" s="6" r="B8">
        <v>363</v>
      </c>
    </row>
    <row spans="1:3" r="9">
      <c t="s" s="4" r="A9">
        <v>884</v>
      </c>
    </row>
    <row spans="1:3" r="10">
      <c t="s" s="3" r="A10">
        <v>857</v>
      </c>
    </row>
    <row spans="1:3" r="11">
      <c t="s" s="4" r="A11">
        <v>885</v>
      </c>
      <c t="n" s="6" r="B11">
        <v>456</v>
      </c>
    </row>
    <row spans="1:3" r="12">
      <c t="s" s="4" r="A12">
        <v>886</v>
      </c>
    </row>
    <row spans="1:3" r="13">
      <c t="s" s="3" r="A13">
        <v>857</v>
      </c>
    </row>
    <row spans="1:3" r="14">
      <c t="s" s="4" r="A14">
        <v>885</v>
      </c>
      <c t="n" s="6" r="B14">
        <v>310</v>
      </c>
    </row>
    <row spans="1:3" r="15">
      <c t="s" s="4" r="A15">
        <v>789</v>
      </c>
    </row>
    <row spans="1:3" r="16">
      <c t="s" s="3" r="A16">
        <v>857</v>
      </c>
    </row>
    <row spans="1:3" r="17">
      <c t="s" s="4" r="A17">
        <v>885</v>
      </c>
      <c t="n" s="7" r="B17">
        <v>33404</v>
      </c>
      <c t="n" s="7" r="C17">
        <v>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8"/>
  </cols>
  <sheetData>
    <row spans="1:6" r="1">
      <c t="s" s="1" r="A1">
        <v>184</v>
      </c>
      <c t="s" s="2" r="C1">
        <v>1</v>
      </c>
    </row>
    <row spans="1:6" r="2">
      <c t="s" s="2" r="C2">
        <v>2</v>
      </c>
      <c t="s" s="2" r="E2">
        <v>32</v>
      </c>
    </row>
    <row spans="1:6" r="3">
      <c t="s" s="3" r="A3">
        <v>185</v>
      </c>
    </row>
    <row spans="1:6" r="4">
      <c t="s" s="4" r="A4">
        <v>116</v>
      </c>
      <c t="n" s="7" r="C4">
        <v>-84535</v>
      </c>
      <c t="n" s="7" r="E4">
        <v>-610</v>
      </c>
      <c t="s" s="4" r="F4">
        <v>186</v>
      </c>
    </row>
    <row spans="1:6" r="5">
      <c t="s" s="4" r="A5">
        <v>187</v>
      </c>
      <c t="n" s="6" r="C5">
        <v>-41950</v>
      </c>
      <c t="n" s="6" r="E5">
        <v>0</v>
      </c>
    </row>
    <row spans="1:6" r="6">
      <c t="s" s="3" r="A6">
        <v>188</v>
      </c>
    </row>
    <row spans="1:6" r="7">
      <c t="s" s="4" r="A7">
        <v>101</v>
      </c>
      <c t="n" s="6" r="C7">
        <v>841</v>
      </c>
      <c t="s" s="4" r="D7">
        <v>42</v>
      </c>
      <c t="n" s="6" r="E7">
        <v>17</v>
      </c>
      <c t="s" s="4" r="F7">
        <v>189</v>
      </c>
    </row>
    <row spans="1:6" r="8">
      <c t="s" s="4" r="A8">
        <v>190</v>
      </c>
      <c t="n" s="6" r="C8">
        <v>151</v>
      </c>
    </row>
    <row spans="1:6" r="9">
      <c t="s" s="4" r="A9">
        <v>162</v>
      </c>
      <c t="n" s="6" r="C9">
        <v>33714</v>
      </c>
      <c t="n" s="6" r="E9">
        <v>23</v>
      </c>
      <c t="s" s="4" r="F9">
        <v>35</v>
      </c>
    </row>
    <row spans="1:6" r="10">
      <c t="s" s="4" r="A10">
        <v>191</v>
      </c>
      <c t="n" s="6" r="C10">
        <v>446</v>
      </c>
    </row>
    <row spans="1:6" r="11">
      <c t="s" s="4" r="A11">
        <v>192</v>
      </c>
      <c t="n" s="6" r="C11">
        <v>14300</v>
      </c>
    </row>
    <row spans="1:6" r="12">
      <c t="s" s="4" r="A12">
        <v>193</v>
      </c>
      <c t="n" s="6" r="C12">
        <v>213</v>
      </c>
      <c t="n" s="6" r="E12">
        <v>105</v>
      </c>
      <c t="s" s="4" r="F12">
        <v>35</v>
      </c>
    </row>
    <row spans="1:6" r="13">
      <c t="s" s="4" r="A13">
        <v>194</v>
      </c>
      <c t="n" s="6" r="C13">
        <v>-16460</v>
      </c>
      <c t="n" s="6" r="E13">
        <v>-270</v>
      </c>
      <c t="s" s="4" r="F13">
        <v>35</v>
      </c>
    </row>
    <row spans="1:6" r="14">
      <c t="s" s="3" r="A14">
        <v>195</v>
      </c>
    </row>
    <row spans="1:6" r="15">
      <c t="s" s="4" r="A15">
        <v>196</v>
      </c>
      <c t="n" s="6" r="C15">
        <v>-893</v>
      </c>
      <c t="n" s="6" r="E15">
        <v>-138</v>
      </c>
      <c t="s" s="4" r="F15">
        <v>35</v>
      </c>
    </row>
    <row spans="1:6" r="16">
      <c t="s" s="4" r="A16">
        <v>37</v>
      </c>
      <c t="n" s="6" r="C16">
        <v>-1574</v>
      </c>
      <c t="n" s="6" r="E16">
        <v>-139</v>
      </c>
      <c t="s" s="4" r="F16">
        <v>35</v>
      </c>
    </row>
    <row spans="1:6" r="17">
      <c t="s" s="4" r="A17">
        <v>44</v>
      </c>
      <c t="n" s="6" r="C17">
        <v>-513</v>
      </c>
      <c t="n" s="6" r="E17">
        <v>-38</v>
      </c>
      <c t="s" s="4" r="F17">
        <v>35</v>
      </c>
    </row>
    <row spans="1:6" r="18">
      <c t="s" s="4" r="A18">
        <v>197</v>
      </c>
      <c t="n" s="6" r="C18">
        <v>1784</v>
      </c>
      <c t="n" s="6" r="E18">
        <v>500</v>
      </c>
      <c t="s" s="4" r="F18">
        <v>35</v>
      </c>
    </row>
    <row spans="1:6" r="19">
      <c t="s" s="4" r="A19">
        <v>50</v>
      </c>
      <c t="n" s="6" r="C19">
        <v>-66</v>
      </c>
      <c t="n" s="6" r="E19">
        <v>52</v>
      </c>
      <c t="s" s="4" r="F19">
        <v>35</v>
      </c>
    </row>
    <row spans="1:6" r="20">
      <c t="s" s="4" r="A20">
        <v>51</v>
      </c>
      <c t="n" s="6" r="C20">
        <v>306</v>
      </c>
      <c t="n" s="6" r="E20">
        <v>24</v>
      </c>
      <c t="s" s="4" r="F20">
        <v>35</v>
      </c>
    </row>
    <row spans="1:6" r="21">
      <c t="s" s="4" r="A21">
        <v>198</v>
      </c>
      <c t="n" s="6" r="C21">
        <v>-10336</v>
      </c>
      <c t="n" s="6" r="E21">
        <v>-474</v>
      </c>
      <c t="s" s="4" r="F21">
        <v>35</v>
      </c>
    </row>
    <row spans="1:6" r="22">
      <c t="s" s="4" r="A22">
        <v>199</v>
      </c>
      <c t="n" s="6" r="C22">
        <v>-337</v>
      </c>
    </row>
    <row spans="1:6" r="23">
      <c t="s" s="4" r="A23">
        <v>200</v>
      </c>
      <c t="n" s="6" r="C23">
        <v>-10673</v>
      </c>
      <c t="n" s="6" r="E23">
        <v>-474</v>
      </c>
      <c t="s" s="4" r="F23">
        <v>35</v>
      </c>
    </row>
    <row spans="1:6" r="24">
      <c t="s" s="3" r="A24">
        <v>201</v>
      </c>
    </row>
    <row spans="1:6" r="25">
      <c t="s" s="4" r="A25">
        <v>202</v>
      </c>
      <c t="n" s="6" r="C25">
        <v>-662</v>
      </c>
      <c t="n" s="6" r="E25">
        <v>-85</v>
      </c>
      <c t="s" s="4" r="F25">
        <v>35</v>
      </c>
    </row>
    <row spans="1:6" r="26">
      <c t="s" s="4" r="A26">
        <v>203</v>
      </c>
      <c t="n" s="6" r="C26">
        <v>-250</v>
      </c>
      <c t="n" s="6" r="E26">
        <v>-27</v>
      </c>
      <c t="s" s="4" r="F26">
        <v>35</v>
      </c>
    </row>
    <row spans="1:6" r="27">
      <c t="s" s="4" r="A27">
        <v>204</v>
      </c>
      <c t="n" s="6" r="C27">
        <v>-3065</v>
      </c>
      <c t="n" s="6" r="E27">
        <v>-186</v>
      </c>
      <c t="s" s="4" r="F27">
        <v>35</v>
      </c>
    </row>
    <row spans="1:6" r="28">
      <c t="s" s="4" r="A28">
        <v>205</v>
      </c>
      <c t="n" s="6" r="C28">
        <v>3569</v>
      </c>
    </row>
    <row spans="1:6" r="29">
      <c t="s" s="4" r="A29">
        <v>206</v>
      </c>
      <c t="n" s="6" r="C29">
        <v>-93276</v>
      </c>
      <c t="n" s="6" r="E29">
        <v>-5926</v>
      </c>
      <c t="s" s="4" r="F29">
        <v>35</v>
      </c>
    </row>
    <row spans="1:6" r="30">
      <c t="s" s="4" r="A30">
        <v>207</v>
      </c>
      <c t="n" s="6" r="C30">
        <v>-93684</v>
      </c>
      <c t="n" s="6" r="E30">
        <v>-6224</v>
      </c>
      <c t="s" s="4" r="F30">
        <v>35</v>
      </c>
    </row>
    <row spans="1:6" r="31">
      <c t="s" s="4" r="A31">
        <v>208</v>
      </c>
      <c t="n" s="6" r="C31">
        <v>-121</v>
      </c>
    </row>
    <row spans="1:6" r="32">
      <c t="s" s="4" r="A32">
        <v>209</v>
      </c>
      <c t="n" s="6" r="C32">
        <v>-93805</v>
      </c>
      <c t="n" s="6" r="E32">
        <v>-6224</v>
      </c>
      <c t="s" s="4" r="F32">
        <v>35</v>
      </c>
    </row>
    <row spans="1:6" r="33">
      <c t="s" s="3" r="A33">
        <v>210</v>
      </c>
    </row>
    <row spans="1:6" r="34">
      <c t="s" s="4" r="A34">
        <v>211</v>
      </c>
      <c t="n" s="6" r="C34">
        <v>59180</v>
      </c>
      <c t="n" s="6" r="E34">
        <v>12694</v>
      </c>
      <c t="s" s="4" r="F34">
        <v>35</v>
      </c>
    </row>
    <row spans="1:6" r="35">
      <c t="s" s="4" r="A35">
        <v>212</v>
      </c>
      <c t="n" s="6" r="C35">
        <v>55000</v>
      </c>
    </row>
    <row spans="1:6" r="36">
      <c t="s" s="4" r="A36">
        <v>213</v>
      </c>
      <c t="n" s="6" r="C36">
        <v>-2236</v>
      </c>
    </row>
    <row spans="1:6" r="37">
      <c t="s" s="4" r="A37">
        <v>214</v>
      </c>
      <c t="n" s="6" r="C37">
        <v>111944</v>
      </c>
      <c t="n" s="6" r="E37">
        <v>12694</v>
      </c>
      <c t="s" s="4" r="F37">
        <v>35</v>
      </c>
    </row>
    <row spans="1:6" r="38">
      <c t="s" s="4" r="A38">
        <v>215</v>
      </c>
      <c t="n" s="6" r="C38">
        <v>7466</v>
      </c>
      <c t="n" s="6" r="E38">
        <v>5996</v>
      </c>
      <c t="s" s="4" r="F38">
        <v>35</v>
      </c>
    </row>
    <row spans="1:6" r="39">
      <c t="s" s="4" r="A39">
        <v>216</v>
      </c>
      <c t="s" s="4" r="B39">
        <v>35</v>
      </c>
      <c t="n" s="6" r="C39">
        <v>5996</v>
      </c>
    </row>
    <row spans="1:6" r="40">
      <c t="s" s="4" r="A40">
        <v>217</v>
      </c>
      <c t="n" s="6" r="C40">
        <v>13462</v>
      </c>
      <c t="n" s="7" r="E40">
        <v>5996</v>
      </c>
      <c t="s" s="4" r="F40">
        <v>35</v>
      </c>
    </row>
    <row spans="1:6" r="41">
      <c t="s" s="3" r="A41">
        <v>218</v>
      </c>
    </row>
    <row spans="1:6" r="42">
      <c t="s" s="4" r="A42">
        <v>219</v>
      </c>
      <c t="n" s="6" r="C42">
        <v>3</v>
      </c>
    </row>
    <row spans="1:6" r="43">
      <c t="s" s="4" r="A43">
        <v>220</v>
      </c>
      <c t="n" s="6" r="C43">
        <v>123</v>
      </c>
    </row>
    <row spans="1:6" r="44">
      <c t="s" s="4" r="A44">
        <v>221</v>
      </c>
      <c t="n" s="6" r="C44">
        <v>363</v>
      </c>
    </row>
    <row spans="1:6" r="45">
      <c t="s" s="4" r="A45">
        <v>222</v>
      </c>
      <c t="n" s="6" r="C45">
        <v>1586</v>
      </c>
    </row>
    <row spans="1:6" r="46">
      <c t="s" s="4" r="A46">
        <v>137</v>
      </c>
    </row>
    <row spans="1:6" r="47">
      <c t="s" s="3" r="A47">
        <v>218</v>
      </c>
    </row>
    <row spans="1:6" r="48">
      <c t="s" s="4" r="A48">
        <v>222</v>
      </c>
      <c t="n" s="7" r="C48">
        <v>413</v>
      </c>
    </row>
    <row spans="1:6" r="49">
      <c t="s" s="4" r="A49">
        <v>223</v>
      </c>
    </row>
    <row spans="1:6" r="50">
      <c t="s" s="3" r="A50">
        <v>218</v>
      </c>
    </row>
    <row spans="1:6" r="51">
      <c t="s" s="4" r="A51">
        <v>224</v>
      </c>
      <c t="n" s="6" r="C51">
        <v>44112</v>
      </c>
    </row>
    <row spans="1:6" r="52">
      <c t="s" s="4" r="A52">
        <v>139</v>
      </c>
    </row>
    <row spans="1:6" r="53">
      <c t="s" s="3" r="A53">
        <v>218</v>
      </c>
    </row>
    <row spans="1:6" r="54">
      <c t="s" s="4" r="A54">
        <v>224</v>
      </c>
      <c t="n" s="6" r="C54">
        <v>123766</v>
      </c>
    </row>
    <row spans="1:6" r="55">
      <c t="n" r="A55"/>
    </row>
    <row spans="1:6" r="56">
      <c t="s" s="4" r="A56">
        <v>35</v>
      </c>
      <c t="s" s="4" r="B56">
        <v>69</v>
      </c>
    </row>
    <row spans="1:6" r="57">
      <c t="s" s="4" r="A57">
        <v>41</v>
      </c>
      <c t="s" s="4" r="B57">
        <v>132</v>
      </c>
    </row>
    <row spans="1:6" r="58">
      <c t="s" s="4" r="A58">
        <v>42</v>
      </c>
      <c t="s" s="4" r="B58">
        <v>70</v>
      </c>
    </row>
    <row spans="1:6" r="59">
      <c t="s" s="4" r="A59">
        <v>59</v>
      </c>
      <c t="s" s="4" r="B59">
        <v>71</v>
      </c>
    </row>
  </sheetData>
  <mergeCells count="9">
    <mergeCell ref="A1:B2"/>
    <mergeCell ref="C1:F1"/>
    <mergeCell ref="C2:D2"/>
    <mergeCell ref="E2:F2"/>
    <mergeCell ref="A55:E55"/>
    <mergeCell ref="B56:E56"/>
    <mergeCell ref="B57:E57"/>
    <mergeCell ref="B58:E58"/>
    <mergeCell ref="B59:E59"/>
  </mergeCells>
  <pageMargins bottom="1" footer="0.5" header="0.5" left="0.75" right="0.75" top="1"/>
</worksheet>
</file>

<file path=xl/worksheets/sheet80.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6"/>
    <col customWidth="1" max="9" min="9" width="4"/>
    <col customWidth="1" max="10" min="10" width="14"/>
    <col customWidth="1" max="11" min="11" width="4"/>
  </cols>
  <sheetData>
    <row spans="1:11" r="1">
      <c t="s" s="1" r="A1">
        <v>887</v>
      </c>
      <c t="s" s="2" r="C1">
        <v>394</v>
      </c>
      <c t="s" s="2" r="H1">
        <v>1</v>
      </c>
    </row>
    <row spans="1:11" r="2">
      <c t="s" s="2" r="C2">
        <v>2</v>
      </c>
      <c t="s" s="2" r="E2">
        <v>461</v>
      </c>
      <c t="s" s="2" r="F2">
        <v>4</v>
      </c>
      <c t="s" s="2" r="G2">
        <v>462</v>
      </c>
      <c t="s" s="2" r="H2">
        <v>2</v>
      </c>
      <c t="s" s="2" r="J2">
        <v>32</v>
      </c>
      <c t="s" s="2" r="K2">
        <v>42</v>
      </c>
    </row>
    <row spans="1:11" r="3">
      <c t="s" s="3" r="A3">
        <v>888</v>
      </c>
    </row>
    <row spans="1:11" r="4">
      <c t="s" s="4" r="A4">
        <v>94</v>
      </c>
      <c t="n" s="7" r="C4">
        <v>10837</v>
      </c>
      <c t="n" s="7" r="E4">
        <v>1002</v>
      </c>
      <c t="n" s="7" r="F4">
        <v>994</v>
      </c>
      <c t="n" s="7" r="G4">
        <v>1258</v>
      </c>
      <c t="n" s="7" r="H4">
        <v>14091</v>
      </c>
      <c t="s" s="4" r="I4">
        <v>35</v>
      </c>
      <c t="n" s="7" r="J4">
        <v>817</v>
      </c>
      <c t="s" s="4" r="K4">
        <v>41</v>
      </c>
    </row>
    <row spans="1:11" r="5">
      <c t="s" s="3" r="A5">
        <v>889</v>
      </c>
    </row>
    <row spans="1:11" r="6">
      <c t="s" s="4" r="A6">
        <v>890</v>
      </c>
      <c t="n" s="6" r="C6">
        <v>-34598</v>
      </c>
      <c t="n" s="7" r="E6">
        <v>-4523</v>
      </c>
      <c t="n" s="7" r="F6">
        <v>-3716</v>
      </c>
      <c t="n" s="7" r="G6">
        <v>-1563</v>
      </c>
      <c t="n" s="6" r="H6">
        <v>-44400</v>
      </c>
      <c t="s" s="4" r="I6">
        <v>35</v>
      </c>
      <c t="n" s="6" r="J6">
        <v>-777</v>
      </c>
      <c t="s" s="4" r="K6">
        <v>41</v>
      </c>
    </row>
    <row spans="1:11" r="7">
      <c t="s" s="3" r="A7">
        <v>101</v>
      </c>
    </row>
    <row spans="1:11" r="8">
      <c t="s" s="4" r="A8">
        <v>101</v>
      </c>
      <c t="n" s="6" r="H8">
        <v>841</v>
      </c>
      <c t="s" s="4" r="I8">
        <v>35</v>
      </c>
      <c t="n" s="6" r="J8">
        <v>17</v>
      </c>
      <c t="s" s="4" r="K8">
        <v>41</v>
      </c>
    </row>
    <row spans="1:11" r="9">
      <c t="s" s="3" r="A9">
        <v>891</v>
      </c>
    </row>
    <row spans="1:11" r="10">
      <c t="s" s="4" r="A10">
        <v>892</v>
      </c>
      <c t="n" s="6" r="C10">
        <v>289192</v>
      </c>
      <c t="s" s="4" r="D10">
        <v>35</v>
      </c>
      <c t="n" s="6" r="H10">
        <v>289192</v>
      </c>
      <c t="s" s="4" r="I10">
        <v>35</v>
      </c>
      <c t="n" s="6" r="J10">
        <v>13315</v>
      </c>
    </row>
    <row spans="1:11" r="11">
      <c t="s" s="3" r="A11">
        <v>893</v>
      </c>
    </row>
    <row spans="1:11" r="12">
      <c t="s" s="4" r="A12">
        <v>40</v>
      </c>
      <c t="n" s="6" r="C12">
        <v>87445</v>
      </c>
      <c t="s" s="4" r="D12">
        <v>35</v>
      </c>
      <c t="n" s="6" r="H12">
        <v>87445</v>
      </c>
      <c t="s" s="4" r="I12">
        <v>35</v>
      </c>
      <c t="n" s="6" r="J12">
        <v>796</v>
      </c>
    </row>
    <row spans="1:11" r="13">
      <c t="s" s="3" r="A13">
        <v>894</v>
      </c>
    </row>
    <row spans="1:11" r="14">
      <c t="s" s="4" r="A14">
        <v>43</v>
      </c>
      <c t="n" s="6" r="C14">
        <v>161753</v>
      </c>
      <c t="s" s="4" r="D14">
        <v>35</v>
      </c>
      <c t="n" s="6" r="H14">
        <v>161753</v>
      </c>
      <c t="s" s="4" r="I14">
        <v>35</v>
      </c>
      <c t="n" s="6" r="J14">
        <v>5227</v>
      </c>
    </row>
    <row spans="1:11" r="15">
      <c t="s" s="3" r="A15">
        <v>895</v>
      </c>
    </row>
    <row spans="1:11" r="16">
      <c t="s" s="4" r="A16">
        <v>896</v>
      </c>
      <c t="n" s="6" r="C16">
        <v>3977</v>
      </c>
      <c t="s" s="4" r="D16">
        <v>35</v>
      </c>
      <c t="n" s="6" r="H16">
        <v>3977</v>
      </c>
      <c t="s" s="4" r="I16">
        <v>35</v>
      </c>
      <c t="n" s="6" r="J16">
        <v>298</v>
      </c>
    </row>
    <row spans="1:11" r="17">
      <c t="s" s="4" r="A17">
        <v>482</v>
      </c>
    </row>
    <row spans="1:11" r="18">
      <c t="s" s="3" r="A18">
        <v>888</v>
      </c>
    </row>
    <row spans="1:11" r="19">
      <c t="s" s="4" r="A19">
        <v>94</v>
      </c>
      <c t="n" s="6" r="H19">
        <v>6413</v>
      </c>
      <c t="s" s="4" r="I19">
        <v>35</v>
      </c>
      <c t="n" s="6" r="J19">
        <v>817</v>
      </c>
    </row>
    <row spans="1:11" r="20">
      <c t="s" s="3" r="A20">
        <v>889</v>
      </c>
    </row>
    <row spans="1:11" r="21">
      <c t="s" s="4" r="A21">
        <v>890</v>
      </c>
      <c t="n" s="6" r="H21">
        <v>-43824</v>
      </c>
      <c t="s" s="4" r="I21">
        <v>35</v>
      </c>
      <c t="n" s="6" r="J21">
        <v>-777</v>
      </c>
    </row>
    <row spans="1:11" r="22">
      <c t="s" s="3" r="A22">
        <v>101</v>
      </c>
    </row>
    <row spans="1:11" r="23">
      <c t="s" s="4" r="A23">
        <v>101</v>
      </c>
      <c t="n" s="6" r="H23">
        <v>481</v>
      </c>
      <c t="s" s="4" r="I23">
        <v>35</v>
      </c>
      <c t="n" s="6" r="J23">
        <v>17</v>
      </c>
    </row>
    <row spans="1:11" r="24">
      <c t="s" s="3" r="A24">
        <v>891</v>
      </c>
    </row>
    <row spans="1:11" r="25">
      <c t="s" s="4" r="A25">
        <v>892</v>
      </c>
      <c t="n" s="6" r="C25">
        <v>102582</v>
      </c>
      <c t="s" s="4" r="D25">
        <v>35</v>
      </c>
      <c t="n" s="6" r="H25">
        <v>102582</v>
      </c>
      <c t="s" s="4" r="I25">
        <v>35</v>
      </c>
      <c t="n" s="6" r="J25">
        <v>13315</v>
      </c>
    </row>
    <row spans="1:11" r="26">
      <c t="s" s="3" r="A26">
        <v>893</v>
      </c>
    </row>
    <row spans="1:11" r="27">
      <c t="s" s="4" r="A27">
        <v>40</v>
      </c>
      <c t="n" s="6" r="C27">
        <v>42951</v>
      </c>
      <c t="s" s="4" r="D27">
        <v>35</v>
      </c>
      <c t="n" s="6" r="H27">
        <v>42951</v>
      </c>
      <c t="s" s="4" r="I27">
        <v>35</v>
      </c>
      <c t="n" s="6" r="J27">
        <v>796</v>
      </c>
    </row>
    <row spans="1:11" r="28">
      <c t="s" s="3" r="A28">
        <v>894</v>
      </c>
    </row>
    <row spans="1:11" r="29">
      <c t="s" s="4" r="A29">
        <v>43</v>
      </c>
      <c t="n" s="6" r="C29">
        <v>42623</v>
      </c>
      <c t="s" s="4" r="D29">
        <v>35</v>
      </c>
      <c t="n" s="6" r="H29">
        <v>42623</v>
      </c>
      <c t="s" s="4" r="I29">
        <v>35</v>
      </c>
      <c t="n" s="6" r="J29">
        <v>5227</v>
      </c>
    </row>
    <row spans="1:11" r="30">
      <c t="s" s="3" r="A30">
        <v>895</v>
      </c>
    </row>
    <row spans="1:11" r="31">
      <c t="s" s="4" r="A31">
        <v>896</v>
      </c>
      <c t="n" s="6" r="C31">
        <v>3977</v>
      </c>
      <c t="s" s="4" r="D31">
        <v>35</v>
      </c>
      <c t="n" s="6" r="H31">
        <v>3977</v>
      </c>
      <c t="s" s="4" r="I31">
        <v>35</v>
      </c>
      <c t="n" s="7" r="J31">
        <v>298</v>
      </c>
    </row>
    <row spans="1:11" r="32">
      <c t="s" s="4" r="A32">
        <v>483</v>
      </c>
    </row>
    <row spans="1:11" r="33">
      <c t="s" s="3" r="A33">
        <v>888</v>
      </c>
    </row>
    <row spans="1:11" r="34">
      <c t="s" s="4" r="A34">
        <v>94</v>
      </c>
      <c t="s" s="4" r="B34">
        <v>35</v>
      </c>
      <c t="n" s="6" r="H34">
        <v>7678</v>
      </c>
    </row>
    <row spans="1:11" r="35">
      <c t="s" s="3" r="A35">
        <v>889</v>
      </c>
    </row>
    <row spans="1:11" r="36">
      <c t="s" s="4" r="A36">
        <v>890</v>
      </c>
      <c t="s" s="4" r="B36">
        <v>35</v>
      </c>
      <c t="n" s="6" r="H36">
        <v>-576</v>
      </c>
    </row>
    <row spans="1:11" r="37">
      <c t="s" s="3" r="A37">
        <v>101</v>
      </c>
    </row>
    <row spans="1:11" r="38">
      <c t="s" s="4" r="A38">
        <v>101</v>
      </c>
      <c t="s" s="4" r="B38">
        <v>35</v>
      </c>
      <c t="n" s="6" r="H38">
        <v>360</v>
      </c>
    </row>
    <row spans="1:11" r="39">
      <c t="s" s="3" r="A39">
        <v>891</v>
      </c>
    </row>
    <row spans="1:11" r="40">
      <c t="s" s="4" r="A40">
        <v>892</v>
      </c>
      <c t="s" s="4" r="B40">
        <v>35</v>
      </c>
      <c t="n" s="6" r="C40">
        <v>186610</v>
      </c>
      <c t="n" s="6" r="H40">
        <v>186610</v>
      </c>
    </row>
    <row spans="1:11" r="41">
      <c t="s" s="3" r="A41">
        <v>893</v>
      </c>
    </row>
    <row spans="1:11" r="42">
      <c t="s" s="4" r="A42">
        <v>40</v>
      </c>
      <c t="s" s="4" r="B42">
        <v>35</v>
      </c>
      <c t="n" s="6" r="C42">
        <v>44494</v>
      </c>
      <c t="n" s="6" r="H42">
        <v>44494</v>
      </c>
    </row>
    <row spans="1:11" r="43">
      <c t="s" s="3" r="A43">
        <v>894</v>
      </c>
    </row>
    <row spans="1:11" r="44">
      <c t="s" s="4" r="A44">
        <v>43</v>
      </c>
      <c t="s" s="4" r="B44">
        <v>35</v>
      </c>
      <c t="n" s="7" r="C44">
        <v>119130</v>
      </c>
      <c t="n" s="7" r="H44">
        <v>119130</v>
      </c>
    </row>
    <row spans="1:11" r="45">
      <c t="n" r="A45"/>
    </row>
    <row spans="1:11" r="46">
      <c t="s" s="4" r="A46">
        <v>35</v>
      </c>
      <c t="s" s="4" r="B46">
        <v>70</v>
      </c>
    </row>
    <row spans="1:11" r="47">
      <c t="s" s="4" r="A47">
        <v>41</v>
      </c>
      <c t="s" s="4" r="B47">
        <v>69</v>
      </c>
    </row>
    <row spans="1:11" r="48">
      <c t="s" s="4" r="A48">
        <v>42</v>
      </c>
      <c t="s" s="4" r="B48">
        <v>71</v>
      </c>
    </row>
  </sheetData>
  <mergeCells count="9">
    <mergeCell ref="A1:B2"/>
    <mergeCell ref="C1:G1"/>
    <mergeCell ref="H1:K1"/>
    <mergeCell ref="C2:D2"/>
    <mergeCell ref="H2:I2"/>
    <mergeCell ref="A45:J45"/>
    <mergeCell ref="B46:J46"/>
    <mergeCell ref="B47:J47"/>
    <mergeCell ref="B48:J48"/>
  </mergeCells>
  <pageMargins bottom="1" footer="0.5" header="0.5" left="0.75" right="0.75" top="1"/>
</worksheet>
</file>

<file path=xl/worksheets/sheet81.xml><?xml version="1.0" encoding="utf-8"?>
<worksheet xmlns="http://schemas.openxmlformats.org/spreadsheetml/2006/main">
  <sheetPr>
    <outlinePr summaryBelow="1" summaryRight="1"/>
  </sheetPr>
  <dimension ref="A1:K8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1"/>
    <col customWidth="1" max="5" min="5" width="31"/>
    <col customWidth="1" max="6" min="6" width="21"/>
    <col customWidth="1" max="7" min="7" width="27"/>
    <col customWidth="1" max="8" min="8" width="4"/>
    <col customWidth="1" max="9" min="9" width="27"/>
    <col customWidth="1" max="10" min="10" width="4"/>
    <col customWidth="1" max="11" min="11" width="20"/>
  </cols>
  <sheetData>
    <row spans="1:11" r="1">
      <c t="s" s="1" r="A1">
        <v>897</v>
      </c>
      <c t="s" s="2" r="B1">
        <v>699</v>
      </c>
      <c t="s" s="2" r="C1">
        <v>700</v>
      </c>
      <c t="s" s="2" r="D1">
        <v>898</v>
      </c>
      <c t="s" s="2" r="E1">
        <v>899</v>
      </c>
      <c t="s" s="2" r="F1">
        <v>396</v>
      </c>
      <c t="s" s="2" r="G1">
        <v>900</v>
      </c>
      <c t="s" s="2" r="I1">
        <v>901</v>
      </c>
      <c t="s" s="2" r="K1">
        <v>902</v>
      </c>
    </row>
    <row spans="1:11" r="2">
      <c t="s" s="3" r="A2">
        <v>903</v>
      </c>
    </row>
    <row spans="1:11" r="3">
      <c t="s" s="4" r="A3">
        <v>80</v>
      </c>
      <c t="n" s="6" r="G3">
        <v>15709786</v>
      </c>
      <c t="s" s="4" r="H3">
        <v>35</v>
      </c>
      <c t="n" s="6" r="I3">
        <v>6597155</v>
      </c>
      <c t="s" s="4" r="J3">
        <v>35</v>
      </c>
      <c t="n" s="6" r="K3">
        <v>6597155</v>
      </c>
    </row>
    <row spans="1:11" r="4">
      <c t="s" s="4" r="A4">
        <v>756</v>
      </c>
      <c t="n" s="6" r="B4">
        <v>50</v>
      </c>
    </row>
    <row spans="1:11" r="5">
      <c t="s" s="4" r="A5">
        <v>904</v>
      </c>
      <c t="n" s="7" r="B5">
        <v>10000</v>
      </c>
    </row>
    <row spans="1:11" r="6">
      <c t="s" s="4" r="A6">
        <v>598</v>
      </c>
      <c t="s" s="4" r="B6">
        <v>423</v>
      </c>
    </row>
    <row spans="1:11" r="7">
      <c t="s" s="4" r="A7">
        <v>905</v>
      </c>
      <c t="n" s="7" r="G7">
        <v>33714</v>
      </c>
      <c t="n" s="7" r="I7">
        <v>23</v>
      </c>
      <c t="s" s="4" r="J7">
        <v>41</v>
      </c>
    </row>
    <row spans="1:11" r="8">
      <c t="s" s="4" r="A8">
        <v>906</v>
      </c>
      <c t="n" s="7" r="G8">
        <v>35</v>
      </c>
    </row>
    <row spans="1:11" r="9">
      <c t="s" s="4" r="A9">
        <v>615</v>
      </c>
    </row>
    <row spans="1:11" r="10">
      <c t="s" s="3" r="A10">
        <v>903</v>
      </c>
    </row>
    <row spans="1:11" r="11">
      <c t="s" s="4" r="A11">
        <v>904</v>
      </c>
      <c t="n" s="7" r="B11">
        <v>4000</v>
      </c>
    </row>
    <row spans="1:11" r="12">
      <c t="s" s="4" r="A12">
        <v>907</v>
      </c>
      <c t="n" s="6" r="B12">
        <v>4000</v>
      </c>
    </row>
    <row spans="1:11" r="13">
      <c t="s" s="4" r="A13">
        <v>616</v>
      </c>
    </row>
    <row spans="1:11" r="14">
      <c t="s" s="3" r="A14">
        <v>903</v>
      </c>
    </row>
    <row spans="1:11" r="15">
      <c t="s" s="4" r="A15">
        <v>904</v>
      </c>
      <c t="n" s="6" r="B15">
        <v>1000</v>
      </c>
    </row>
    <row spans="1:11" r="16">
      <c t="s" s="4" r="A16">
        <v>609</v>
      </c>
    </row>
    <row spans="1:11" r="17">
      <c t="s" s="3" r="A17">
        <v>903</v>
      </c>
    </row>
    <row spans="1:11" r="18">
      <c t="s" s="4" r="A18">
        <v>908</v>
      </c>
      <c t="n" s="6" r="K18">
        <v>2144275</v>
      </c>
    </row>
    <row spans="1:11" r="19">
      <c t="s" s="4" r="A19">
        <v>909</v>
      </c>
      <c t="s" s="4" r="K19">
        <v>910</v>
      </c>
    </row>
    <row spans="1:11" r="20">
      <c t="s" s="4" r="A20">
        <v>80</v>
      </c>
      <c t="n" s="6" r="K20">
        <v>2660309</v>
      </c>
    </row>
    <row spans="1:11" r="21">
      <c t="s" s="4" r="A21">
        <v>911</v>
      </c>
      <c t="n" s="6" r="K21">
        <v>900108</v>
      </c>
    </row>
    <row spans="1:11" r="22">
      <c t="s" s="4" r="A22">
        <v>83</v>
      </c>
      <c t="n" s="6" r="C22">
        <v>20990</v>
      </c>
    </row>
    <row spans="1:11" r="23">
      <c t="s" s="4" r="A23">
        <v>912</v>
      </c>
      <c t="n" s="6" r="C23">
        <v>524750</v>
      </c>
    </row>
    <row spans="1:11" r="24">
      <c t="s" s="4" r="A24">
        <v>720</v>
      </c>
      <c t="n" s="10" r="C24">
        <v>6.67</v>
      </c>
    </row>
    <row spans="1:11" r="25">
      <c t="s" s="4" r="A25">
        <v>904</v>
      </c>
      <c t="n" s="7" r="B25">
        <v>5000</v>
      </c>
    </row>
    <row spans="1:11" r="26">
      <c t="s" s="4" r="A26">
        <v>913</v>
      </c>
    </row>
    <row spans="1:11" r="27">
      <c t="s" s="3" r="A27">
        <v>903</v>
      </c>
    </row>
    <row spans="1:11" r="28">
      <c t="s" s="4" r="A28">
        <v>914</v>
      </c>
      <c t="n" s="7" r="F28">
        <v>5</v>
      </c>
    </row>
    <row spans="1:11" r="29">
      <c t="s" s="4" r="A29">
        <v>725</v>
      </c>
    </row>
    <row spans="1:11" r="30">
      <c t="s" s="3" r="A30">
        <v>903</v>
      </c>
    </row>
    <row spans="1:11" r="31">
      <c t="s" s="4" r="A31">
        <v>915</v>
      </c>
      <c t="s" s="4" r="E31">
        <v>458</v>
      </c>
    </row>
    <row spans="1:11" r="32">
      <c t="s" s="4" r="A32">
        <v>726</v>
      </c>
      <c t="s" s="4" r="E32">
        <v>628</v>
      </c>
      <c t="s" s="4" r="G32">
        <v>628</v>
      </c>
    </row>
    <row spans="1:11" r="33">
      <c t="s" s="4" r="A33">
        <v>916</v>
      </c>
      <c t="n" s="6" r="E33">
        <v>2000000</v>
      </c>
    </row>
    <row spans="1:11" r="34">
      <c t="s" s="4" r="A34">
        <v>905</v>
      </c>
      <c t="n" s="7" r="G34">
        <v>1512</v>
      </c>
    </row>
    <row spans="1:11" r="35">
      <c t="s" s="4" r="A35">
        <v>917</v>
      </c>
    </row>
    <row spans="1:11" r="36">
      <c t="s" s="3" r="A36">
        <v>903</v>
      </c>
    </row>
    <row spans="1:11" r="37">
      <c t="s" s="4" r="A37">
        <v>918</v>
      </c>
      <c t="n" s="6" r="G37">
        <v>13</v>
      </c>
    </row>
    <row spans="1:11" r="38">
      <c t="s" s="4" r="A38">
        <v>919</v>
      </c>
    </row>
    <row spans="1:11" r="39">
      <c t="s" s="3" r="A39">
        <v>903</v>
      </c>
    </row>
    <row spans="1:11" r="40">
      <c t="s" s="4" r="A40">
        <v>920</v>
      </c>
      <c t="n" s="7" r="G40">
        <v>94</v>
      </c>
    </row>
    <row spans="1:11" r="41">
      <c t="s" s="4" r="A41">
        <v>921</v>
      </c>
    </row>
    <row spans="1:11" r="42">
      <c t="s" s="3" r="A42">
        <v>903</v>
      </c>
    </row>
    <row spans="1:11" r="43">
      <c t="s" s="4" r="A43">
        <v>922</v>
      </c>
      <c t="n" s="6" r="K43">
        <v>80000</v>
      </c>
    </row>
    <row spans="1:11" r="44">
      <c t="s" s="4" r="A44">
        <v>923</v>
      </c>
    </row>
    <row spans="1:11" r="45">
      <c t="s" s="3" r="A45">
        <v>903</v>
      </c>
    </row>
    <row spans="1:11" r="46">
      <c t="s" s="4" r="A46">
        <v>909</v>
      </c>
      <c t="s" s="4" r="K46">
        <v>924</v>
      </c>
    </row>
    <row spans="1:11" r="47">
      <c t="s" s="4" r="A47">
        <v>925</v>
      </c>
    </row>
    <row spans="1:11" r="48">
      <c t="s" s="3" r="A48">
        <v>903</v>
      </c>
    </row>
    <row spans="1:11" r="49">
      <c t="s" s="4" r="A49">
        <v>909</v>
      </c>
      <c t="s" s="4" r="K49">
        <v>926</v>
      </c>
    </row>
    <row spans="1:11" r="50">
      <c t="s" s="4" r="A50">
        <v>734</v>
      </c>
    </row>
    <row spans="1:11" r="51">
      <c t="s" s="3" r="A51">
        <v>903</v>
      </c>
    </row>
    <row spans="1:11" r="52">
      <c t="s" s="4" r="A52">
        <v>794</v>
      </c>
      <c t="n" s="6" r="G52">
        <v>13890500</v>
      </c>
      <c t="s" s="4" r="H52">
        <v>42</v>
      </c>
      <c t="n" s="6" r="I52">
        <v>2960000</v>
      </c>
    </row>
    <row spans="1:11" r="53">
      <c t="s" s="4" r="A53">
        <v>927</v>
      </c>
    </row>
    <row spans="1:11" r="54">
      <c t="s" s="3" r="A54">
        <v>903</v>
      </c>
    </row>
    <row spans="1:11" r="55">
      <c t="s" s="4" r="A55">
        <v>794</v>
      </c>
      <c t="n" s="6" r="B55">
        <v>3000000</v>
      </c>
    </row>
    <row spans="1:11" r="56">
      <c t="s" s="4" r="A56">
        <v>805</v>
      </c>
    </row>
    <row spans="1:11" r="57">
      <c t="s" s="3" r="A57">
        <v>903</v>
      </c>
    </row>
    <row spans="1:11" r="58">
      <c t="s" s="4" r="A58">
        <v>794</v>
      </c>
      <c t="n" s="6" r="B58">
        <v>3000000</v>
      </c>
      <c t="n" s="6" r="C58">
        <v>5000000</v>
      </c>
    </row>
    <row spans="1:11" r="59">
      <c t="s" s="4" r="A59">
        <v>799</v>
      </c>
    </row>
    <row spans="1:11" r="60">
      <c t="s" s="3" r="A60">
        <v>903</v>
      </c>
    </row>
    <row spans="1:11" r="61">
      <c t="s" s="4" r="A61">
        <v>794</v>
      </c>
      <c t="n" s="6" r="E61">
        <v>2000000</v>
      </c>
    </row>
    <row spans="1:11" r="62">
      <c t="s" s="4" r="A62">
        <v>928</v>
      </c>
      <c t="n" s="6" r="E62">
        <v>4</v>
      </c>
    </row>
    <row spans="1:11" r="63">
      <c t="s" s="4" r="A63">
        <v>929</v>
      </c>
      <c t="s" s="4" r="E63">
        <v>930</v>
      </c>
    </row>
    <row spans="1:11" r="64">
      <c t="s" s="4" r="A64">
        <v>905</v>
      </c>
      <c t="n" s="7" r="G64">
        <v>1512</v>
      </c>
    </row>
    <row spans="1:11" r="65">
      <c t="s" s="4" r="A65">
        <v>931</v>
      </c>
    </row>
    <row spans="1:11" r="66">
      <c t="s" s="3" r="A66">
        <v>903</v>
      </c>
    </row>
    <row spans="1:11" r="67">
      <c t="s" s="4" r="A67">
        <v>922</v>
      </c>
      <c t="n" s="6" r="K67">
        <v>640000</v>
      </c>
    </row>
    <row spans="1:11" r="68">
      <c t="s" s="4" r="A68">
        <v>932</v>
      </c>
    </row>
    <row spans="1:11" r="69">
      <c t="s" s="3" r="A69">
        <v>903</v>
      </c>
    </row>
    <row spans="1:11" r="70">
      <c t="s" s="4" r="A70">
        <v>922</v>
      </c>
      <c t="n" s="6" r="K70">
        <v>4000</v>
      </c>
    </row>
    <row spans="1:11" r="71">
      <c t="s" s="4" r="A71">
        <v>611</v>
      </c>
    </row>
    <row spans="1:11" r="72">
      <c t="s" s="3" r="A72">
        <v>903</v>
      </c>
    </row>
    <row spans="1:11" r="73">
      <c t="s" s="4" r="A73">
        <v>83</v>
      </c>
      <c t="n" s="6" r="B73">
        <v>100</v>
      </c>
    </row>
    <row spans="1:11" r="74">
      <c t="s" s="4" r="A74">
        <v>761</v>
      </c>
      <c t="n" s="7" r="C74">
        <v>10000</v>
      </c>
    </row>
    <row spans="1:11" r="75">
      <c t="s" s="4" r="A75">
        <v>756</v>
      </c>
      <c t="n" s="6" r="G75">
        <v>50</v>
      </c>
    </row>
    <row spans="1:11" r="76">
      <c t="s" s="4" r="A76">
        <v>614</v>
      </c>
    </row>
    <row spans="1:11" r="77">
      <c t="s" s="3" r="A77">
        <v>903</v>
      </c>
    </row>
    <row spans="1:11" r="78">
      <c t="s" s="4" r="A78">
        <v>933</v>
      </c>
      <c t="n" s="7" r="C78">
        <v>7000</v>
      </c>
    </row>
    <row spans="1:11" r="79">
      <c t="s" s="4" r="A79">
        <v>766</v>
      </c>
      <c t="n" s="6" r="C79">
        <v>119940</v>
      </c>
    </row>
    <row spans="1:11" r="80">
      <c t="s" s="4" r="A80">
        <v>761</v>
      </c>
      <c t="n" s="7" r="C80">
        <v>40000</v>
      </c>
    </row>
    <row spans="1:11" r="81">
      <c t="s" s="4" r="A81">
        <v>934</v>
      </c>
      <c t="s" s="4" r="C81">
        <v>935</v>
      </c>
    </row>
    <row spans="1:11" r="82">
      <c t="s" s="4" r="A82">
        <v>756</v>
      </c>
      <c t="n" s="6" r="C82">
        <v>50</v>
      </c>
    </row>
    <row spans="1:11" r="83">
      <c t="s" s="4" r="A83">
        <v>936</v>
      </c>
    </row>
    <row spans="1:11" r="84">
      <c t="s" s="3" r="A84">
        <v>903</v>
      </c>
    </row>
    <row spans="1:11" r="85">
      <c t="s" s="4" r="A85">
        <v>937</v>
      </c>
      <c t="n" s="7" r="D85">
        <v>20</v>
      </c>
      <c t="n" s="7" r="G85">
        <v>100</v>
      </c>
    </row>
    <row spans="1:11" r="86">
      <c t="n" r="A86"/>
    </row>
    <row spans="1:11" r="87">
      <c t="s" s="4" r="A87">
        <v>35</v>
      </c>
      <c t="s" s="4" r="B87">
        <v>72</v>
      </c>
    </row>
    <row spans="1:11" r="88">
      <c t="s" s="4" r="A88">
        <v>41</v>
      </c>
      <c t="s" s="4" r="B88">
        <v>69</v>
      </c>
    </row>
    <row spans="1:11" r="89">
      <c t="s" s="4" r="A89">
        <v>42</v>
      </c>
      <c t="s" s="4" r="B89">
        <v>809</v>
      </c>
    </row>
  </sheetData>
  <mergeCells count="6">
    <mergeCell ref="G1:H1"/>
    <mergeCell ref="I1:J1"/>
    <mergeCell ref="A86:K86"/>
    <mergeCell ref="B87:K87"/>
    <mergeCell ref="B88:K88"/>
    <mergeCell ref="B89:K89"/>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938</v>
      </c>
      <c t="s" s="2" r="B1">
        <v>939</v>
      </c>
    </row>
    <row spans="1:2" r="2">
      <c t="s" s="3" r="A2">
        <v>903</v>
      </c>
    </row>
    <row spans="1:2" r="3">
      <c t="s" s="4" r="A3">
        <v>940</v>
      </c>
      <c t="n" s="7" r="B3">
        <v>302</v>
      </c>
    </row>
    <row spans="1:2" r="4">
      <c t="s" s="4" r="A4">
        <v>941</v>
      </c>
    </row>
    <row spans="1:2" r="5">
      <c t="s" s="3" r="A5">
        <v>903</v>
      </c>
    </row>
    <row spans="1:2" r="6">
      <c t="s" s="4" r="A6">
        <v>942</v>
      </c>
      <c t="n" s="6" r="B6">
        <v>52</v>
      </c>
    </row>
    <row spans="1:2" r="7">
      <c t="s" s="4" r="A7">
        <v>943</v>
      </c>
    </row>
    <row spans="1:2" r="8">
      <c t="s" s="3" r="A8">
        <v>903</v>
      </c>
    </row>
    <row spans="1:2" r="9">
      <c t="s" s="4" r="A9">
        <v>940</v>
      </c>
      <c t="n" s="7" r="B9">
        <v>25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944</v>
      </c>
      <c t="s" s="2" r="B1">
        <v>1</v>
      </c>
    </row>
    <row spans="1:3" r="2">
      <c t="s" s="2" r="B2">
        <v>2</v>
      </c>
      <c t="s" s="2" r="C2">
        <v>32</v>
      </c>
    </row>
    <row spans="1:3" r="3">
      <c t="s" s="3" r="A3">
        <v>264</v>
      </c>
    </row>
    <row spans="1:3" r="4">
      <c t="s" s="4" r="A4">
        <v>945</v>
      </c>
      <c t="n" s="7" r="B4">
        <v>365000</v>
      </c>
      <c t="n" s="7" r="C4">
        <v>11000</v>
      </c>
    </row>
    <row spans="1:3" r="5">
      <c t="s" s="4" r="A5">
        <v>946</v>
      </c>
      <c t="n" s="6" r="B5">
        <v>11414000</v>
      </c>
    </row>
    <row spans="1:3" r="6">
      <c t="s" s="4" r="A6">
        <v>947</v>
      </c>
      <c t="n" s="6" r="B6">
        <v>924000</v>
      </c>
      <c t="n" s="6" r="C6">
        <v>41000</v>
      </c>
    </row>
    <row spans="1:3" r="7">
      <c t="s" s="4" r="A7">
        <v>948</v>
      </c>
      <c t="n" s="7" r="B7">
        <v>0</v>
      </c>
      <c t="n" s="7" r="C7">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949</v>
      </c>
      <c t="s" s="2" r="B1">
        <v>182</v>
      </c>
    </row>
    <row spans="1:2" r="2">
      <c t="s" s="3" r="A2">
        <v>264</v>
      </c>
    </row>
    <row spans="1:2" r="3">
      <c t="n" s="6" r="A3">
        <v>2016</v>
      </c>
      <c t="n" s="7" r="B3">
        <v>879</v>
      </c>
    </row>
    <row spans="1:2" r="4">
      <c t="n" s="6" r="A4">
        <v>2017</v>
      </c>
      <c t="n" s="6" r="B4">
        <v>758</v>
      </c>
    </row>
    <row spans="1:2" r="5">
      <c t="n" s="6" r="A5">
        <v>2018</v>
      </c>
      <c t="n" s="6" r="B5">
        <v>229</v>
      </c>
    </row>
    <row spans="1:2" r="6">
      <c t="n" s="6" r="A6">
        <v>2019</v>
      </c>
      <c t="n" s="6" r="B6">
        <v>207</v>
      </c>
    </row>
    <row spans="1:2" r="7">
      <c t="n" s="6" r="A7">
        <v>2020</v>
      </c>
      <c t="n" s="6" r="B7">
        <v>213</v>
      </c>
    </row>
    <row spans="1:2" r="8">
      <c t="s" s="4" r="A8">
        <v>648</v>
      </c>
      <c t="n" s="6" r="B8">
        <v>408</v>
      </c>
    </row>
    <row spans="1:2" r="9">
      <c t="s" s="4" r="A9">
        <v>950</v>
      </c>
      <c t="n" s="7" r="B9">
        <v>269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951</v>
      </c>
      <c t="s" s="2" r="B1">
        <v>182</v>
      </c>
    </row>
    <row spans="1:2" r="2">
      <c t="s" s="3" r="A2">
        <v>264</v>
      </c>
    </row>
    <row spans="1:2" r="3">
      <c t="n" s="6" r="A3">
        <v>2016</v>
      </c>
      <c t="n" s="7" r="B3">
        <v>2433</v>
      </c>
    </row>
    <row spans="1:2" r="4">
      <c t="n" s="6" r="A4">
        <v>2017</v>
      </c>
      <c t="n" s="6" r="B4">
        <v>2798</v>
      </c>
    </row>
    <row spans="1:2" r="5">
      <c t="n" s="6" r="A5">
        <v>2018</v>
      </c>
      <c t="n" s="6" r="B5">
        <v>2663</v>
      </c>
    </row>
    <row spans="1:2" r="6">
      <c t="n" s="6" r="A6">
        <v>2019</v>
      </c>
      <c t="n" s="6" r="B6">
        <v>2270</v>
      </c>
    </row>
    <row spans="1:2" r="7">
      <c t="n" s="6" r="A7">
        <v>2020</v>
      </c>
      <c t="n" s="6" r="B7">
        <v>1250</v>
      </c>
    </row>
    <row spans="1:2" r="8">
      <c t="s" s="4" r="A8">
        <v>648</v>
      </c>
      <c t="n" s="6" r="B8">
        <v>0</v>
      </c>
    </row>
    <row spans="1:2" r="9">
      <c t="s" s="4" r="A9">
        <v>952</v>
      </c>
      <c t="n" s="7" r="B9">
        <v>1141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M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6"/>
    <col customWidth="1" max="11" min="11" width="8"/>
    <col customWidth="1" max="12" min="12" width="14"/>
    <col customWidth="1" max="13" min="13" width="12"/>
  </cols>
  <sheetData>
    <row spans="1:13" r="1">
      <c t="s" s="1" r="A1">
        <v>953</v>
      </c>
      <c t="s" s="2" r="B1">
        <v>394</v>
      </c>
      <c t="s" s="2" r="J1">
        <v>1</v>
      </c>
    </row>
    <row spans="1:13" r="2">
      <c t="s" s="2" r="B2">
        <v>2</v>
      </c>
      <c t="s" s="2" r="C2">
        <v>461</v>
      </c>
      <c t="s" s="2" r="D2">
        <v>4</v>
      </c>
      <c t="s" s="2" r="E2">
        <v>462</v>
      </c>
      <c t="s" s="2" r="F2">
        <v>32</v>
      </c>
      <c t="s" s="2" r="G2">
        <v>32</v>
      </c>
      <c t="s" s="2" r="H2">
        <v>954</v>
      </c>
      <c t="s" s="2" r="I2">
        <v>955</v>
      </c>
      <c t="s" s="2" r="J2">
        <v>2</v>
      </c>
      <c t="s" s="2" r="L2">
        <v>32</v>
      </c>
      <c t="s" s="2" r="M2">
        <v>41</v>
      </c>
    </row>
    <row spans="1:13" r="3">
      <c t="s" s="3" r="A3">
        <v>956</v>
      </c>
      <c t="n" r="H3"/>
    </row>
    <row spans="1:13" r="4">
      <c t="s" s="4" r="A4">
        <v>94</v>
      </c>
      <c t="n" s="7" r="B4">
        <v>10837</v>
      </c>
      <c t="n" s="7" r="C4">
        <v>1002</v>
      </c>
      <c t="n" s="7" r="D4">
        <v>994</v>
      </c>
      <c t="n" s="7" r="E4">
        <v>1258</v>
      </c>
      <c t="n" r="H4"/>
      <c t="n" s="7" r="J4">
        <v>14091</v>
      </c>
      <c t="s" s="4" r="K4">
        <v>35</v>
      </c>
      <c t="n" s="7" r="L4">
        <v>817</v>
      </c>
      <c t="s" s="4" r="M4">
        <v>42</v>
      </c>
    </row>
    <row spans="1:13" r="5">
      <c t="s" s="4" r="A5">
        <v>97</v>
      </c>
      <c t="n" s="6" r="B5">
        <v>2328</v>
      </c>
      <c t="n" s="6" r="C5">
        <v>236</v>
      </c>
      <c t="n" s="6" r="D5">
        <v>570</v>
      </c>
      <c t="n" s="6" r="E5">
        <v>704</v>
      </c>
      <c t="n" r="H5"/>
      <c t="n" s="6" r="J5">
        <v>3838</v>
      </c>
      <c t="n" s="6" r="L5">
        <v>480</v>
      </c>
    </row>
    <row spans="1:13" r="6">
      <c t="s" s="4" r="A6">
        <v>102</v>
      </c>
      <c t="n" s="6" r="B6">
        <v>-34598</v>
      </c>
      <c t="n" s="6" r="C6">
        <v>-4523</v>
      </c>
      <c t="n" s="6" r="D6">
        <v>-3716</v>
      </c>
      <c t="n" s="6" r="E6">
        <v>-1563</v>
      </c>
      <c t="n" r="H6"/>
      <c t="n" s="6" r="J6">
        <v>-44400</v>
      </c>
      <c t="s" s="4" r="K6">
        <v>35</v>
      </c>
      <c t="n" s="6" r="L6">
        <v>-777</v>
      </c>
      <c t="s" s="4" r="M6">
        <v>42</v>
      </c>
    </row>
    <row spans="1:13" r="7">
      <c t="s" s="4" r="A7">
        <v>109</v>
      </c>
      <c t="n" s="6" r="B7">
        <v>-32639</v>
      </c>
      <c t="n" s="6" r="C7">
        <v>-4402</v>
      </c>
      <c t="n" s="6" r="D7">
        <v>-3981</v>
      </c>
      <c t="n" s="6" r="E7">
        <v>-1563</v>
      </c>
      <c t="n" r="H7"/>
      <c t="n" s="6" r="J7">
        <v>-42585</v>
      </c>
      <c t="n" s="6" r="L7">
        <v>-610</v>
      </c>
      <c t="s" s="4" r="M7">
        <v>59</v>
      </c>
    </row>
    <row spans="1:13" r="8">
      <c t="s" s="4" r="A8">
        <v>114</v>
      </c>
      <c t="n" s="6" r="C8">
        <v>-387</v>
      </c>
      <c t="n" s="6" r="D8">
        <v>-41489</v>
      </c>
      <c t="n" s="6" r="E8">
        <v>-74</v>
      </c>
      <c t="n" r="H8"/>
      <c t="n" s="6" r="J8">
        <v>-42458</v>
      </c>
    </row>
    <row spans="1:13" r="9">
      <c t="s" s="4" r="A9">
        <v>116</v>
      </c>
      <c t="n" s="7" r="B9">
        <v>-32639</v>
      </c>
      <c t="n" s="7" r="C9">
        <v>-4789</v>
      </c>
      <c t="n" s="7" r="D9">
        <v>-45470</v>
      </c>
      <c t="n" s="7" r="E9">
        <v>-1637</v>
      </c>
      <c t="n" s="7" r="G9">
        <v>-610</v>
      </c>
      <c t="n" r="H9"/>
      <c t="n" s="7" r="J9">
        <v>-84535</v>
      </c>
      <c t="n" s="7" r="L9">
        <v>-610</v>
      </c>
      <c t="s" s="4" r="M9">
        <v>59</v>
      </c>
    </row>
    <row spans="1:13" r="10">
      <c t="s" s="3" r="A10">
        <v>524</v>
      </c>
      <c t="n" r="H10"/>
    </row>
    <row spans="1:13" r="11">
      <c t="s" s="4" r="A11">
        <v>118</v>
      </c>
      <c t="n" s="10" r="B11">
        <v>-2.09</v>
      </c>
      <c t="n" s="10" r="C11">
        <v>-0.29</v>
      </c>
      <c t="n" s="10" r="D11">
        <v>-0.29</v>
      </c>
      <c t="n" s="10" r="E11">
        <v>-0.21</v>
      </c>
      <c t="n" r="H11"/>
      <c t="n" s="10" r="J11">
        <v>-3.27</v>
      </c>
      <c t="s" s="4" r="K11">
        <v>119</v>
      </c>
      <c t="n" s="10" r="L11">
        <v>-0.14</v>
      </c>
      <c t="s" s="4" r="M11">
        <v>957</v>
      </c>
    </row>
    <row spans="1:13" r="12">
      <c t="s" s="4" r="A12">
        <v>120</v>
      </c>
      <c t="n" s="11" r="C12">
        <v>-0.03</v>
      </c>
      <c t="n" s="11" r="D12">
        <v>-2.99</v>
      </c>
      <c t="n" s="11" r="E12">
        <v>-0.01</v>
      </c>
      <c t="n" r="H12"/>
      <c t="n" s="11" r="J12">
        <v>-3.22</v>
      </c>
      <c t="s" s="4" r="K12">
        <v>119</v>
      </c>
    </row>
    <row spans="1:13" r="13">
      <c t="s" s="4" r="A13">
        <v>121</v>
      </c>
      <c t="n" s="10" r="B13">
        <v>-2.09</v>
      </c>
      <c t="n" s="10" r="C13">
        <v>-0.32</v>
      </c>
      <c t="n" s="10" r="D13">
        <v>-3.28</v>
      </c>
      <c t="n" s="10" r="E13">
        <v>-0.22</v>
      </c>
      <c t="n" r="H13"/>
      <c t="n" s="10" r="J13">
        <v>-6.48</v>
      </c>
      <c t="s" s="4" r="K13">
        <v>122</v>
      </c>
      <c t="n" s="10" r="L13">
        <v>-0.14</v>
      </c>
      <c t="s" s="4" r="M13">
        <v>958</v>
      </c>
    </row>
    <row spans="1:13" r="14">
      <c t="s" s="4" r="A14">
        <v>959</v>
      </c>
      <c t="n" r="H14"/>
    </row>
    <row spans="1:13" r="15">
      <c t="s" s="3" r="A15">
        <v>956</v>
      </c>
      <c t="n" r="H15"/>
    </row>
    <row spans="1:13" r="16">
      <c t="s" s="4" r="A16">
        <v>94</v>
      </c>
      <c t="n" s="7" r="F16">
        <v>817</v>
      </c>
      <c t="n" r="H16"/>
    </row>
    <row spans="1:13" r="17">
      <c t="s" s="4" r="A17">
        <v>97</v>
      </c>
      <c t="n" s="6" r="F17">
        <v>480</v>
      </c>
      <c t="n" r="H17"/>
    </row>
    <row spans="1:13" r="18">
      <c t="s" s="4" r="A18">
        <v>102</v>
      </c>
      <c t="n" s="6" r="F18">
        <v>-761</v>
      </c>
      <c t="n" s="7" r="H18">
        <v>-16</v>
      </c>
    </row>
    <row spans="1:13" r="19">
      <c t="s" s="4" r="A19">
        <v>109</v>
      </c>
      <c t="n" s="6" r="F19">
        <v>-578</v>
      </c>
      <c t="n" s="6" r="H19">
        <v>-32</v>
      </c>
    </row>
    <row spans="1:13" r="20">
      <c t="s" s="4" r="A20">
        <v>116</v>
      </c>
      <c t="n" s="7" r="F20">
        <v>-578</v>
      </c>
      <c t="n" s="7" r="H20">
        <v>-32</v>
      </c>
    </row>
    <row spans="1:13" r="21">
      <c t="s" s="3" r="A21">
        <v>524</v>
      </c>
      <c t="n" r="H21"/>
    </row>
    <row spans="1:13" r="22">
      <c t="s" s="4" r="A22">
        <v>118</v>
      </c>
      <c t="n" s="10" r="F22">
        <v>-0.15</v>
      </c>
      <c t="n" s="10" r="H22">
        <v>-0.03</v>
      </c>
    </row>
    <row spans="1:13" r="23">
      <c t="s" s="4" r="A23">
        <v>121</v>
      </c>
      <c t="n" s="10" r="F23">
        <v>-0.15</v>
      </c>
      <c t="n" s="10" r="H23">
        <v>-0.03</v>
      </c>
    </row>
    <row spans="1:13" r="24">
      <c t="n" r="A24"/>
    </row>
    <row spans="1:13" r="25">
      <c t="s" s="4" r="A25">
        <v>35</v>
      </c>
      <c t="s" s="4" r="B25">
        <v>70</v>
      </c>
    </row>
    <row spans="1:13" r="26">
      <c t="s" s="4" r="A26">
        <v>41</v>
      </c>
      <c t="s" s="4" r="B26">
        <v>69</v>
      </c>
    </row>
    <row spans="1:13" r="27">
      <c t="s" s="4" r="A27">
        <v>42</v>
      </c>
      <c t="s" s="4" r="B27">
        <v>71</v>
      </c>
    </row>
    <row spans="1:13" r="28">
      <c t="s" s="4" r="A28">
        <v>59</v>
      </c>
      <c t="s" s="4" r="B28">
        <v>132</v>
      </c>
    </row>
    <row spans="1:13" r="29">
      <c t="s" s="4" r="A29">
        <v>125</v>
      </c>
      <c t="s" s="4" r="B29">
        <v>133</v>
      </c>
    </row>
    <row spans="1:13" r="30">
      <c t="s" s="4" r="A30">
        <v>122</v>
      </c>
      <c t="s" s="4" r="B30">
        <v>134</v>
      </c>
    </row>
    <row spans="1:13" r="31">
      <c t="s" s="4" r="A31">
        <v>955</v>
      </c>
      <c t="s" s="4" r="B31">
        <v>960</v>
      </c>
    </row>
  </sheetData>
  <mergeCells count="33">
    <mergeCell ref="A1:A2"/>
    <mergeCell ref="B1:I1"/>
    <mergeCell ref="J1:M1"/>
    <mergeCell ref="J2:K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A24:M24"/>
    <mergeCell ref="B25:M25"/>
    <mergeCell ref="B26:M26"/>
    <mergeCell ref="B27:M27"/>
    <mergeCell ref="B28:M28"/>
    <mergeCell ref="B29:M29"/>
    <mergeCell ref="B30:M30"/>
    <mergeCell ref="B31:M3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O38"/>
  <sheetViews>
    <sheetView workbookViewId="0">
      <selection activeCell="A1" sqref="A1"/>
    </sheetView>
  </sheetViews>
  <sheetFormatPr baseColWidth="10" defaultRowHeight="15"/>
  <cols>
    <col customWidth="1" max="1" min="1" width="62"/>
    <col customWidth="1" max="2" min="2" width="80"/>
    <col customWidth="1" max="3" min="3" width="32"/>
    <col customWidth="1" max="4" min="4" width="20"/>
    <col customWidth="1" max="5" min="5" width="20"/>
    <col customWidth="1" max="6" min="6" width="20"/>
    <col customWidth="1" max="7" min="7" width="20"/>
    <col customWidth="1" max="8" min="8" width="20"/>
    <col customWidth="1" max="9" min="9" width="20"/>
    <col customWidth="1" max="10" min="10" width="4"/>
    <col customWidth="1" max="11" min="11" width="20"/>
    <col customWidth="1" max="12" min="12" width="4"/>
    <col customWidth="1" max="13" min="13" width="20"/>
    <col customWidth="1" max="14" min="14" width="20"/>
    <col customWidth="1" max="15" min="15" width="4"/>
  </cols>
  <sheetData>
    <row spans="1:15" r="1">
      <c t="s" s="1" r="A1">
        <v>961</v>
      </c>
      <c t="s" s="2" r="B1">
        <v>962</v>
      </c>
      <c t="s" s="2" r="C1">
        <v>963</v>
      </c>
      <c t="s" s="2" r="D1">
        <v>964</v>
      </c>
      <c t="s" s="2" r="E1">
        <v>698</v>
      </c>
      <c t="s" s="2" r="F1">
        <v>965</v>
      </c>
      <c t="s" s="2" r="G1">
        <v>966</v>
      </c>
      <c t="s" s="2" r="H1">
        <v>902</v>
      </c>
      <c t="s" s="2" r="I1">
        <v>382</v>
      </c>
      <c t="s" s="2" r="K1">
        <v>382</v>
      </c>
      <c t="s" s="2" r="M1">
        <v>967</v>
      </c>
      <c t="s" s="2" r="N1">
        <v>383</v>
      </c>
      <c t="s" s="2" r="O1">
        <v>35</v>
      </c>
    </row>
    <row spans="1:15" r="2">
      <c t="s" s="3" r="A2">
        <v>968</v>
      </c>
      <c t="n" r="N2"/>
    </row>
    <row spans="1:15" r="3">
      <c t="s" s="4" r="A3">
        <v>969</v>
      </c>
      <c t="n" s="6" r="H3">
        <v>4016846</v>
      </c>
      <c t="n" r="N3"/>
    </row>
    <row spans="1:15" r="4">
      <c t="s" s="4" r="A4">
        <v>710</v>
      </c>
      <c t="n" s="6" r="M4">
        <v>50</v>
      </c>
      <c t="n" r="N4"/>
    </row>
    <row spans="1:15" r="5">
      <c t="s" s="4" r="A5">
        <v>970</v>
      </c>
      <c t="n" s="6" r="G5">
        <v>1280410</v>
      </c>
      <c t="n" r="N5"/>
    </row>
    <row spans="1:15" r="6">
      <c t="s" s="4" r="A6">
        <v>971</v>
      </c>
      <c t="n" s="6" r="H6">
        <v>6597155</v>
      </c>
      <c t="n" s="6" r="I6">
        <v>15709786</v>
      </c>
      <c t="s" s="4" r="J6">
        <v>35</v>
      </c>
      <c t="n" s="6" r="K6">
        <v>15709786</v>
      </c>
      <c t="s" s="4" r="L6">
        <v>35</v>
      </c>
      <c t="n" s="6" r="N6">
        <v>6597155</v>
      </c>
    </row>
    <row spans="1:15" r="7">
      <c t="s" s="4" r="A7">
        <v>611</v>
      </c>
      <c t="n" r="N7"/>
    </row>
    <row spans="1:15" r="8">
      <c t="s" s="3" r="A8">
        <v>968</v>
      </c>
      <c t="n" r="N8"/>
    </row>
    <row spans="1:15" r="9">
      <c t="s" s="4" r="A9">
        <v>710</v>
      </c>
      <c t="n" s="6" r="I9">
        <v>50</v>
      </c>
      <c t="n" s="6" r="K9">
        <v>50</v>
      </c>
      <c t="n" r="N9"/>
    </row>
    <row spans="1:15" r="10">
      <c t="s" s="4" r="A10">
        <v>970</v>
      </c>
      <c t="n" s="6" r="F10">
        <v>29985</v>
      </c>
      <c t="n" r="N10"/>
    </row>
    <row spans="1:15" r="11">
      <c t="s" s="4" r="A11">
        <v>755</v>
      </c>
      <c t="n" r="N11"/>
    </row>
    <row spans="1:15" r="12">
      <c t="s" s="3" r="A12">
        <v>968</v>
      </c>
      <c t="n" r="N12"/>
    </row>
    <row spans="1:15" r="13">
      <c t="s" s="4" r="A13">
        <v>969</v>
      </c>
      <c t="n" s="6" r="I13">
        <v>93500</v>
      </c>
      <c t="n" r="N13"/>
    </row>
    <row spans="1:15" r="14">
      <c t="s" s="4" r="A14">
        <v>171</v>
      </c>
      <c t="n" s="6" r="K14">
        <v>93500</v>
      </c>
      <c t="n" r="N14"/>
    </row>
    <row spans="1:15" r="15">
      <c t="s" s="4" r="A15">
        <v>972</v>
      </c>
      <c t="n" r="N15"/>
    </row>
    <row spans="1:15" r="16">
      <c t="s" s="3" r="A16">
        <v>968</v>
      </c>
      <c t="n" r="N16"/>
    </row>
    <row spans="1:15" r="17">
      <c t="s" s="4" r="A17">
        <v>973</v>
      </c>
      <c t="n" s="6" r="D17">
        <v>12000</v>
      </c>
      <c t="n" r="N17"/>
    </row>
    <row spans="1:15" r="18">
      <c t="s" s="4" r="A18">
        <v>971</v>
      </c>
      <c t="n" s="6" r="C18">
        <v>46900000</v>
      </c>
      <c t="n" r="N18"/>
    </row>
    <row spans="1:15" r="19">
      <c t="s" s="4" r="A19">
        <v>974</v>
      </c>
      <c t="n" r="N19"/>
    </row>
    <row spans="1:15" r="20">
      <c t="s" s="3" r="A20">
        <v>968</v>
      </c>
      <c t="n" r="N20"/>
    </row>
    <row spans="1:15" r="21">
      <c t="s" s="4" r="A21">
        <v>975</v>
      </c>
      <c t="n" s="6" r="C21">
        <v>900108</v>
      </c>
      <c t="n" r="N21"/>
    </row>
    <row spans="1:15" r="22">
      <c t="s" s="4" r="A22">
        <v>976</v>
      </c>
      <c t="n" r="N22"/>
    </row>
    <row spans="1:15" r="23">
      <c t="s" s="3" r="A23">
        <v>968</v>
      </c>
      <c t="n" r="N23"/>
    </row>
    <row spans="1:15" r="24">
      <c t="s" s="4" r="A24">
        <v>970</v>
      </c>
      <c t="n" s="6" r="C24">
        <v>1069728</v>
      </c>
      <c t="n" r="N24"/>
    </row>
    <row spans="1:15" r="25">
      <c t="s" s="4" r="A25">
        <v>977</v>
      </c>
      <c t="n" s="6" r="C25">
        <v>4</v>
      </c>
      <c t="n" r="N25"/>
    </row>
    <row spans="1:15" r="26">
      <c t="s" s="4" r="A26">
        <v>978</v>
      </c>
      <c t="n" s="6" r="B26">
        <v>149925</v>
      </c>
      <c t="n" r="N26"/>
    </row>
    <row spans="1:15" r="27">
      <c t="s" s="4" r="A27">
        <v>979</v>
      </c>
      <c t="n" r="N27"/>
    </row>
    <row spans="1:15" r="28">
      <c t="s" s="3" r="A28">
        <v>968</v>
      </c>
      <c t="n" r="N28"/>
    </row>
    <row spans="1:15" r="29">
      <c t="s" s="4" r="A29">
        <v>969</v>
      </c>
      <c t="n" s="6" r="E29">
        <v>450962</v>
      </c>
      <c t="n" r="N29"/>
    </row>
    <row spans="1:15" r="30">
      <c t="s" s="4" r="A30">
        <v>710</v>
      </c>
      <c t="n" s="6" r="E30">
        <v>22548100</v>
      </c>
      <c t="n" r="N30"/>
    </row>
    <row spans="1:15" r="31">
      <c t="s" s="4" r="A31">
        <v>765</v>
      </c>
      <c t="n" s="6" r="E31">
        <v>50</v>
      </c>
      <c t="n" r="N31"/>
    </row>
    <row spans="1:15" r="32">
      <c t="s" s="4" r="A32">
        <v>980</v>
      </c>
      <c t="n" r="N32"/>
    </row>
    <row spans="1:15" r="33">
      <c t="s" s="3" r="A33">
        <v>968</v>
      </c>
      <c t="n" r="N33"/>
    </row>
    <row spans="1:15" r="34">
      <c t="s" s="4" r="A34">
        <v>975</v>
      </c>
      <c t="n" s="6" r="C34">
        <v>1800220</v>
      </c>
      <c t="n" r="N34"/>
    </row>
    <row spans="1:15" r="35">
      <c t="s" s="4" r="A35">
        <v>934</v>
      </c>
      <c t="s" s="4" r="C35">
        <v>981</v>
      </c>
      <c t="n" r="N35"/>
    </row>
    <row spans="1:15" r="36">
      <c t="s" s="4" r="A36">
        <v>171</v>
      </c>
      <c t="n" s="6" r="C36">
        <v>5719822</v>
      </c>
      <c t="n" r="N36"/>
    </row>
    <row spans="1:15" r="37">
      <c t="n" r="A37"/>
    </row>
    <row spans="1:15" r="38">
      <c t="s" s="4" r="A38">
        <v>35</v>
      </c>
      <c t="s" s="4" r="B38">
        <v>72</v>
      </c>
    </row>
  </sheetData>
  <mergeCells count="39">
    <mergeCell ref="I1:J1"/>
    <mergeCell ref="K1:L1"/>
    <mergeCell ref="N2:O2"/>
    <mergeCell ref="N3:O3"/>
    <mergeCell ref="N4:O4"/>
    <mergeCell ref="N5:O5"/>
    <mergeCell ref="N6:O6"/>
    <mergeCell ref="N7:O7"/>
    <mergeCell ref="N8:O8"/>
    <mergeCell ref="N9:O9"/>
    <mergeCell ref="N10:O10"/>
    <mergeCell ref="N11:O11"/>
    <mergeCell ref="N12:O12"/>
    <mergeCell ref="N13:O13"/>
    <mergeCell ref="N14:O14"/>
    <mergeCell ref="N15:O15"/>
    <mergeCell ref="N16:O16"/>
    <mergeCell ref="N17:O17"/>
    <mergeCell ref="N18:O18"/>
    <mergeCell ref="N19:O19"/>
    <mergeCell ref="N20:O20"/>
    <mergeCell ref="N21:O21"/>
    <mergeCell ref="N22:O22"/>
    <mergeCell ref="N23:O23"/>
    <mergeCell ref="N24:O24"/>
    <mergeCell ref="N25:O25"/>
    <mergeCell ref="N26:O26"/>
    <mergeCell ref="N27:O27"/>
    <mergeCell ref="N28:O28"/>
    <mergeCell ref="N29:O29"/>
    <mergeCell ref="N30:O30"/>
    <mergeCell ref="N31:O31"/>
    <mergeCell ref="N32:O32"/>
    <mergeCell ref="N33:O33"/>
    <mergeCell ref="N34:O34"/>
    <mergeCell ref="N35:O35"/>
    <mergeCell ref="N36:O36"/>
    <mergeCell ref="A37:O37"/>
    <mergeCell ref="B38:O38"/>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solidated Balance Sheets (Pa</vt:lpstr>
      <vt:lpstr>Consolidated Balance Sheets (P4</vt:lpstr>
      <vt:lpstr>Consolidated Statements of Oper</vt:lpstr>
      <vt:lpstr>Consolidated Statements of Chan</vt:lpstr>
      <vt:lpstr>Consolidated Statements of Cha7</vt:lpstr>
      <vt:lpstr>Consolidated Statements of Cash</vt:lpstr>
      <vt:lpstr>Principal activities and organi</vt:lpstr>
      <vt:lpstr>Summary of significant accounti</vt:lpstr>
      <vt:lpstr>Loss per share</vt:lpstr>
      <vt:lpstr>Acquisitions</vt:lpstr>
      <vt:lpstr>Discontinued operations</vt:lpstr>
      <vt:lpstr>Accounts receivable, net</vt:lpstr>
      <vt:lpstr>Property and equipment, net</vt:lpstr>
      <vt:lpstr>Intangible assets, net</vt:lpstr>
      <vt:lpstr>Goodwill</vt:lpstr>
      <vt:lpstr>Accrued expenses and other curr</vt:lpstr>
      <vt:lpstr>Long-term debt, net</vt:lpstr>
      <vt:lpstr>Income taxes</vt:lpstr>
      <vt:lpstr>Common shares, preferred shares</vt:lpstr>
      <vt:lpstr>Share-based payments</vt:lpstr>
      <vt:lpstr>Segment information</vt:lpstr>
      <vt:lpstr>Related party transactions</vt:lpstr>
      <vt:lpstr>Commitments and contingencies</vt:lpstr>
      <vt:lpstr>Quarterly financial data (unaud</vt:lpstr>
      <vt:lpstr>Subsequent events</vt:lpstr>
      <vt:lpstr>Summary of significant accoun28</vt:lpstr>
      <vt:lpstr>Summary of significant accoun29</vt:lpstr>
      <vt:lpstr>Loss per share (Tables)</vt:lpstr>
      <vt:lpstr>Acquisitions (Tables)</vt:lpstr>
      <vt:lpstr>Discontinued operations (Tables</vt:lpstr>
      <vt:lpstr>Accounts receivable, net (Table</vt:lpstr>
      <vt:lpstr>Property and equipment, net (Ta</vt:lpstr>
      <vt:lpstr>Intangible assets, net (Tables)</vt:lpstr>
      <vt:lpstr>Goodwill (Tables)</vt:lpstr>
      <vt:lpstr>Accrued expenses and other cu37</vt:lpstr>
      <vt:lpstr>Long-term debt, net (Tables)</vt:lpstr>
      <vt:lpstr>Income taxes (Tables)</vt:lpstr>
      <vt:lpstr>Share-based payments (Tables)</vt:lpstr>
      <vt:lpstr>Segment information (Tables)</vt:lpstr>
      <vt:lpstr>Related party transactions (Tab</vt:lpstr>
      <vt:lpstr>Commitments and contingencies (</vt:lpstr>
      <vt:lpstr>Quarterly financial data (una44</vt:lpstr>
      <vt:lpstr>Principal Activities and Orga45</vt:lpstr>
      <vt:lpstr>Summary of Significant Accoun46</vt:lpstr>
      <vt:lpstr>Summary of Significant Accoun47</vt:lpstr>
      <vt:lpstr>Loss Per Share - Schedule of Ba</vt:lpstr>
      <vt:lpstr>Acquisitions - Additional Infor</vt:lpstr>
      <vt:lpstr>Acquisitions - Summary of Purch</vt:lpstr>
      <vt:lpstr>Acquisitions - Pro Forma Disclo</vt:lpstr>
      <vt:lpstr>Discontinued Operations - Addit</vt:lpstr>
      <vt:lpstr>Discontinued Operations - Dispo</vt:lpstr>
      <vt:lpstr>Discontinued Operations - Sched</vt:lpstr>
      <vt:lpstr>Accounts receivable, net - Acco</vt:lpstr>
      <vt:lpstr>Accounts Receivable, net - Addi</vt:lpstr>
      <vt:lpstr>Property and Equipment, Net - P</vt:lpstr>
      <vt:lpstr>Property and Equipment, Net - A</vt:lpstr>
      <vt:lpstr>Intangible Assets, Net - Intang</vt:lpstr>
      <vt:lpstr>Intangible Assets, Net - Additi</vt:lpstr>
      <vt:lpstr>Goodwill - Summary of Change in</vt:lpstr>
      <vt:lpstr>Accrued Expenses and Other Cu62</vt:lpstr>
      <vt:lpstr>Long-term debts, net - Schedule</vt:lpstr>
      <vt:lpstr>Long-term debts, net - Addition</vt:lpstr>
      <vt:lpstr>Long-term debts, Net - Schedu65</vt:lpstr>
      <vt:lpstr>Long-term debts, net - Schedu66</vt:lpstr>
      <vt:lpstr>Income Taxes - Schedule of Bene</vt:lpstr>
      <vt:lpstr>Income Taxes - Effective Income</vt:lpstr>
      <vt:lpstr>Income Taxes - Schedule of Comp</vt:lpstr>
      <vt:lpstr>Income Tax - Additional Informa</vt:lpstr>
      <vt:lpstr>Common Shares, Preferred Shar71</vt:lpstr>
      <vt:lpstr>Share-based Payments - Addition</vt:lpstr>
      <vt:lpstr>Share Based Payments - Schedule</vt:lpstr>
      <vt:lpstr>Share Based Payments - Schedu74</vt:lpstr>
      <vt:lpstr>Share Based Payments - Unvested</vt:lpstr>
      <vt:lpstr>Share-based Payments - Schedule</vt:lpstr>
      <vt:lpstr>Share Based Payments - Schedu77</vt:lpstr>
      <vt:lpstr>Share Based Payments - Schedu78</vt:lpstr>
      <vt:lpstr>Share Based Payment - Share-bas</vt:lpstr>
      <vt:lpstr>Segment Information - Schedule </vt:lpstr>
      <vt:lpstr>Related Party Transactions - Ad</vt:lpstr>
      <vt:lpstr>Related Party Transactions - Sc</vt:lpstr>
      <vt:lpstr>Commitments and Contingencies -</vt:lpstr>
      <vt:lpstr>Commitments and Contingencies84</vt:lpstr>
      <vt:lpstr>Commitments and Contingencies85</vt:lpstr>
      <vt:lpstr>Quarterly Financial Data (Una86</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17:14:51Z</dcterms:created>
  <dcterms:modified xmlns:dcterms="http://purl.org/dc/terms/" xmlns:xsi="http://www.w3.org/2001/XMLSchema-instance" xsi:type="dcterms:W3CDTF">2016-03-18T17:14:51Z</dcterms:modified>
  <dc:title xmlns:dc="http://purl.org/dc/elements/1.1/">Untitled</dc:title>
  <dc:description xmlns:dc="http://purl.org/dc/elements/1.1/"/>
  <dc:subject xmlns:dc="http://purl.org/dc/elements/1.1/"/>
  <cp:keywords/>
  <cp:category/>
</cp:coreProperties>
</file>